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Based Compensation" sheetId="7" r:id="rId7"/>
    <s:sheet name="Securities" sheetId="8" r:id="rId8"/>
    <s:sheet name="Loans" sheetId="9" r:id="rId9"/>
    <s:sheet name="Allowance for Loan and Lease Lo" sheetId="10" r:id="rId10"/>
    <s:sheet name="Other Real Estate Owned" sheetId="11" r:id="rId11"/>
    <s:sheet name="Repurchase Agreements" sheetId="12" r:id="rId12"/>
    <s:sheet name="Fair Market Value of Financial " sheetId="13" r:id="rId13"/>
    <s:sheet name="Earnings Per Share" sheetId="14" r:id="rId14"/>
    <s:sheet name="Accumulated Other Comprehensive" sheetId="15" r:id="rId15"/>
    <s:sheet name="Summary of Significant Accoun16" sheetId="16" r:id="rId16"/>
    <s:sheet name="Stock-Based Compensation (Table" sheetId="17" r:id="rId17"/>
    <s:sheet name="Securities (Tables)" sheetId="18" r:id="rId18"/>
    <s:sheet name="Loans (Tables)" sheetId="19" r:id="rId19"/>
    <s:sheet name="Allowance for Loan and Lease 20" sheetId="20" r:id="rId20"/>
    <s:sheet name="Other Real Estate Owned (Tables" sheetId="21" r:id="rId21"/>
    <s:sheet name="Repurchase Agreements (Tables)" sheetId="22" r:id="rId22"/>
    <s:sheet name="Fair Market Value of Financia23" sheetId="23" r:id="rId23"/>
    <s:sheet name="Earnings Per Share (Tables)" sheetId="24" r:id="rId24"/>
    <s:sheet name="Accumulated Other Comprehensi25" sheetId="25" r:id="rId25"/>
    <s:sheet name="Summary of Significant Accoun26" sheetId="26" r:id="rId26"/>
    <s:sheet name="Stock-Based Compensation (Detai" sheetId="27" r:id="rId27"/>
    <s:sheet name="Securities, Amortized Cost and " sheetId="28" r:id="rId28"/>
    <s:sheet name="Securities, Amortized Cost an29" sheetId="29" r:id="rId29"/>
    <s:sheet name="Securities, Securities in Conti" sheetId="30" r:id="rId30"/>
    <s:sheet name="Loans, Major Classifications of" sheetId="31" r:id="rId31"/>
    <s:sheet name="Loans, Nonaccrual Loans Segrega" sheetId="32" r:id="rId32"/>
    <s:sheet name="Loans, Credit Risk Profile Base" sheetId="33" r:id="rId33"/>
    <s:sheet name="Loans, Impaired Loans, Average " sheetId="34" r:id="rId34"/>
    <s:sheet name="Loans, Troubled Debt Restructur" sheetId="35" r:id="rId35"/>
    <s:sheet name="Allowance for Loan and Lease 36" sheetId="36" r:id="rId36"/>
    <s:sheet name="Other Real Estate Owned (Detail" sheetId="37" r:id="rId37"/>
    <s:sheet name="Repurchase Agreements (Details)" sheetId="38" r:id="rId38"/>
    <s:sheet name="Fair Market Value of Financia39" sheetId="39" r:id="rId39"/>
    <s:sheet name="Fair Value of Financial Assets " sheetId="40" r:id="rId40"/>
    <s:sheet name="Fair Value of Financial Asset41" sheetId="41" r:id="rId41"/>
    <s:sheet name="Earnings Per Share (Details)" sheetId="42" r:id="rId42"/>
    <s:sheet name="Accumulated Other Comprehensi43" sheetId="43" r:id="rId43"/>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5</t>
  </si>
  <si>
    <t>Jul. 31, 2015</t>
  </si>
  <si>
    <t>Document and Entity Information [Abstract]</t>
  </si>
  <si>
    <t>Entity Registrant Name</t>
  </si>
  <si>
    <t>COMMUNITY TRUST BANCORP INC /K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Assets:</t>
  </si>
  <si>
    <t>Cash and due from banks</t>
  </si>
  <si>
    <t>Interest bearing deposits</t>
  </si>
  <si>
    <t>Federal funds sold</t>
  </si>
  <si>
    <t>Cash and cash equivalents</t>
  </si>
  <si>
    <t>Certificates of deposit in other banks</t>
  </si>
  <si>
    <t>Securities available-for-sale at fair value (amortized cost of $579,513 and $638,395, respectively)</t>
  </si>
  <si>
    <t>Securities held-to-maturity at amortized cost (fair value of $1,641 and $1,644,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245 and $8,138,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 and other short-term borrowings</t>
  </si>
  <si>
    <t>Advances from Federal Home Loan Bank</t>
  </si>
  <si>
    <t>Long-term debt</t>
  </si>
  <si>
    <t>Other liabilities</t>
  </si>
  <si>
    <t>Total liabilities</t>
  </si>
  <si>
    <t>Shareholders' equity:</t>
  </si>
  <si>
    <t>Preferred stock, 300,000 shares authorized and unissued</t>
  </si>
  <si>
    <t>Common stock, $5 par value, shares authorized 25,000,000; shares outstanding 2015 - 17,489,061; 2014 - 17,466,375</t>
  </si>
  <si>
    <t>Capital surplus</t>
  </si>
  <si>
    <t>Retained earnings</t>
  </si>
  <si>
    <t>Accumulated other comprehensive income, net of tax</t>
  </si>
  <si>
    <t>Total shareholders' equity</t>
  </si>
  <si>
    <t>Total liabilities and shareholders' equity</t>
  </si>
  <si>
    <t>Condensed Consolidated Balance Sheets (unaudited) (Parenthetical) - USD ($) $ in Thousands</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3 Months Ended</t>
  </si>
  <si>
    <t>Jun. 30, 2014</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 and other short-term borrowing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FDIC insurance</t>
  </si>
  <si>
    <t>Other real estate owned provision and expense</t>
  </si>
  <si>
    <t>Repossession expense</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losses) included in net income</t>
  </si>
  <si>
    <t>Tax (benefit) expense</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Deferred taxes</t>
  </si>
  <si>
    <t>Stock-based compensation</t>
  </si>
  <si>
    <t>Excess tax benefits of stock-based compensation</t>
  </si>
  <si>
    <t>Write-downs of other real estate owned and other repossessed assets</t>
  </si>
  <si>
    <t>Gains on sale of mortgage loans held for sale</t>
  </si>
  <si>
    <t>Securities (gains) losses</t>
  </si>
  <si>
    <t>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of premises and equipment</t>
  </si>
  <si>
    <t>Redemption of stock by Federal Home Loan Bank</t>
  </si>
  <si>
    <t>Additional investment in Federal Reserve Bank stock</t>
  </si>
  <si>
    <t>Proceeds from sale of other real estate and other repossessed assets</t>
  </si>
  <si>
    <t>Additional investment in other real estate and other repossessed assets</t>
  </si>
  <si>
    <t>Net cash used in investing activities</t>
  </si>
  <si>
    <t>Cash flows from financing activities:</t>
  </si>
  <si>
    <t>Change in deposits, net</t>
  </si>
  <si>
    <t>Change in repurchase agreements, federal funds purchased, and other short-term borrowings, net</t>
  </si>
  <si>
    <t>Payments on advances from Federal Home Loan Bank</t>
  </si>
  <si>
    <t>Issuance of common stock</t>
  </si>
  <si>
    <t>Netting of common stock</t>
  </si>
  <si>
    <t>Dividends paid</t>
  </si>
  <si>
    <t>Net cash provided by financing activities</t>
  </si>
  <si>
    <t>Net increase in cash and cash equivalents</t>
  </si>
  <si>
    <t>Cash and cash equivalents at beginning of period</t>
  </si>
  <si>
    <t>Cash and cash equivalents at end of period</t>
  </si>
  <si>
    <t>Supplemental disclosures:</t>
  </si>
  <si>
    <t>Income taxes paid</t>
  </si>
  <si>
    <t>Interest paid</t>
  </si>
  <si>
    <t>Non-cash activities:</t>
  </si>
  <si>
    <t>Loans to facilitate the sale of other real estate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ccruals) necessary, to present fairly the condensed consolidated financial position as of June 30, 2015, the results of operations for the three and six months ended June 30, 2015 and 2014, and the cash flows for the six months ended June, 2015 and 2014.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for the three and six months ended June 30, 2015 and 2014, and the cash flows for the six months ended June 30, 2015 and 2014, are not necessarily indicative of the results to be expected for the full year. The condensed consolidated balance sheet as of December 31, 2014 has been derived from the audited consolidated financial statements of Community Trust Bancorp, Inc. ("CTBI") for that period. For further information, refer to the consolidated financial statements and footnotes thereto for the year ended December 31, 2014, included in our annual report on Form 10-K. Principles of Consolidation – Reclassifications – All share data has been adjusted for the 10% stock dividend issued on June 2, 2014. New Accounting Standards Ø Investments—Equity Method and Joint Ventures (Topic 323): Accounting for Investments in Qualified Affordable Housing Projects Ø Reclassification of Residential Real Estate Collateralized Consumer Mortgage Loans upon Foreclosure Receivables—Troubled Debt Restructurings by Creditors (Subtopic 310-40): Reclassification of Residential Real Estate Collateralized Consumer Mortgage Loans upon Foreclosure Ø Elimination of Extraordinary Reporting Income Statement – Extraordinary and Unusual Items (Subtopic 225-20): Simplifying Income Statement Presentation by Eliminating the Concept of Extraordinary Items. Ø Intangibles – Goodwill and Other – Internal-Use Software Intangibles – Goodwill and Other – Internal-Use Software (Subtopic 350-40)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 Other Real Estate Owned Income Taxes CTBI is currently under IRS examination of its 2013 corporate income tax return. Management does not expect that the results of the examination will have a material effect on our financial condition. While management believes our tax positions are appropriate, the IRS could challenge our positions as a part of this examination.</t>
  </si>
  <si>
    <t>Stock-Based Compensation</t>
  </si>
  <si>
    <t>Stock-Based Compensation [Abstract]</t>
  </si>
  <si>
    <t xml:space="preserve">Note 2 – Stock-Based Compensation CTBI's compensation expense related to stock option grants was $10 thousand and $2 thousand, respectively, for the three months ended June 30, 2015 and 2014, and $18 thousand and $6 thousand, respectively, for the six months ended June 30, 2015 and 2014. Restricted stock expense for the three months ended June 30, 2015 and 2014 was $180 thousand and $151 thousand, respectively, including $20 thousand and $30 thousand in dividends paid for each period. Restricted stock expense for the six months ended June 30, 2015 and 2014 was $369 thousand and $338 thousand, respectively, including $39 thousand and $60 thousand in dividends. As of June 30, 2015, there was a total of $0.2 million of unrecognized compensation expense related to unvested stock option awards that will be recognized as expense as the awards vest over a weighted average period of 4.3 years and a total of $0.8 million of unrecognized compensation expense related to restricted stock grants that will be recognized as expense as the awards vest over a weighted average period of 2.0 years. There were no shares of restricted stock granted during the three months ended June 30, 2015 and 2014. There were 10,582 and 4,561 shares of restricted stock granted during the six months ended June 30, 2015 and 2014, respectively. The restrictions on the restricted stock lapse ratably over four years or in the event of a change in control of CTBI or the death of the participant. In the event of the disability of the participant, the restrictions will lapse on a pro rata basis. The Compensation Committee of the Board of Directors will have discretion to review and revise restrictions applicable to a participant's restricted stock in the event of the participant's retirement. There were no options granted to purchase shares of CTBI common stock during the three months ended June 30, 2015. There were 20,000 options granted during the six months ended June 30, 2015. No options were granted during the three or six months ended June 30, 2014. The fair value of options granted during the six months ended June, 2015, were established at the date of grant using a Black-Scholes option pricing model with the weighted average assumptions as follows: Six Months Ended June 30 2015 Expected dividend yield 3.72 % Risk-free interest rate 1.54 % Expected volatility 30.77 % Expected term (in years) 7.0 Weighted average fair value of options $ 6.60 </t>
  </si>
  <si>
    <t>Securities</t>
  </si>
  <si>
    <t>Securities [Abstract]</t>
  </si>
  <si>
    <t xml:space="preserve">Note 3 –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June 30, 2015 are summarized as follows: Available-for-Sale (in thousands) Amortized Cost Gross Unrealized Gains Gross Unrealized Losses Fair Value U.S. Treasury and government agencies $ 182,465 $ 587 $ (1,338 ) $ 181,714 State and political subdivisions 133,031 2,913 (783 ) 135,161 U.S. government sponsored agency mortgage-backed securities 239,017 2,529 (1,982 ) 239,564 Total debt securities 554,513 6,029 (4,103 ) 556,439 CRA investment funds 25,000 0 (203 ) 24,797 Total available-for-sale securities $ 579,513 $ 6,029 $ (4,306 ) $ 581,236 Held-to-Maturity (in thousands) Amortized Cost Gross Unrealized Gains Gross Unrealized Losses Fair Value U.S. Treasury and government agencies $ 480 $ 0 $ (22 ) $ 458 State and political subdivisions 1,181 2 0 1,183 Total held-to-maturity securities $ 1,661 $ 2 $ (22 ) $ 1,641 The amortized cost and fair value of securities at December 31, 2014 are summarized as follows: Available-for-Sale (in thousands) Amortized Cost Gross Unrealized Gains Gross Unrealized Losses Fair Value U.S. Treasury and government agencies $ 190,563 $ 509 $ (2,140 ) $ 188,932 State and political subdivisions 133,951 3,973 (466 ) 137,458 U.S. government sponsored agency mortgage-backed securities 288,881 2,876 (2,850 ) 288,907 Total debt securities 613,395 7,358 (5,456 ) 615,297 CRA investment funds 25,000 0 (111 ) 24,889 Total available-for-sale securities $ 638,395 $ 7,358 $ (5,567 ) $ 640,186 Held-to-Maturity (in thousands) Amortized Cost Gross Unrealized Gains Gross Unrealized Losses Fair Value U.S. Treasury and government agencies $ 480 $ 0 $ (19 ) $ 461 State and political subdivisions 1,182 1 0 1,183 Total held-to-maturity securities $ 1,662 $ 1 $ (19 ) $ 1,644 The amortized cost and fair value of securities at June 30, 2015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22,117 $ 22,209 $ 0 $ 0 Due after one through five years 114,754 115,899 1,181 1,183 Due after five through ten years 127,998 127,897 480 458 Due after ten years 50,627 50,870 0 0 U.S. government sponsored agency mortgage-backed securities 239,017 239,564 0 0 Total debt securities 554,513 556,439 1,661 1,641 CRA investment funds 25,000 24,797 0 0 Total securities $ 579,513 $ 581,236 $ 1,661 $ 1,641 As of June 30, 2015, there was a net gain of $130 thousand realized on sales and calls of AFS securities, consisting of a pre-tax gain of $828 thousand and a pre-tax loss of $698 thousand. As of June 30, 2014, there was a net loss of $111 thousand. The amortized cost of securities pledged as collateral, to secure public deposits and for other purposes, was $227.3 million at June 30, 2015 and $267.1 million at December 31, 2014. The amortized cost of securities sold under agreements to repurchase amounted to $272.6 million at June 30, 2015 and $280.9 million at December 31, 2014. CTBI evaluates its investment portfolio on a quarterly basis for impairment. The analysis performed as of June 30, 2015 indicates that all impairment is considered temporary, market and interest rate driven, and not credit-related. The percentage of total investments with unrealized losses as of June 30, 2015 was 43.6% compared to 44.1% as of December 31, 2014. The following tables provide the amortized cost, gross unrealized losses, and fair market value, aggregated by investment category and length of time the individual securities have been in a continuous unrealized loss position as of June 30, 2015 that are not deemed to be other-than-temporarily impaired. Available-for-Sale (in thousands) Amortized Cost Gross Unrealized Losses Fair Value Less Than 12 Months U.S. Treasury and government agencies $ 27,878 $ (81 ) $ 27,797 State and political subdivisions 31,676 (501 ) 31,175 U.S. government sponsored agency mortgage-backed securities 54,031 (642 ) 53,389 Total debt securities 113,585 (1,224 ) 112,361 CRA investment funds 25,000 (203 ) 24,797 Total &lt;12 months temporarily impaired AFS securities 138,585 (1,427 ) 137,158 12 Months or More U.S. Treasury and government agencies 54,772 (1,257 ) 53,515 State and political subdivisions 7,316 (282 ) 7,034 U.S. government sponsored agency mortgage-backed securities 57,395 (1,340 ) 56,055 Total debt securities 119,483 (2,879 ) 116,604 CRA investment funds 0 0 0 Total ≥12 months temporarily impaired AFS securities 119,483 (2,879 ) 116,604 Total U.S. Treasury and government agencies 82,650 (1,338 ) 81,312 State and political subdivisions 38,992 (783 ) 38,209 U.S. government sponsored agency mortgage-backed securities 111,426 (1,982 ) 109,444 Total debt securities 233,068 (4,103 ) 228,965 CRA investment funds 25,000 (203 ) 24,797 Total temporarily impaired AFS securities $ 258,068 $ (4,306 ) $ 253,762 Held-to-Maturity (in thousands) Amortized Cost Gross Unrealized Losses Fair Value 12 Months or More U.S. Treasury and government agencies $ 480 $ (22 ) $ 458 Total temporarily impaired HTM securities $ 480 $ (22 ) $ 458 U.S. Treasury and Government Agencies The unrealized losses in U.S. Treasury and government agencies were caused by interest rate increases. The contractual terms of those investments do not permit the issuer to settle the securities at a price less than amortized cost. CTBI does not consider those investments to be other-than-temporarily impaired at June 30, 2015, because CTBI does not intend to sell the investments and it is not more likely than not that we will be required to sell the investments before recovery of their amortized cost, which may be at maturity. State and Political Subdivisions The unrealized losses in securities of state and political subdivisions were caused by interest rate increases. The contractual terms of those investments do not permit the issuer to settle the securities at a price less than amortized cost. CTBI does not consider those investments to be other-than-temporarily impaired at June 30, 2015, because CTBI does not intend to sell the investments before recovery of their amortized cost, which may be at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June 30, 2015,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at maturity. CRA Investment Funds CTBI's CRA investment funds consist of investments in fixed income mutual funds ($24.8 million of the total fair value and $203 thousand of the total unrealized losses in common stock investments). The severity of the impairment (fair value is approximately 0.8% less than cost) and the duration of the impairment correlates with the decline in long-term interest rates in 2015. CTBI evaluated the near-term prospects of these funds in relation to the severity and duration of the impairment. Based on that evaluation, CTBI does not consider those investments to be other-than-temporarily impaired at June 30, 2015. The analysis performed as of December 31, 2014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 Available-for-Sale (in thousands) Amortized Cost Gross Unrealized Losses Fair Value Less Than 12 Months U.S. Treasury and government agencies $ 31,185 $ (87 ) $ 31,098 State and political subdivisions 8,800 (23 ) 8,777 U.S. government sponsored agency mortgage-backed securities 50,115 (442 ) 49,673 Total debt securities 90,100 (552 ) 89,548 CRA investment funds 25,000 (111 ) 24,889 Total &lt;12 months temporarily impaired AFS securities 115,100 (663 ) 114,437 12 Months or More U.S. Treasury and government agencies 65,209 (2,053 ) 63,156 State and political subdivisions 21,308 (443 ) 20,865 U.S. government sponsored agency mortgage-backed securities 86,389 (2,408 ) 83,981 Total debt securities 172,906 (4,904 ) 168,002 CRA investment funds 0 0 0 Total ≥12 months temporarily impaired AFS securities 172,906 (4,904 ) 168,002 Total U.S. Treasury and government agencies 96,394 (2,140 ) 94,254 State and political subdivisions 30,108 (466 ) 29,642 U.S. government sponsored agency mortgage-backed securities 136,504 (2,850 ) 133,654 Total debt securities 263,006 (5,456 ) 257,550 CRA investment funds 25,000 (111 ) 24,889 Total temporarily impaired AFS securities $ 288,006 $ (5,567 ) $ 282,439 Held-to-Maturity (in thousands) Amortized Cost Gross Unrealized Losses Fair Value 12 Months or More U.S. Treasury and government agencies $ 480 $ (19 ) $ 461 Total temporarily impaired HTM securities $ 480 $ (19 ) $ 461 </t>
  </si>
  <si>
    <t>Loans [Abstract]</t>
  </si>
  <si>
    <t xml:space="preserve">Note 4 – Loans Major classifications of loans, net of unearned income, deferred loan origination costs, and net premiums on acquired loans, are summarized as follows: (in thousands) June 30 2015 December 31 2014 Commercial construction $ 111,218 $ 121,942 Commercial secured by real estate 978,412 948,626 Equipment lease financing 9,859 10,344 Commercial other 363,909 352,048 Real estate construction 57,914 62,412 Real estate mortgage 707,582 712,465 Home equity 88,113 88,335 Consumer direct 121,620 122,136 Consumer indirect 354,204 315,516 Total loans $ 2,792,831 $ 2,733,824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variable, and tax exempt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primarily fixed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2.0 million at June 30, 2015 and $2.3 million at December 31, 2014, respectively. Refer to note 1 to the condensed consolidated financial statements for further information regarding our nonaccrual policy. Nonaccrual loans segregated by class of loans were as follows: (in thousands) June 30 2015 December 31 2014 Commercial: Commercial construction $ 3,699 $ 4,339 Commercial secured by real estate 4,186 6,725 Commercial other 1,326 2,423 Residential: Real estate construction 500 602 Real estate mortgage 6,556 6,513 Home equity 204 369 Consumer: Consumer direct 15 0 Total nonaccrual loans $ 16,486 $ 20,971 The following tables present CTBI's loan portfolio aging analysis, segregated by class, as of June 30, 2015 and December 31, 2014: June 30, 2015 (in thousands) 30-59 Days Past Due 60-89 Days Past Due 90+ Days Past Due Total Past Due Current Total Loans 90+ and Accruing* Commercial: Commercial construction $ 13 $ 0 $ 5,392 $ 5,405 $ 105,813 $ 111,218 $ 1,692 Commercial secured by real estate 3,073 984 8,334 12,391 966,021 978,412 5,045 Equipment lease financing 0 0 0 0 9,859 9,859 0 Commercial other 1,298 171 4,033 5,502 358,407 363,909 2,874 Residential: Real estate construction 33 67 576 676 57,238 57,914 90 Real estate mortgage 1,377 4,739 11,913 18,029 689,553 707,582 6,446 Home equity 1,035 168 563 1,766 86,347 88,113 404 Consumer: Consumer direct 1,002 358 105 1,465 120,155 121,620 105 Consumer indirect 2,380 585 259 3,224 350,980 354,204 259 Total $ 10,211 $ 7,072 $ 31,175 $ 48,458 $ 2,744,373 $ 2,792,831 $ 16,915 December 31, 2014 (in thousands) 30-59 Days Past Due 60-89 Days Past Due 90+ Days Past Due Total Past Due Current Total Loans 90+ and Accruing* Commercial: Commercial construction $ 40 $ 31 $ 6,171 $ 6,242 $ 115,700 $ 121,942 $ 1,863 Commercial secured by real estate 2,471 1,595 10,763 14,829 933,797 948,626 4,682 Equipment lease financing 0 0 0 0 10,344 10,344 0 Commercial other 826 55 4,205 5,086 346,962 352,048 2,367 Residential: Real estate construction 92 144 985 1,221 61,191 62,412 383 Real estate mortgage 1,005 5,171 13,049 19,225 693,240 712,465 7,742 Home equity 779 197 703 1,679 86,656 88,335 422 Consumer: Consumer direct 1,307 295 141 1,743 120,393 122,136 141 Consumer indirect 2,304 586 385 3,275 312,241 315,516 385 Total $ 8,824 $ 8,074 $ 36,402 $ 53,300 $ 2,680,524 $ 2,733,824 $ 17,985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the Bank.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 presents the credit risk profile of CTBI's commercial loan portfolio based on rating category and payment activity, segregated by class of loans, as of June 30, 2015 and December 31, 2014: (in thousands) Commercial Construction Commercial Secured by Real Estate Equipment Leases Commercial Other Total June 30, 2015 Pass $ 91,970 $ 866,899 $ 9,859 $ 323,470 $ 1,292,198 Watch 7,954 70,847 0 32,858 111,659 OAEM 1,939 8,998 0 949 11,886 Substandard 5,656 27,750 0 5,756 39,162 Doubtful 3,699 3,918 0 876 8,493 Total $ 111,218 $ 978,412 $ 9,859 $ 363,909 $ 1,463,398 December 31, 2014 Pass $ 101,314 $ 834,751 $ 10,344 $ 307,270 $ 1,253,679 Watch 9,857 69,123 0 36,114 115,094 OAEM 934 10,973 0 881 12,788 Substandard 5,647 27,901 0 5,772 39,320 Doubtful 4,190 5,878 0 2,011 12,079 Total $ 121,942 $ 948,626 $ 10,344 $ 352,048 $ 1,432,960 The following table presents the credit risk profile of the CTBI's residential real estate and consumer loan portfolios based on performing or nonperforming status, segregated by class, as of June 30, 2015 and December 31, 2014: (in thousands) Real Estate Construction Real Estate Mortgage Home Equity Consumer Direct Consumer Indirect Total June 30, 2015 Performing $ 57,324 $ 694,580 $ 87,505 $ 121,500 $ 353,945 $ 1,314,854 Nonperforming (1) 590 13,002 608 120 259 14,579 Total $ 57,914 $ 707,582 $ 88,113 $ 121,620 $ 354,204 $ 1,329,433 December 31, 2014 Performing $ 61,427 $ 698,210 $ 87,544 $ 121,995 $ 315,131 $ 1,284,307 Nonperforming (1) 985 14,255 791 141 385 16,557 Total $ 62,412 $ 712,465 $ 88,335 $ 122,136 $ 315,516 $ 1,300,864 (1) A loan is considered nonperforming if it is 90 days or more past due and/or on nonaccrual. The total of consumer mortgage loans secured by real estate properties for which formal foreclosure proceedings are in process totaled $6.3 million at June 30, 2015 compared to $5.9 million at December 31, 2014. A loan is considered impaired, in accordance with the impairment accounting guidance,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s, the average investment in impaired loans, and interest income recognized on impaired loans for the periods ended June 30, 2015, December 31, 2014, and June 30, 2014: June 30, 2015 (in thousands) Recorded Balance Unpaid Contractual Principal Balance Specific Allowance Loans without a specific valuation allowance: Commercial construction $ 5,211 $ 5,211 $ 0 Commercial secured by real estate 29,951 31,340 0 Commercial other 7,262 8,898 0 Real estate mortgage 1,185 1,185 0 Loans with a specific valuation allowance: Commercial construction 3,500 3,500 719 Commercial secured by real estate 2,377 2,560 529 Commercial other 687 809 215 Totals: Commercial construction 8,711 8,711 719 Commercial secured by real estate 32,328 33,900 529 Commercial other 7,949 9,707 215 Real estate mortgage 1,185 1,185 0 Total $ 50,173 $ 53,503 $ 1,463 Three Months Ended Six Months Ended June 30, 2015 June 30, 2015 (in thousands) Average Investment in Impaired Loans *Interest Income Recognized Average Investment in Impaired Loans *Interest Income Recognized Loans without a specific valuation allowance: Commercial construction $ 5,266 $ 68 $ 5,282 $ 119 Commercial secured by real estate 30,366 359 30,179 669 Commercial other 7,367 67 10,118 128 Real estate mortgage 1,186 12 1,044 24 Loans with a specific valuation allowance: Commercial construction 3,796 0 3,846 0 Commercial secured by real estate 2,452 0 2,946 1 Commercial other 729 0 794 0 Totals: Commercial construction 9,062 68 9,128 119 Commercial secured by real estate 32,818 359 33,125 670 Commercial other 8,096 67 10,912 128 Real estate mortgage 1,186 12 1,044 24 Total $ 51,162 $ 506 $ 54,209 $ 941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June 30, 2014 (in thousands) Recorded Balance Unpaid Contractual Principal Balance Specific Allowance Loans without a specific valuation allowance: Commercial construction $ 5,270 $ 5,271 $ 0 Commercial secured by real estate 33,504 34,523 0 Commercial other 16,947 18,527 0 Real estate mortgage 1,865 1,865 0 Loans with a specific valuation allowance: Commercial construction 4,285 4,285 734 Commercial secured by real estate 3,968 4,272 1,077 Commercial other 339 463 84 Totals: Commercial construction 9,555 9,556 734 Commercial secured by real estate 37,472 38,795 1,077 Commercial other 17,286 18,990 84 Real estate mortgage 1,865 1,865 0 Total $ 66,178 $ 69,206 $ 1,895 Three Months Ended Six Months Ended June 30, 2014 June 30, 2014 (in thousands) Average Investment in Impaired Loans *Interest Income Recognized Average Investment in Impaired Loans *Interest Income Recognized Loans without a specific valuation allowance: Commercial construction $ 5,291 $ 78 $ 5,366 $ 128 Commercial secured by real estate 33,687 332 35,051 597 Commercial other 17,362 257 15,843 371 Real estate mortgage 1,866 22 1,445 32 Loans with a specific valuation allowance: Commercial construction 4,285 0 4,299 0 Commercial secured by real estate 3,973 0 4,330 4 Commercial other 353 0 396 0 Totals: Commercial construction 9,576 78 9,665 128 Commercial secured by real estate 37,660 332 39,381 601 Commercial other 17,715 257 16,239 371 Real estate mortgage 1,866 22 1,445 32 Total $ 66,817 $ 689 $ 66,730 $ 1,132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5, certain loans were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three and six months ended June 30, 2015 and 2014 and the year ended December 31, 2014: Three Months Ended June 30, 2015 (in thousands) Number of Loans Term Modification Rate Modification Combination Post-Modification Outstanding Balance Commercial: Commercial secured by real estate 4 $ 317 $ 0 $ 0 $ 317 Commercial other 1 18 0 0 18 Residential: Real estate mortgage 1 0 0 290 290 Total troubled debt restructurings 6 $ 335 $ 0 $ 290 $ 625 Six Months Ended June 30, 2015 (in thousands) Number of Loans Term Modification Rate Modification Combination Post-Modification Outstanding Balance Commercial: Commercial secured by real estate 8 $ 607 $ 0 $ 0 $ 607 Commercial other 3 54 0 0 54 Residential: Real estate mortgage 1 0 0 290 290 Total troubled debt restructurings 12 $ 661 $ 0 $ 290 $ 951 Three Months Ended June 30, 2014 (in thousands) Number of Loans Term Modification Rate Modification Combination Post-Modification Outstanding Balance Commercial: Commercial secured by real estate 1 $ 106 $ 0 $ 0 $ 106 Commercial other 1 20 0 0 20 Residential: Real estate mortgage 2 0 0 849 849 Total troubled debt restructurings 4 $ 126 $ 0 $ 849 $ 975 Six Months Ended June 30, 2014 (in thousands) Number of Loans Term Modification Rate Modification Combination Post-Modification Outstanding Balance Commercial: Commercial secured by real estate 3 $ 231 $ 0 $ 0 $ 231 Commercial other 3 61 0 0 61 Residential: Real estate mortgage 2 0 0 849 849 Total troubled debt restructurings 8 $ 292 $ 0 $ 849 $ 1,141 Year Ended December 31, 2014 (in thousands) Number of Loans Term Modification Rate Modification Combination Post-Modification Outstanding Balance Commercial: Commercial construction 1 $ 7 $ 0 $ 0 $ 7 Commercial secured by real estate 11 5,707 0 68 5,775 Commercial other 8 1,268 0 0 1,268 Residential: Real estate mortgage 2 0 0 848 848 Total troubled debt restructurings 22 $ 6,982 $ 0 $ 916 $ 7,898 No charge-offs have resulted from modifications for any of the presented period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generally considers a loan in default when it is 90 days or more past due or transferred to nonaccrual. (in thousands) Three Months Ended June 30, 2015 Six Months Ended June 30, 2015 Number of Loans Recorded Balance Number of Loans Recorded Balance Commercial: Commercial secured by real estate 1 $ 98 2 $ 359 Residential: Real estate mortgage 1 290 1 290 Total defaulted restructured loans 2 $ 388 3 $ 649 (in thousands) Three Months Ended June 30, 2014 Six Months Ended June 30, 2014 Number of Loans Recorded Balance Number of Loans Recorded Balance Commercial: Commercial other 0 $ 0 2 $ 34 Residential: Real estate mortgage 1 581 1 581 Total defaulted restructured loans 1 $ 581 3 $ 615 </t>
  </si>
  <si>
    <t>Allowance for Loan and Lease Losses</t>
  </si>
  <si>
    <t>Allowance for Loan and Lease Losses [Abstract]</t>
  </si>
  <si>
    <t xml:space="preserve">Note 5 – Allowance for Loan and Lease Losses The following tables present the balance in the allowance for loan and lease losses ("ALLL") and the recorded investment in loans based on portfolio segment and impairment method for the three and six months ended June 30, 2015 and 2014 and the twelve months ended December 31, 2014: Three Months Ended June 30, 2015 (in thousands) Commercial Construction Commercial Secured by Real Estate Equipment Lease Financing Commercial Other Real Estate Construction Real Estate Mortgage Home Equity Consumer Direct Consumer Indirect Total Allowance for loan losses Beginning balance $ 2,864 $ 13,860 $ 125 $ 4,125 $ 519 $ 6,030 $ 742 $ 1,521 $ 4,820 $ 34,606 Provision charged to expense (244 ) (346 ) (12 ) 846 48 1,095 149 222 561 2,319 Losses charged off 1 493 0 623 0 175 25 308 659 2,284 Recoveries 3 1 0 66 3 15 1 106 354 549 Ending balance $ 2,622 $ 13,022 $ 113 $ 4,414 $ 570 $ 6,965 $ 867 $ 1,541 $ 5,076 $ 35,190 Ending balance: Individually evaluated for impairment $ 719 $ 529 $ 0 $ 215 $ 0 $ 0 $ 0 $ 0 $ 0 $ 1,463 Collectively evaluated for impairment $ 1,903 $ 12,493 $ 113 $ 4,199 $ 570 $ 6,965 $ 867 $ 1,541 $ 5,076 $ 33,727 Loans Ending balance: Individually evaluated for impairment $ 8,711 $ 32,328 $ 0 $ 7,949 $ 0 $ 1,185 $ 0 $ 0 $ 0 $ 50,173 Collectively evaluated for impairment $ 102,507 $ 946,084 $ 9,859 $ 355,960 $ 57,914 $ 706,397 $ 88,113 $ 121,620 $ 354,204 $ 2,742,658 Six Months Ended June 30,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278 ) 284 (6 ) 901 123 1,459 166 422 1,149 4,220 Losses charged off 2 926 0 1,064 90 613 67 665 1,493 4,920 Recoveries 6 46 0 314 3 25 12 210 827 1,443 Ending balance $ 2,622 $ 13,022 $ 113 $ 4,414 $ 570 $ 6,965 $ 867 $ 1,541 $ 5,076 $ 35,190 Ending balance: Individually evaluated for impairment $ 719 $ 529 $ 0 $ 215 $ 0 $ 0 $ 0 $ 0 $ 0 $ 1,463 Collectively evaluated for impairment $ 1,903 $ 12,493 $ 113 $ 4,199 $ 570 $ 6,965 $ 867 $ 1,541 $ 5,076 $ 33,727 Loans Ending balance: Individually evaluated for impairment $ 8,711 $ 32,328 $ 0 $ 7,949 $ 0 $ 1,185 $ 0 $ 0 $ 0 $ 50,173 Collectively evaluated for impairment $ 102,507 $ 946,084 $ 9,859 $ 355,960 $ 57,914 $ 706,397 $ 88,113 $ 121,620 $ 354,204 $ 2,742,658 Three Months Ended June 30, 2014 (in thousands) Commercial Construction Commercial Secured by Real Estate Equipment Lease Financing Commercial Other Real Estate Construction Real Estate Mortgage Home Equity Consumer Direct Consumer Indirect Total Allowance for loan losses Beginning balance $ 3,107 $ 14,183 $ 107 $ 4,754 $ 442 $ 5,143 $ 626 $ 1,573 $ 3,680 $ 33,615 Provision charged to expense (194 ) 340 (5 ) 113 123 48 17 62 231 735 Losses charged off 0 296 0 272 116 57 1 229 658 1,629 Recoveries 3 175 0 82 1 8 1 191 435 896 Ending balance $ 2,916 $ 14,402 $ 102 $ 4,677 $ 450 $ 5,142 $ 643 $ 1,597 $ 3,688 $ 33,617 Ending balance: Individually evaluated for impairment $ 734 $ 1,077 $ 0 $ 84 $ 0 $ 0 $ 0 $ 0 $ 0 $ 1,895 Collectively evaluated for impairment $ 2,182 $ 13,325 $ 102 $ 4,593 $ 450 $ 5,142 $ 643 $ 1,597 $ 3,688 $ 31,722 Loans Ending balance: Individually evaluated for impairment $ 9,555 $ 37,472 $ 0 $ 17,286 $ 0 $ 1,865 $ 0 $ 0 $ 0 $ 66,178 Collectively evaluated for impairment $ 103,865 $ 868,524 $ 7,928 $ 337,658 $ 61,184 $ 696,538 $ 87,279 $ 119,610 $ 283,845 $ 2,566,431 Six Months Ended June 30, 2014 (in thousands) Commercial Construction Commercial Secured by Real Estate Equipment Lease Financing Commercial Other Real Estate Construction Real Estate Mortgage Home Equity Consumer Direct Consumer Indirect Total Allowance for loan losses Beginning balance $ 3,396 $ 14,535 $ 121 $ 5,238 $ 397 $ 4,939 $ 601 $ 1,127 $ 3,654 $ 34,008 Provision charged to expense (490 ) 234 (19 ) 100 167 404 68 815 801 2,080 Losses charged off 0 618 0 905 116 221 28 682 1,604 4,174 Recoveries 10 251 0 244 2 20 2 337 837 1,703 Ending balance $ 2,916 $ 14,402 $ 102 $ 4,677 $ 450 $ 5,142 $ 643 $ 1,597 $ 3,688 $ 33,617 Ending balance: Individually evaluated for impairment $ 734 $ 1,077 $ 0 $ 84 $ 0 $ 0 $ 0 $ 0 $ 0 $ 1,895 Collectively evaluated for impairment $ 2,182 $ 13,325 $ 102 $ 4,593 $ 450 $ 5,142 $ 643 $ 1,597 $ 3,688 $ 31,722 Loans Ending balance: Individually evaluated for impairment $ 9,555 $ 37,472 $ 0 $ 17,286 $ 0 $ 1,865 $ 0 $ 0 $ 0 $ 66,178 Collectively evaluated for impairment $ 103,865 $ 868,524 $ 7,928 $ 337,658 $ 61,184 $ 696,538 $ 87,279 $ 119,610 $ 283,845 $ 2,566,431 December 31, 2014 (in thousands) Commercial Construction Commercial Secured by Real Estate Equipment Lease Financing Commercial Other Real Estate Construction Real Estate Mortgage Home Equity Consumer Direct Consumer Indirect Total Allowance for loan losses Beginning balance $ 3,396 $ 14,535 $ 121 $ 5,238 $ 397 $ 4,939 $ 601 $ 1,127 $ 3,654 $ 34,008 Provision charged to expense (513 ) 941 (2 ) 1,545 258 2,173 265 1,207 2,881 8,755 Losses charged off 15 2,163 0 3,141 123 1,058 115 1,326 3,495 11,436 Recoveries 28 305 0 621 2 40 5 566 1,553 3,120 Ending balance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t>
  </si>
  <si>
    <t>Other Real Estate Owned</t>
  </si>
  <si>
    <t>Other Real Estate Owned [Abstract]</t>
  </si>
  <si>
    <t>Note 6 – Other Real Estate Owned Activity for other real estate owned was as follows: Three Months Ended Six Months Ended June 30 June 30 (in thousands) 2015 2014 2015 2014 Beginning balance of other real estate owned $ 38,735 $ 36,299 $ 36,776 $ 39,188 New assets acquired 691 2,196 6,261 3,464 Capitalized costs 0 0 85 0 Fair value adjustments (299 ) (287 ) (363 ) (1,161 ) Sale of assets (2,429 ) (5,146 ) (6,061 ) (8,429 ) Ending balance of other real estate owned $ 36,698 $ 33,062 $ 36,698 $ 33,062 Foreclosed properties at June 30, 2015 and 2014 were $36.4 million and $33.1 million, respectively. Also included in other real estate owned at June 30, 2015 is a $0.3 million property which was not acquired through foreclosure. Carrying costs and fair value adjustments associated with foreclosed properties for the three months ended June 30, 2015 and 2014 were $0.8 million and $0.7 million, respectively. Carrying costs and fair value adjustments associated with foreclosed properties for the six months ended June 30, 2015 and 2014 were $1.2 million and $2.2 million.</t>
  </si>
  <si>
    <t>Repurchase Agreements</t>
  </si>
  <si>
    <t>Repurchase Agreements [Abstract]</t>
  </si>
  <si>
    <t xml:space="preserve">Note 7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 for sale pledged as collateral under repurchase agreements totaled $275.3 million and $283.3 million at June 30, 2015 and December 31, 2014, respectively. The remaining contractual maturity of the securities sold under agreements to repurchase by class of collateral pledged included in the accompanying consolidated balance sheets as of June 30, 2015 and December 31, 2014 is presented in the following tables: June 30, 2015 Remaining Contractual Maturity of the Agreements (in thousands) Overnight and Continuous Up to 30 days 30-90 days Greater Than 90 days Total Repurchase agreements and repurchase-to-maturity transactions: U.S. Treasury and government agencies $ 18,283 $ 4,600 $ 13,063 $ 11,171 $ 47,117 State and political subdivisions 61,151 3,937 1,724 7,266 74,078 U.S. government sponsored agency mortgage-backed securities 33,429 13,463 21,029 52,660 120,581 Total $ 112,863 $ 22,000 $ 35,816 $ 71,097 $ 241,776 December 31, 2014 Remaining Contractual Maturity of the Agreements (in thousands) Overnight and Continuous Up to 30 days 30-90 days Greater Than 90 days Total Repurchase agreements and repurchase-to-maturity transactions: U.S. Treasury and government agencies $ 6,790 $ 1,000 $ 6,834 $ 14,076 $ 28,700 State and political subdivisions 59,451 0 1,839 12,474 73,764 U.S. government sponsored agency mortgage-backed securities 39,315 0 15,871 77,536 132,722 Total $ 105,556 $ 1,000 $ 24,544 $ 104,086 $ 235,186 </t>
  </si>
  <si>
    <t>Fair Market Value of Financial Assets and Liabilities</t>
  </si>
  <si>
    <t>Fair Market Value of Financial Assets and Liabilities [Abstract]</t>
  </si>
  <si>
    <t>Note 8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Recurring Measurements The following tables present the fair value measurements of assets recognized in the accompanying balance sheets measured at fair value on a recurring basis as of June 30, 2015 and December 31, 2014 and indicate the level within the fair value hierarchy of the valuation techniques. Fair Value Measurements at June 30, 2015 Using (in thousands) Fair Value Quoted Prices in Active Markets for Identical Assets (Level 1) Significant Other Observable Inputs (Level 2) Significant Unobservable Inputs (Level 3) Assets measured – recurring basis Available-for-sale securities: U.S. Treasury and government agencies $ 181,714 $ 497 $ 181,217 $ 0 State and political subdivisions 135,161 0 135,161 0 U.S. government sponsored agency mortgage-backed securities 239,564 0 239,564 0 CRA investment funds 24,797 24,797 0 0 Mortgage servicing rights 3,235 0 0 3,235 Fair Value Measurements at December 31, 2014 Using (in thousands) Fair Value Quoted Prices in Active Markets for Identical Assets (Level 1) Significant Other Observable Inputs (Level 2) Significant Unobservable Inputs (Level 3) Assets measured – recurring basis Available-for-sale securities: U.S. Treasury and government agencies $ 188,932 $ 492 $ 188,440 $ 0 State and political subdivisions 137,458 0 137,458 0 U.S. government sponsored agency mortgage-backed securities 288,907 0 288,907 0 CRA investment funds 24,889 24,889 0 0 Mortgage servicing rights 2,968 0 0 2,968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t fair value as of June 30, 2015 and December 31, 2014. There have been no significant changes in the valuation techniques during the quarter ended June 30, 2015.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June 30, 2015, CTBI does not own any securities classified as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June 30, 2015. Level 3 Reconciliation Following is a reconciliation of the beginning and ending balances of recurring fair value measurements recognized in the accompanying balance sheet using significant unobservable (Level 3) inputs for the three and six months ended June 30, 2015 and 2014: Mortgage Servicing Rights Three Months Ended Six Months Ended June 30 June 30 (in thousands) 2015 2014 2015 2014 Beginning balance $ 2,797 $ 3,258 $ 2,968 $ 3,424 Total recognized gains (losses) Included in net income 446 (166 ) 285 (292 ) Issues 213 82 297 145 Settlements (221 ) (112 ) (315 ) (215 ) Ending balance $ 3,235 $ 3,062 $ 3,235 $ 3,062 Total gains (losses) for the period included in net income attributable to the change in unrealized gains or losses related to assets still held at the reporting date $ 446 $ (166 ) $ 285 $ (292 ) Realized and unrealized gains and losses for items reflected in the tables above are included in net income in the consolidated statements of income as follows: Noninterest Income Three Months Ended Six Months Ended June 30 June 30 (in thousands) 2015 2014 2015 2014 Total gains (losses) $ 225 $ (278 ) $ (30 ) $ (507 ) Nonrecurring Measurements The following tables present the fair value measurements of assets recognized in the accompanying balance sheets measured at fair value on a nonrecurring basis as of June 30, 2015 and December 31, 2014 and indicate the level within the fair value hierarchy of the valuation techniques. Fair Value Measurements at June 30, 2015 Using (in thousands) Fair Value Quoted Prices in Active Markets for Identical Assets (Level 1) Significant Other Observable Inputs (Level 2) Significant Unobservable Inputs (Level 3) Assets measured – nonrecurring basis Impaired loans (collateral dependent) $ 2,677 $ 0 $ 0 $ 2,677 Other real estate/assets owned 1,070 0 0 1,070 Fair Value Measurements at December 31, 2014 Using (in thousands) Fair Value Quoted Prices in Active Markets for Identical Assets (Level 1) Significant Other Observable Inputs (Level 2) Significant Unobservable Inputs (Level 3) Assets measured – nonrecurring basis Impaired loans (collateral dependent) $ 4,665 $ 0 $ 0 $ 4,665 Other real estate/assets owned 6,472 0 0 6,472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June 30, 2015 and December 31, 2014. (in thousands) Quantitative Information about Level 3 Fair Value Measurements Fair Value at June 30, 2015 Valuation Technique(s) Unobservable Input Range (Weighted Average) Mortgage servicing rights $ 3,235 Discount cash flows, computer pricing model Constant prepayment rate 6.0% - 22.3% (9.8%) Probability of default 0.0% - 100.0% (3.0%) Discount rate 10.0% - 11.0% (10.1%) Impaired loans (collateral-dependent) $ 2,677 Market comparable properties Marketability discount 5.0% - 10.0% (7.0%) Other real estate/assets owned $ 1,070 Market comparable properties Comparability adjustments 5.0% - 30.0% (12.1%) (in thousands) Quantitative Information about Level 3 Fair Value Measurements Fair Value at December 31, 2014 Valuation Technique(s) Unobservable Input Range (Weighted Average) Mortgage servicing rights $ 2,968 Discount cash flows, computer pricing model Constant prepayment rate 4.6% - 25.1% (11.3%) Probability of default 0.0% - 100.0% (3.6%) Discount rate 10.0% - 11.5% (10.1%) Impaired loans (collateral-dependent) $ 4,665 Market comparable properties Marketability discount 5.0% - 10.0% (7.0%) Other real estate/assets owned $ 6,472 Market comparable properties Comparability adjustments 3.0% - 67.0% (18.0%)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June 30, 2015 and indicates the level within the fair value hierarchy of the valuation techniques. Fair Value Measurements at June 30, 2015 Using (in thousands) Carrying Amount Quoted Prices in Active Markets for Identical Assets (Level 1) Significant Other Observable Inputs (Level 2) Significant Unobservable Inputs (Level 3) Financial assets: Cash and cash equivalents $ 145,031 $ 145,031 $ 0 $ 0 Certificates of deposit in other banks 6,665 0 6,675 0 Securities available-for-sale 581,236 25,294 555,942 0 Securities held-to-maturity 1,661 0 1,641 0 Loans held for sale 1,993 2,019 0 0 Loans, net 2,757,641 0 0 2,753,742 Federal Home Loan Bank stock 17,927 0 17,927 0 Federal Reserve Bank stock 4,887 0 4,887 0 Accrued interest receivable 12,801 0 12,801 0 Mortgage servicing rights 3,235 0 0 3,235 Financial liabilities: Deposits $ 2,913,071 $ 701,958 $ 2,204,811 $ 0 Repurchase agreements 241,776 0 0 241,765 Federal funds purchased 12,220 0 12,220 0 Advances from Federal Home Loan Bank 51,112 0 51,037 0 Long-term debt 61,341 0 0 49,073 Accrued interest payable 1,336 0 1,336 0 Unrecognized financial instruments: Letters of credit $ 0 $ 0 $ 0 $ 0 Commitments to extend credit 0 0 0 0 Forward sale commitments 0 0 0 0 The following table presents estimated fair value of CTBI's financial instruments as of December 31, 2014 and indicates the level within the fair value hierarchy of the valuation techniques. (in thousands) Fair Value Measurements at December 31, 2014 Using Carrying Amount Quoted Prices in Active Markets for Identical Assets (Level 1) Significant Other Observable Inputs (Level 2) Significant Unobservable Inputs (Level 3) Financial assets: Cash and cash equivalents $ 105,517 $ 105,517 $ 0 $ 0 Certificates of deposit in other banks 8,197 0 8,213 0 Securities available-for-sale 640,186 25,381 614,805 0 Securities held-to-maturity 1,662 0 1,644 0 Loans held for sale 2,264 2,321 0 0 Loans, net 2,699,377 0 0 2,691,906 Federal Home Loan Bank stock 17,927 0 17,927 0 Federal Reserve Bank stock 4,869 0 4,869 0 Accrued interest receivable 13,548 0 13,548 0 Mortgage servicing rights 2,968 0 0 2,968 Financial liabilities: Deposits $ 2,874,257 $ 677,626 $ 2,192,848 $ 0 Repurchase agreements 235,186 0 0 235,193 Federal funds purchased 11,041 0 11,041 0 Advances from Federal Home Loan Bank 61,170 0 61,106 0 Long-term debt 61,341 0 0 35,615 Accrued interest payable 908 0 908 0 Unrecognized financial instruments: Letters of credit $ 0 $ 0 $ 0 $ 0 Commitments to extend credit 0 0 0 0 Forward sale commitments 0 0 0 0 The following methods and assumptions were used to estimate the fair value of each class of financial instruments for which it is practicable to estimate that value: Cash and cash equivalents – The carrying amount approximates fair value. Certificates of deposit in other banks – Fair values are based on quoted market prices or dealer quotes for similar instruments. 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 Loans held for sale – The fair value is predetermined at origination based on sale price. 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 Federal Home Loan Bank stock – The carrying value of Federal Home Loan Bank stock approximates fair value based on the redemption provisions of the Federal Home Loan Bank. Federal Reserve Bank stock – The carrying value of Federal Reserve Bank stock approximates fair value based on the redemption provisions of the Federal Reserve Bank. Accrued interest receivable – The carrying amount approximates fair value. 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 Repurchase agreements – The fair value is estimated by discounting future cash flows using current rates. Federal funds purchased – The carrying amount approximates fair value. Advances from Federal Home Loan Bank – The fair value of these fixed-maturity advances is estimated by discounting future cash flows using rates currently offered for advances of similar remaining maturities. Long-term debt – The fair value is estimated by discounting future cash flows using current rates. Accrued interest payable – The carrying amount approximates fair value. 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Earnings Per Share</t>
  </si>
  <si>
    <t>Earnings Per Share [Abstract]</t>
  </si>
  <si>
    <t>Note 9 – Earnings Per Share The following table sets forth the computation of basic and diluted earnings per share: Three Months Ended Six Months Ended June 30 June 30 (in thousands except per share data) 2015 2014 2015 2014 Numerator: Net income $ 12,402 $ 12,195 $ 23,340 $ 22,335 Denominator: Basic earnings per share: Weighted average shares 17,421 17,318 17,411 17,313 Diluted earnings per share: Effect of dilutive stock options and restricted stock grants 44 75 47 80 Adjusted weighted average shares 17,465 17,393 17,458 17,393 Earnings per share: Basic earnings per share $ 0.71 $ 0.70 $ 1.34 $ 1.29 Diluted earnings per share 0.71 0.70 1.34 1.28 Options to purchase 58,063 common shares at a weighted average price of $35.409 were excluded from the diluted calculations above for the three and six months ended June 30, 2015, because the exercise prices on the options were greater than the average market price for the period. In addition to in-the-money stock options, unvested restricted stock grants were also used in the calculation of diluted earnings per share based on the treasury method. Options to purchase 65,519 common shares at a weighted average price of $35.409 were excluded from the diluted calculations above for the three months ended June 30, 2014. There were no options to purchase common shares that were excluded from the diluted calculations above for the six months ended June 30, 2014.</t>
  </si>
  <si>
    <t>Accumulated Other Comprehensive Income</t>
  </si>
  <si>
    <t>Accumulated Other Comprehensive Income [Abstract]</t>
  </si>
  <si>
    <t>Note 10 – Accumulated Other Comprehensive Income Unrealized gains (losses) on AFS securities Amounts reclassified from accumulated other comprehensive income (AOCI) and the affected line items in the statements of income during the three and six months ended June 30, 2015 and 2014 were: Amounts Reclassified from AOCI (in thousands) Three Months Ended June 30 Six Months Ended June 30 2015 2014 2015 2014 Affected line item in the statements of income Securities gains (losses) $ (14 ) $ (51 ) $ 130 $ (111 ) Tax expense (benefit) (5 ) (18 ) 45 (39 ) Total reclassifications out of AOCI $ (9 ) $ (33 ) $ 85 $ (72 )</t>
  </si>
  <si>
    <t>Summary of Significant Accounting Policies (Policies)</t>
  </si>
  <si>
    <t>Principles of Consolidation</t>
  </si>
  <si>
    <t>Principles of Consolidation –</t>
  </si>
  <si>
    <t>Reclassifications</t>
  </si>
  <si>
    <t>Reclassifications – All share data has been adjusted for the 10% stock dividend issued on June 2, 2014.</t>
  </si>
  <si>
    <t>New Accounting Standards</t>
  </si>
  <si>
    <t>New Accounting Standards Ø Investments—Equity Method and Joint Ventures (Topic 323): Accounting for Investments in Qualified Affordable Housing Projects Ø Reclassification of Residential Real Estate Collateralized Consumer Mortgage Loans upon Foreclosure Receivables—Troubled Debt Restructurings by Creditors (Subtopic 310-40): Reclassification of Residential Real Estate Collateralized Consumer Mortgage Loans upon Foreclosure Ø Elimination of Extraordinary Reporting Income Statement – Extraordinary and Unusual Items (Subtopic 225-20): Simplifying Income Statement Presentation by Eliminating the Concept of Extraordinary Items. Ø Intangibles – Goodwill and Other – Internal-Use Software Intangibles – Goodwill and Other – Internal-Use Software (Subtopic 350-40)</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t>
  </si>
  <si>
    <t>Income Taxes</t>
  </si>
  <si>
    <t>Income Taxes CTBI is currently under IRS examination of its 2013 corporate income tax return. Management does not expect that the results of the examination will have a material effect on our financial condition. While management believes our tax positions are appropriate, the IRS could challenge our positions as a part of this examination.</t>
  </si>
  <si>
    <t>Stock-Based Compensation (Tables)</t>
  </si>
  <si>
    <t>Schedule of Weighted Average Assumptions Used for Estimating the Grant-Date Fair Value of Each Option Grant</t>
  </si>
  <si>
    <t xml:space="preserve">The fair value of options granted during the six months ended June, 2015, were established at the date of grant using a Black-Scholes option pricing model with the weighted average assumptions as follows: Six Months Ended June 30 2015 Expected dividend yield 3.72 % Risk-free interest rate 1.54 % Expected volatility 30.77 % Expected term (in years) 7.0 Weighted average fair value of options $ 6.60 </t>
  </si>
  <si>
    <t>Securities (Tables)</t>
  </si>
  <si>
    <t>Amortized Cost and Fair Value of Securities</t>
  </si>
  <si>
    <t xml:space="preserve">The amortized cost and fair value of securities at June 30, 2015 are summarized as follows: Available-for-Sale (in thousands) Amortized Cost Gross Unrealized Gains Gross Unrealized Losses Fair Value U.S. Treasury and government agencies $ 182,465 $ 587 $ (1,338 ) $ 181,714 State and political subdivisions 133,031 2,913 (783 ) 135,161 U.S. government sponsored agency mortgage-backed securities 239,017 2,529 (1,982 ) 239,564 Total debt securities 554,513 6,029 (4,103 ) 556,439 CRA investment funds 25,000 0 (203 ) 24,797 Total available-for-sale securities $ 579,513 $ 6,029 $ (4,306 ) $ 581,236 Held-to-Maturity (in thousands) Amortized Cost Gross Unrealized Gains Gross Unrealized Losses Fair Value U.S. Treasury and government agencies $ 480 $ 0 $ (22 ) $ 458 State and political subdivisions 1,181 2 0 1,183 Total held-to-maturity securities $ 1,661 $ 2 $ (22 ) $ 1,641 The amortized cost and fair value of securities at December 31, 2014 are summarized as follows: Available-for-Sale (in thousands) Amortized Cost Gross Unrealized Gains Gross Unrealized Losses Fair Value U.S. Treasury and government agencies $ 190,563 $ 509 $ (2,140 ) $ 188,932 State and political subdivisions 133,951 3,973 (466 ) 137,458 U.S. government sponsored agency mortgage-backed securities 288,881 2,876 (2,850 ) 288,907 Total debt securities 613,395 7,358 (5,456 ) 615,297 CRA investment funds 25,000 0 (111 ) 24,889 Total available-for-sale securities $ 638,395 $ 7,358 $ (5,567 ) $ 640,186 Held-to-Maturity (in thousands) Amortized Cost Gross Unrealized Gains Gross Unrealized Losses Fair Value U.S. Treasury and government agencies $ 480 $ 0 $ (19 ) $ 461 State and political subdivisions 1,182 1 0 1,183 Total held-to-maturity securities $ 1,662 $ 1 $ (19 ) $ 1,644 </t>
  </si>
  <si>
    <t>Amortized Cost and Fair Value of Securities by Contractual Maturity</t>
  </si>
  <si>
    <t xml:space="preserve">The amortized cost and fair value of securities at June 30, 2015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22,117 $ 22,209 $ 0 $ 0 Due after one through five years 114,754 115,899 1,181 1,183 Due after five through ten years 127,998 127,897 480 458 Due after ten years 50,627 50,870 0 0 U.S. government sponsored agency mortgage-backed securities 239,017 239,564 0 0 Total debt securities 554,513 556,439 1,661 1,641 CRA investment funds 25,000 24,797 0 0 Total securities $ 579,513 $ 581,236 $ 1,661 $ 1,641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June 30, 2015 that are not deemed to be other-than-temporarily impaired. Available-for-Sale (in thousands) Amortized Cost Gross Unrealized Losses Fair Value Less Than 12 Months U.S. Treasury and government agencies $ 27,878 $ (81 ) $ 27,797 State and political subdivisions 31,676 (501 ) 31,175 U.S. government sponsored agency mortgage-backed securities 54,031 (642 ) 53,389 Total debt securities 113,585 (1,224 ) 112,361 CRA investment funds 25,000 (203 ) 24,797 Total &lt;12 months temporarily impaired AFS securities 138,585 (1,427 ) 137,158 12 Months or More U.S. Treasury and government agencies 54,772 (1,257 ) 53,515 State and political subdivisions 7,316 (282 ) 7,034 U.S. government sponsored agency mortgage-backed securities 57,395 (1,340 ) 56,055 Total debt securities 119,483 (2,879 ) 116,604 CRA investment funds 0 0 0 Total ≥12 months temporarily impaired AFS securities 119,483 (2,879 ) 116,604 Total U.S. Treasury and government agencies 82,650 (1,338 ) 81,312 State and political subdivisions 38,992 (783 ) 38,209 U.S. government sponsored agency mortgage-backed securities 111,426 (1,982 ) 109,444 Total debt securities 233,068 (4,103 ) 228,965 CRA investment funds 25,000 (203 ) 24,797 Total temporarily impaired AFS securities $ 258,068 $ (4,306 ) $ 253,762 Held-to-Maturity (in thousands) Amortized Cost Gross Unrealized Losses Fair Value 12 Months or More U.S. Treasury and government agencies $ 480 $ (22 ) $ 458 Total temporarily impaired HTM securities $ 480 $ (22 ) $ 458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 Available-for-Sale (in thousands) Amortized Cost Gross Unrealized Losses Fair Value Less Than 12 Months U.S. Treasury and government agencies $ 31,185 $ (87 ) $ 31,098 State and political subdivisions 8,800 (23 ) 8,777 U.S. government sponsored agency mortgage-backed securities 50,115 (442 ) 49,673 Total debt securities 90,100 (552 ) 89,548 CRA investment funds 25,000 (111 ) 24,889 Total &lt;12 months temporarily impaired AFS securities 115,100 (663 ) 114,437 12 Months or More U.S. Treasury and government agencies 65,209 (2,053 ) 63,156 State and political subdivisions 21,308 (443 ) 20,865 U.S. government sponsored agency mortgage-backed securities 86,389 (2,408 ) 83,981 Total debt securities 172,906 (4,904 ) 168,002 CRA investment funds 0 0 0 Total ≥12 months temporarily impaired AFS securities 172,906 (4,904 ) 168,002 Total U.S. Treasury and government agencies 96,394 (2,140 ) 94,254 State and political subdivisions 30,108 (466 ) 29,642 U.S. government sponsored agency mortgage-backed securities 136,504 (2,850 ) 133,654 Total debt securities 263,006 (5,456 ) 257,550 CRA investment funds 25,000 (111 ) 24,889 Total temporarily impaired AFS securities $ 288,006 $ (5,567 ) $ 282,439 Held-to-Maturity (in thousands) Amortized Cost Gross Unrealized Losses Fair Value 12 Months or More U.S. Treasury and government agencies $ 480 $ (19 ) $ 461 Total temporarily impaired HTM securities $ 480 $ (19 ) $ 461 </t>
  </si>
  <si>
    <t>Loans (Tables)</t>
  </si>
  <si>
    <t>Summary of 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June 30 2015 December 31 2014 Commercial construction $ 111,218 $ 121,942 Commercial secured by real estate 978,412 948,626 Equipment lease financing 9,859 10,344 Commercial other 363,909 352,048 Real estate construction 57,914 62,412 Real estate mortgage 707,582 712,465 Home equity 88,113 88,335 Consumer direct 121,620 122,136 Consumer indirect 354,204 315,516 Total loans $ 2,792,831 $ 2,733,824 </t>
  </si>
  <si>
    <t>Nonaccrual Loans Segregated by Class of Loans</t>
  </si>
  <si>
    <t xml:space="preserve">Nonaccrual loans segregated by class of loans were as follows: (in thousands) June 30 2015 December 31 2014 Commercial: Commercial construction $ 3,699 $ 4,339 Commercial secured by real estate 4,186 6,725 Commercial other 1,326 2,423 Residential: Real estate construction 500 602 Real estate mortgage 6,556 6,513 Home equity 204 369 Consumer: Consumer direct 15 0 Total nonaccrual loans $ 16,486 $ 20,971 </t>
  </si>
  <si>
    <t>Bank's Loan Portfolio Aging Analysis, Segregated by Class</t>
  </si>
  <si>
    <t>The following tables present CTBI's loan portfolio aging analysis, segregated by class, as of June 30, 2015 and December 31, 2014: June 30, 2015 (in thousands) 30-59 Days Past Due 60-89 Days Past Due 90+ Days Past Due Total Past Due Current Total Loans 90+ and Accruing* Commercial: Commercial construction $ 13 $ 0 $ 5,392 $ 5,405 $ 105,813 $ 111,218 $ 1,692 Commercial secured by real estate 3,073 984 8,334 12,391 966,021 978,412 5,045 Equipment lease financing 0 0 0 0 9,859 9,859 0 Commercial other 1,298 171 4,033 5,502 358,407 363,909 2,874 Residential: Real estate construction 33 67 576 676 57,238 57,914 90 Real estate mortgage 1,377 4,739 11,913 18,029 689,553 707,582 6,446 Home equity 1,035 168 563 1,766 86,347 88,113 404 Consumer: Consumer direct 1,002 358 105 1,465 120,155 121,620 105 Consumer indirect 2,380 585 259 3,224 350,980 354,204 259 Total $ 10,211 $ 7,072 $ 31,175 $ 48,458 $ 2,744,373 $ 2,792,831 $ 16,915 December 31, 2014 (in thousands) 30-59 Days Past Due 60-89 Days Past Due 90+ Days Past Due Total Past Due Current Total Loans 90+ and Accruing* Commercial: Commercial construction $ 40 $ 31 $ 6,171 $ 6,242 $ 115,700 $ 121,942 $ 1,863 Commercial secured by real estate 2,471 1,595 10,763 14,829 933,797 948,626 4,682 Equipment lease financing 0 0 0 0 10,344 10,344 0 Commercial other 826 55 4,205 5,086 346,962 352,048 2,367 Residential: Real estate construction 92 144 985 1,221 61,191 62,412 383 Real estate mortgage 1,005 5,171 13,049 19,225 693,240 712,465 7,742 Home equity 779 197 703 1,679 86,656 88,335 422 Consumer: Consumer direct 1,307 295 141 1,743 120,393 122,136 141 Consumer indirect 2,304 586 385 3,275 312,241 315,516 385 Total $ 8,824 $ 8,074 $ 36,402 $ 53,300 $ 2,680,524 $ 2,733,824 $ 17,985 *90+ and Accruing are also included in 90+ Days Past Due column.</t>
  </si>
  <si>
    <t>Credit Risk Profile of the Bank's Commercial Loan Portfolio Based on Rating Category and Payment Activity, Segregated by Class of Loans</t>
  </si>
  <si>
    <t xml:space="preserve">The following table presents the credit risk profile of CTBI's commercial loan portfolio based on rating category and payment activity, segregated by class of loans, as of June 30, 2015 and December 31, 2014: (in thousands) Commercial Construction Commercial Secured by Real Estate Equipment Leases Commercial Other Total June 30, 2015 Pass $ 91,970 $ 866,899 $ 9,859 $ 323,470 $ 1,292,198 Watch 7,954 70,847 0 32,858 111,659 OAEM 1,939 8,998 0 949 11,886 Substandard 5,656 27,750 0 5,756 39,162 Doubtful 3,699 3,918 0 876 8,493 Total $ 111,218 $ 978,412 $ 9,859 $ 363,909 $ 1,463,398 December 31, 2014 Pass $ 101,314 $ 834,751 $ 10,344 $ 307,270 $ 1,253,679 Watch 9,857 69,123 0 36,114 115,094 OAEM 934 10,973 0 881 12,788 Substandard 5,647 27,901 0 5,772 39,320 Doubtful 4,190 5,878 0 2,011 12,079 Total $ 121,942 $ 948,626 $ 10,344 $ 352,048 $ 1,432,960 </t>
  </si>
  <si>
    <t>Credit Risk Profile of Residential Real Estate and Consumer Loan Portfolio Based on Performing and Nonperforming Status Segregated by Class</t>
  </si>
  <si>
    <t>The following table presents the credit risk profile of the CTBI's residential real estate and consumer loan portfolios based on performing or nonperforming status, segregated by class, as of June 30, 2015 and December 31, 2014: (in thousands) Real Estate Construction Real Estate Mortgage Home Equity Consumer Direct Consumer Indirect Total June 30, 2015 Performing $ 57,324 $ 694,580 $ 87,505 $ 121,500 $ 353,945 $ 1,314,854 Nonperforming (1) 590 13,002 608 120 259 14,579 Total $ 57,914 $ 707,582 $ 88,113 $ 121,620 $ 354,204 $ 1,329,433 December 31, 2014 Performing $ 61,427 $ 698,210 $ 87,544 $ 121,995 $ 315,131 $ 1,284,307 Nonperforming (1) 985 14,255 791 141 385 16,557 Total $ 62,412 $ 712,465 $ 88,335 $ 122,136 $ 315,516 $ 1,300,864 (1) A loan is considered nonperforming if it is 90 days or more past due and/or on nonaccrual.</t>
  </si>
  <si>
    <t>Impaired Loans, Average Investment in Impaired Loans, and Interest Income Recognized on Impaired Loans</t>
  </si>
  <si>
    <t>The following tables present impaired loans, the average investment in impaired loans, and interest income recognized on impaired loans for the periods ended June 30, 2015, December 31, 2014, and June 30, 2014: June 30, 2015 (in thousands) Recorded Balance Unpaid Contractual Principal Balance Specific Allowance Loans without a specific valuation allowance: Commercial construction $ 5,211 $ 5,211 $ 0 Commercial secured by real estate 29,951 31,340 0 Commercial other 7,262 8,898 0 Real estate mortgage 1,185 1,185 0 Loans with a specific valuation allowance: Commercial construction 3,500 3,500 719 Commercial secured by real estate 2,377 2,560 529 Commercial other 687 809 215 Totals: Commercial construction 8,711 8,711 719 Commercial secured by real estate 32,328 33,900 529 Commercial other 7,949 9,707 215 Real estate mortgage 1,185 1,185 0 Total $ 50,173 $ 53,503 $ 1,463 Three Months Ended Six Months Ended June 30, 2015 June 30, 2015 (in thousands) Average Investment in Impaired Loans *Interest Income Recognized Average Investment in Impaired Loans *Interest Income Recognized Loans without a specific valuation allowance: Commercial construction $ 5,266 $ 68 $ 5,282 $ 119 Commercial secured by real estate 30,366 359 30,179 669 Commercial other 7,367 67 10,118 128 Real estate mortgage 1,186 12 1,044 24 Loans with a specific valuation allowance: Commercial construction 3,796 0 3,846 0 Commercial secured by real estate 2,452 0 2,946 1 Commercial other 729 0 794 0 Totals: Commercial construction 9,062 68 9,128 119 Commercial secured by real estate 32,818 359 33,125 670 Commercial other 8,096 67 10,912 128 Real estate mortgage 1,186 12 1,044 24 Total $ 51,162 $ 506 $ 54,209 $ 941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June 30, 2014 (in thousands) Recorded Balance Unpaid Contractual Principal Balance Specific Allowance Loans without a specific valuation allowance: Commercial construction $ 5,270 $ 5,271 $ 0 Commercial secured by real estate 33,504 34,523 0 Commercial other 16,947 18,527 0 Real estate mortgage 1,865 1,865 0 Loans with a specific valuation allowance: Commercial construction 4,285 4,285 734 Commercial secured by real estate 3,968 4,272 1,077 Commercial other 339 463 84 Totals: Commercial construction 9,555 9,556 734 Commercial secured by real estate 37,472 38,795 1,077 Commercial other 17,286 18,990 84 Real estate mortgage 1,865 1,865 0 Total $ 66,178 $ 69,206 $ 1,895 Three Months Ended Six Months Ended June 30, 2014 June 30, 2014 (in thousands) Average Investment in Impaired Loans *Interest Income Recognized Average Investment in Impaired Loans *Interest Income Recognized Loans without a specific valuation allowance: Commercial construction $ 5,291 $ 78 $ 5,366 $ 128 Commercial secured by real estate 33,687 332 35,051 597 Commercial other 17,362 257 15,843 371 Real estate mortgage 1,866 22 1,445 32 Loans with a specific valuation allowance: Commercial construction 4,285 0 4,299 0 Commercial secured by real estate 3,973 0 4,330 4 Commercial other 353 0 396 0 Totals: Commercial construction 9,576 78 9,665 128 Commercial secured by real estate 37,660 332 39,381 601 Commercial other 17,715 257 16,239 371 Real estate mortgage 1,866 22 1,445 32 Total $ 66,817 $ 689 $ 66,730 $ 1,132 *Cash basis interest is substantially the same as interest income recognized.</t>
  </si>
  <si>
    <t>Troubled Debt Restructuring</t>
  </si>
  <si>
    <t xml:space="preserve">Presented below, segregated by class of loans, are troubled debt restructurings that occurred during the three and six months ended June 30, 2015 and 2014 and the year ended December 31, 2014: Three Months Ended June 30, 2015 (in thousands) Number of Loans Term Modification Rate Modification Combination Post-Modification Outstanding Balance Commercial: Commercial secured by real estate 4 $ 317 $ 0 $ 0 $ 317 Commercial other 1 18 0 0 18 Residential: Real estate mortgage 1 0 0 290 290 Total troubled debt restructurings 6 $ 335 $ 0 $ 290 $ 625 Six Months Ended June 30, 2015 (in thousands) Number of Loans Term Modification Rate Modification Combination Post-Modification Outstanding Balance Commercial: Commercial secured by real estate 8 $ 607 $ 0 $ 0 $ 607 Commercial other 3 54 0 0 54 Residential: Real estate mortgage 1 0 0 290 290 Total troubled debt restructurings 12 $ 661 $ 0 $ 290 $ 951 Three Months Ended June 30, 2014 (in thousands) Number of Loans Term Modification Rate Modification Combination Post-Modification Outstanding Balance Commercial: Commercial secured by real estate 1 $ 106 $ 0 $ 0 $ 106 Commercial other 1 20 0 0 20 Residential: Real estate mortgage 2 0 0 849 849 Total troubled debt restructurings 4 $ 126 $ 0 $ 849 $ 975 Six Months Ended June 30, 2014 (in thousands) Number of Loans Term Modification Rate Modification Combination Post-Modification Outstanding Balance Commercial: Commercial secured by real estate 3 $ 231 $ 0 $ 0 $ 231 Commercial other 3 61 0 0 61 Residential: Real estate mortgage 2 0 0 849 849 Total troubled debt restructurings 8 $ 292 $ 0 $ 849 $ 1,141 Year Ended December 31, 2014 (in thousands) Number of Loans Term Modification Rate Modification Combination Post-Modification Outstanding Balance Commercial: Commercial construction 1 $ 7 $ 0 $ 0 $ 7 Commercial secured by real estate 11 5,707 0 68 5,775 Commercial other 8 1,268 0 0 1,268 Residential: Real estate mortgage 2 0 0 848 848 Total troubled debt restructurings 22 $ 6,982 $ 0 $ 916 $ 7,898 </t>
  </si>
  <si>
    <t>Summary of Defaulted Restructured Loans</t>
  </si>
  <si>
    <t xml:space="preserve">CTBI generally considers a loan in default when it is 90 days or more past due or transferred to nonaccrual. (in thousands) Three Months Ended June 30, 2015 Six Months Ended June 30, 2015 Number of Loans Recorded Balance Number of Loans Recorded Balance Commercial: Commercial secured by real estate 1 $ 98 2 $ 359 Residential: Real estate mortgage 1 290 1 290 Total defaulted restructured loans 2 $ 388 3 $ 649 (in thousands) Three Months Ended June 30, 2014 Six Months Ended June 30, 2014 Number of Loans Recorded Balance Number of Loans Recorded Balance Commercial: Commercial other 0 $ 0 2 $ 34 Residential: Real estate mortgage 1 581 1 581 Total defaulted restructured loans 1 $ 581 3 $ 615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for the three and six months ended June 30, 2015 and 2014 and the twelve months ended December 31, 2014: Three Months Ended June 30, 2015 (in thousands) Commercial Construction Commercial Secured by Real Estate Equipment Lease Financing Commercial Other Real Estate Construction Real Estate Mortgage Home Equity Consumer Direct Consumer Indirect Total Allowance for loan losses Beginning balance $ 2,864 $ 13,860 $ 125 $ 4,125 $ 519 $ 6,030 $ 742 $ 1,521 $ 4,820 $ 34,606 Provision charged to expense (244 ) (346 ) (12 ) 846 48 1,095 149 222 561 2,319 Losses charged off 1 493 0 623 0 175 25 308 659 2,284 Recoveries 3 1 0 66 3 15 1 106 354 549 Ending balance $ 2,622 $ 13,022 $ 113 $ 4,414 $ 570 $ 6,965 $ 867 $ 1,541 $ 5,076 $ 35,190 Ending balance: Individually evaluated for impairment $ 719 $ 529 $ 0 $ 215 $ 0 $ 0 $ 0 $ 0 $ 0 $ 1,463 Collectively evaluated for impairment $ 1,903 $ 12,493 $ 113 $ 4,199 $ 570 $ 6,965 $ 867 $ 1,541 $ 5,076 $ 33,727 Loans Ending balance: Individually evaluated for impairment $ 8,711 $ 32,328 $ 0 $ 7,949 $ 0 $ 1,185 $ 0 $ 0 $ 0 $ 50,173 Collectively evaluated for impairment $ 102,507 $ 946,084 $ 9,859 $ 355,960 $ 57,914 $ 706,397 $ 88,113 $ 121,620 $ 354,204 $ 2,742,658 Six Months Ended June 30,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278 ) 284 (6 ) 901 123 1,459 166 422 1,149 4,220 Losses charged off 2 926 0 1,064 90 613 67 665 1,493 4,920 Recoveries 6 46 0 314 3 25 12 210 827 1,443 Ending balance $ 2,622 $ 13,022 $ 113 $ 4,414 $ 570 $ 6,965 $ 867 $ 1,541 $ 5,076 $ 35,190 Ending balance: Individually evaluated for impairment $ 719 $ 529 $ 0 $ 215 $ 0 $ 0 $ 0 $ 0 $ 0 $ 1,463 Collectively evaluated for impairment $ 1,903 $ 12,493 $ 113 $ 4,199 $ 570 $ 6,965 $ 867 $ 1,541 $ 5,076 $ 33,727 Loans Ending balance: Individually evaluated for impairment $ 8,711 $ 32,328 $ 0 $ 7,949 $ 0 $ 1,185 $ 0 $ 0 $ 0 $ 50,173 Collectively evaluated for impairment $ 102,507 $ 946,084 $ 9,859 $ 355,960 $ 57,914 $ 706,397 $ 88,113 $ 121,620 $ 354,204 $ 2,742,658 Three Months Ended June 30, 2014 (in thousands) Commercial Construction Commercial Secured by Real Estate Equipment Lease Financing Commercial Other Real Estate Construction Real Estate Mortgage Home Equity Consumer Direct Consumer Indirect Total Allowance for loan losses Beginning balance $ 3,107 $ 14,183 $ 107 $ 4,754 $ 442 $ 5,143 $ 626 $ 1,573 $ 3,680 $ 33,615 Provision charged to expense (194 ) 340 (5 ) 113 123 48 17 62 231 735 Losses charged off 0 296 0 272 116 57 1 229 658 1,629 Recoveries 3 175 0 82 1 8 1 191 435 896 Ending balance $ 2,916 $ 14,402 $ 102 $ 4,677 $ 450 $ 5,142 $ 643 $ 1,597 $ 3,688 $ 33,617 Ending balance: Individually evaluated for impairment $ 734 $ 1,077 $ 0 $ 84 $ 0 $ 0 $ 0 $ 0 $ 0 $ 1,895 Collectively evaluated for impairment $ 2,182 $ 13,325 $ 102 $ 4,593 $ 450 $ 5,142 $ 643 $ 1,597 $ 3,688 $ 31,722 Loans Ending balance: Individually evaluated for impairment $ 9,555 $ 37,472 $ 0 $ 17,286 $ 0 $ 1,865 $ 0 $ 0 $ 0 $ 66,178 Collectively evaluated for impairment $ 103,865 $ 868,524 $ 7,928 $ 337,658 $ 61,184 $ 696,538 $ 87,279 $ 119,610 $ 283,845 $ 2,566,431 Six Months Ended June 30, 2014 (in thousands) Commercial Construction Commercial Secured by Real Estate Equipment Lease Financing Commercial Other Real Estate Construction Real Estate Mortgage Home Equity Consumer Direct Consumer Indirect Total Allowance for loan losses Beginning balance $ 3,396 $ 14,535 $ 121 $ 5,238 $ 397 $ 4,939 $ 601 $ 1,127 $ 3,654 $ 34,008 Provision charged to expense (490 ) 234 (19 ) 100 167 404 68 815 801 2,080 Losses charged off 0 618 0 905 116 221 28 682 1,604 4,174 Recoveries 10 251 0 244 2 20 2 337 837 1,703 Ending balance $ 2,916 $ 14,402 $ 102 $ 4,677 $ 450 $ 5,142 $ 643 $ 1,597 $ 3,688 $ 33,617 Ending balance: Individually evaluated for impairment $ 734 $ 1,077 $ 0 $ 84 $ 0 $ 0 $ 0 $ 0 $ 0 $ 1,895 Collectively evaluated for impairment $ 2,182 $ 13,325 $ 102 $ 4,593 $ 450 $ 5,142 $ 643 $ 1,597 $ 3,688 $ 31,722 Loans Ending balance: Individually evaluated for impairment $ 9,555 $ 37,472 $ 0 $ 17,286 $ 0 $ 1,865 $ 0 $ 0 $ 0 $ 66,178 Collectively evaluated for impairment $ 103,865 $ 868,524 $ 7,928 $ 337,658 $ 61,184 $ 696,538 $ 87,279 $ 119,610 $ 283,845 $ 2,566,431 December 31, 2014 (in thousands) Commercial Construction Commercial Secured by Real Estate Equipment Lease Financing Commercial Other Real Estate Construction Real Estate Mortgage Home Equity Consumer Direct Consumer Indirect Total Allowance for loan losses Beginning balance $ 3,396 $ 14,535 $ 121 $ 5,238 $ 397 $ 4,939 $ 601 $ 1,127 $ 3,654 $ 34,008 Provision charged to expense (513 ) 941 (2 ) 1,545 258 2,173 265 1,207 2,881 8,755 Losses charged off 15 2,163 0 3,141 123 1,058 115 1,326 3,495 11,436 Recoveries 28 305 0 621 2 40 5 566 1,553 3,120 Ending balance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t>
  </si>
  <si>
    <t>Other Real Estate Owned (Tables)</t>
  </si>
  <si>
    <t>Activity for Other Real Estate Owned</t>
  </si>
  <si>
    <t xml:space="preserve">Activity for other real estate owned was as follows: Three Months Ended Six Months Ended June 30 June 30 (in thousands) 2015 2014 2015 2014 Beginning balance of other real estate owned $ 38,735 $ 36,299 $ 36,776 $ 39,188 New assets acquired 691 2,196 6,261 3,464 Capitalized costs 0 0 85 0 Fair value adjustments (299 ) (287 ) (363 ) (1,161 ) Sale of assets (2,429 ) (5,146 ) (6,061 ) (8,429 ) Ending balance of other real estate owned $ 36,698 $ 33,062 $ 36,698 $ 33,062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June 30, 2015 and December 31, 2014 is presented in the following tables: June 30, 2015 Remaining Contractual Maturity of the Agreements (in thousands) Overnight and Continuous Up to 30 days 30-90 days Greater Than 90 days Total Repurchase agreements and repurchase-to-maturity transactions: U.S. Treasury and government agencies $ 18,283 $ 4,600 $ 13,063 $ 11,171 $ 47,117 State and political subdivisions 61,151 3,937 1,724 7,266 74,078 U.S. government sponsored agency mortgage-backed securities 33,429 13,463 21,029 52,660 120,581 Total $ 112,863 $ 22,000 $ 35,816 $ 71,097 $ 241,776 December 31, 2014 Remaining Contractual Maturity of the Agreements (in thousands) Overnight and Continuous Up to 30 days 30-90 days Greater Than 90 days Total Repurchase agreements and repurchase-to-maturity transactions: U.S. Treasury and government agencies $ 6,790 $ 1,000 $ 6,834 $ 14,076 $ 28,700 State and political subdivisions 59,451 0 1,839 12,474 73,764 U.S. government sponsored agency mortgage-backed securities 39,315 0 15,871 77,536 132,722 Total $ 105,556 $ 1,000 $ 24,544 $ 104,086 $ 235,186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June 30, 2015 and December 31, 2014 and indicate the level within the fair value hierarchy of the valuation techniques. Fair Value Measurements at June 30, 2015 Using (in thousands) Fair Value Quoted Prices in Active Markets for Identical Assets (Level 1) Significant Other Observable Inputs (Level 2) Significant Unobservable Inputs (Level 3) Assets measured – recurring basis Available-for-sale securities: U.S. Treasury and government agencies $ 181,714 $ 497 $ 181,217 $ 0 State and political subdivisions 135,161 0 135,161 0 U.S. government sponsored agency mortgage-backed securities 239,564 0 239,564 0 CRA investment funds 24,797 24,797 0 0 Mortgage servicing rights 3,235 0 0 3,235 Fair Value Measurements at December 31, 2014 Using (in thousands) Fair Value Quoted Prices in Active Markets for Identical Assets (Level 1) Significant Other Observable Inputs (Level 2) Significant Unobservable Inputs (Level 3) Assets measured – recurring basis Available-for-sale securities: U.S. Treasury and government agencies $ 188,932 $ 492 $ 188,440 $ 0 State and political subdivisions 137,458 0 137,458 0 U.S. government sponsored agency mortgage-backed securities 288,907 0 288,907 0 CRA investment funds 24,889 24,889 0 0 Mortgage servicing rights 2,968 0 0 2,968 </t>
  </si>
  <si>
    <t>Reconciliation of the Beginning and Ending Balance of Recurring Fair Value Measurement Using Significant Unobservable (level 3) Inputs</t>
  </si>
  <si>
    <t>Following is a reconciliation of the beginning and ending balances of recurring fair value measurements recognized in the accompanying balance sheet using significant unobservable (Level 3) inputs for the three and six months ended June 30, 2015 and 2014: Mortgage Servicing Rights Three Months Ended Six Months Ended June 30 June 30 (in thousands) 2015 2014 2015 2014 Beginning balance $ 2,797 $ 3,258 $ 2,968 $ 3,424 Total recognized gains (losses) Included in net income 446 (166 ) 285 (292 ) Issues 213 82 297 145 Settlements (221 ) (112 ) (315 ) (215 ) Ending balance $ 3,235 $ 3,062 $ 3,235 $ 3,062 Total gains (losses) for the period included in net income attributable to the change in unrealized gains or losses related to assets still held at the reporting date $ 446 $ (166 ) $ 285 $ (292 )</t>
  </si>
  <si>
    <t>Realized and Unrealized Gains and Losses for Items Included in Net Income in the Consolidated Statement of Income</t>
  </si>
  <si>
    <t>Realized and unrealized gains and losses for items reflected in the tables above are included in net income in the consolidated statements of income as follows: Noninterest Income Three Months Ended Six Months Ended June 30 June 30 (in thousands) 2015 2014 2015 2014 Total gains (losses) $ 225 $ (278 ) $ (30 ) $ (507 )</t>
  </si>
  <si>
    <t>Fair Value Measurements of Recognized Assets Measured on Nonrecurring Basis</t>
  </si>
  <si>
    <t xml:space="preserve">The following tables present the fair value measurements of assets recognized in the accompanying balance sheets measured at fair value on a nonrecurring basis as of June 30, 2015 and December 31, 2014 and indicate the level within the fair value hierarchy of the valuation techniques. Fair Value Measurements at June 30, 2015 Using (in thousands) Fair Value Quoted Prices in Active Markets for Identical Assets (Level 1) Significant Other Observable Inputs (Level 2) Significant Unobservable Inputs (Level 3) Assets measured – nonrecurring basis Impaired loans (collateral dependent) $ 2,677 $ 0 $ 0 $ 2,677 Other real estate/assets owned 1,070 0 0 1,070 Fair Value Measurements at December 31, 2014 Using (in thousands) Fair Value Quoted Prices in Active Markets for Identical Assets (Level 1) Significant Other Observable Inputs (Level 2) Significant Unobservable Inputs (Level 3) Assets measured – nonrecurring basis Impaired loans (collateral dependent) $ 4,665 $ 0 $ 0 $ 4,665 Other real estate/assets owned 6,472 0 0 6,472 </t>
  </si>
  <si>
    <t>Quantitative Information About Unobservable Inputs Used in Recurring and Nonrecurring Level 3 Fair Value Measurements</t>
  </si>
  <si>
    <t xml:space="preserve">The following tables present quantitative information about unobservable inputs used in recurring and nonrecurring Level 3 fair value measurements at June 30, 2015 and December 31, 2014. (in thousands) Quantitative Information about Level 3 Fair Value Measurements Fair Value at June 30, 2015 Valuation Technique(s) Unobservable Input Range (Weighted Average) Mortgage servicing rights $ 3,235 Discount cash flows, computer pricing model Constant prepayment rate 6.0% - 22.3% (9.8%) Probability of default 0.0% - 100.0% (3.0%) Discount rate 10.0% - 11.0% (10.1%) Impaired loans (collateral-dependent) $ 2,677 Market comparable properties Marketability discount 5.0% - 10.0% (7.0%) Other real estate/assets owned $ 1,070 Market comparable properties Comparability adjustments 5.0% - 30.0% (12.1%) (in thousands) Quantitative Information about Level 3 Fair Value Measurements Fair Value at December 31, 2014 Valuation Technique(s) Unobservable Input Range (Weighted Average) Mortgage servicing rights $ 2,968 Discount cash flows, computer pricing model Constant prepayment rate 4.6% - 25.1% (11.3%) Probability of default 0.0% - 100.0% (3.6%) Discount rate 10.0% - 11.5% (10.1%) Impaired loans (collateral-dependent) $ 4,665 Market comparable properties Marketability discount 5.0% - 10.0% (7.0%) Other real estate/assets owned $ 6,472 Market comparable properties Comparability adjustments 3.0% - 67.0% (18.0%) </t>
  </si>
  <si>
    <t>Fair Value of Financial Instruments and Levels within the Fair Value Hierarchy of the Valuation Techniques</t>
  </si>
  <si>
    <t xml:space="preserve">The following table presents estimated fair value of CTBI's financial instruments as of June 30, 2015 and indicates the level within the fair value hierarchy of the valuation techniques. Fair Value Measurements at June 30, 2015 Using (in thousands) Carrying Amount Quoted Prices in Active Markets for Identical Assets (Level 1) Significant Other Observable Inputs (Level 2) Significant Unobservable Inputs (Level 3) Financial assets: Cash and cash equivalents $ 145,031 $ 145,031 $ 0 $ 0 Certificates of deposit in other banks 6,665 0 6,675 0 Securities available-for-sale 581,236 25,294 555,942 0 Securities held-to-maturity 1,661 0 1,641 0 Loans held for sale 1,993 2,019 0 0 Loans, net 2,757,641 0 0 2,753,742 Federal Home Loan Bank stock 17,927 0 17,927 0 Federal Reserve Bank stock 4,887 0 4,887 0 Accrued interest receivable 12,801 0 12,801 0 Mortgage servicing rights 3,235 0 0 3,235 Financial liabilities: Deposits $ 2,913,071 $ 701,958 $ 2,204,811 $ 0 Repurchase agreements 241,776 0 0 241,765 Federal funds purchased 12,220 0 12,220 0 Advances from Federal Home Loan Bank 51,112 0 51,037 0 Long-term debt 61,341 0 0 49,073 Accrued interest payable 1,336 0 1,336 0 Unrecognized financial instruments: Letters of credit $ 0 $ 0 $ 0 $ 0 Commitments to extend credit 0 0 0 0 Forward sale commitments 0 0 0 0 The following table presents estimated fair value of CTBI's financial instruments as of December 31, 2014 and indicates the level within the fair value hierarchy of the valuation techniques. (in thousands) Fair Value Measurements at December 31, 2014 Using Carrying Amount Quoted Prices in Active Markets for Identical Assets (Level 1) Significant Other Observable Inputs (Level 2) Significant Unobservable Inputs (Level 3) Financial assets: Cash and cash equivalents $ 105,517 $ 105,517 $ 0 $ 0 Certificates of deposit in other banks 8,197 0 8,213 0 Securities available-for-sale 640,186 25,381 614,805 0 Securities held-to-maturity 1,662 0 1,644 0 Loans held for sale 2,264 2,321 0 0 Loans, net 2,699,377 0 0 2,691,906 Federal Home Loan Bank stock 17,927 0 17,927 0 Federal Reserve Bank stock 4,869 0 4,869 0 Accrued interest receivable 13,548 0 13,548 0 Mortgage servicing rights 2,968 0 0 2,968 Financial liabilities: Deposits $ 2,874,257 $ 677,626 $ 2,192,848 $ 0 Repurchase agreements 235,186 0 0 235,193 Federal funds purchased 11,041 0 11,041 0 Advances from Federal Home Loan Bank 61,170 0 61,106 0 Long-term debt 61,341 0 0 35,615 Accrued interest payable 908 0 908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Six Months Ended June 30 June 30 (in thousands except per share data) 2015 2014 2015 2014 Numerator: Net income $ 12,402 $ 12,195 $ 23,340 $ 22,335 Denominator: Basic earnings per share: Weighted average shares 17,421 17,318 17,411 17,313 Diluted earnings per share: Effect of dilutive stock options and restricted stock grants 44 75 47 80 Adjusted weighted average shares 17,465 17,393 17,458 17,393 Earnings per share: Basic earnings per share $ 0.71 $ 0.70 $ 1.34 $ 1.29 Diluted earnings per share 0.71 0.70 1.34 1.28 </t>
  </si>
  <si>
    <t>Accumulated Other Comprehensive Income (Tables)</t>
  </si>
  <si>
    <t>Amounts Reclassified from Accumulated Other Comprehensive Income (AOCI)</t>
  </si>
  <si>
    <t>Amounts reclassified from accumulated other comprehensive income (AOCI) and the affected line items in the statements of income during the three and six months ended June 30, 2015 and 2014 were: Amounts Reclassified from AOCI (in thousands) Three Months Ended June 30 Six Months Ended June 30 2015 2014 2015 2014 Affected line item in the statements of income Securities gains (losses) $ (14 ) $ (51 ) $ 130 $ (111 ) Tax expense (benefit) (5 ) (18 ) 45 (39 ) Total reclassifications out of AOCI $ (9 ) $ (33 ) $ 85 $ (72 )</t>
  </si>
  <si>
    <t>Summary of Significant Accounting Policies (Details)</t>
  </si>
  <si>
    <t>Jun. 30, 2015PaymentQuarter</t>
  </si>
  <si>
    <t>Jun. 02, 2014</t>
  </si>
  <si>
    <t>Stock dividend issued (in hundredths)</t>
  </si>
  <si>
    <t>10.00%</t>
  </si>
  <si>
    <t>Past due period after which loans must be well secured and in the process of collection to continue accruing interest</t>
  </si>
  <si>
    <t>90 days</t>
  </si>
  <si>
    <t>Minimum threshold period for not reclassifying loans as accruing loans</t>
  </si>
  <si>
    <t>6 months</t>
  </si>
  <si>
    <t>Financing Receivable, Allowance for Credit Losses [Line Items]</t>
  </si>
  <si>
    <t>Number of monthly payments before loan charge off</t>
  </si>
  <si>
    <t>Current value assessment period for past due loans secured against real estate</t>
  </si>
  <si>
    <t>Foreclosure proceedings initiated</t>
  </si>
  <si>
    <t>120 days</t>
  </si>
  <si>
    <t>Historical loan loss review period | Quarter</t>
  </si>
  <si>
    <t>Other real estate owned [Abstract]</t>
  </si>
  <si>
    <t>Other real estate owned frequency of period reviews minimum</t>
  </si>
  <si>
    <t>12 months</t>
  </si>
  <si>
    <t>Other real estate owned typical frequency of period reviews maximum</t>
  </si>
  <si>
    <t>18 months</t>
  </si>
  <si>
    <t>Maximum frequency of periodic reviews of real estate owned in general</t>
  </si>
  <si>
    <t>24 months</t>
  </si>
  <si>
    <t>Unsecured Commercial Loan [Member]</t>
  </si>
  <si>
    <t>Charge off threshold for loans considered uncollectible</t>
  </si>
  <si>
    <t>Closed-End Consumer Loan [Member]</t>
  </si>
  <si>
    <t>Stock-Based Compensation (Details) - USD ($) $ / shares in Units, $ in Thousands</t>
  </si>
  <si>
    <t>Share-based Compensation Arrangement by Share-based Payment Award [Line Items]</t>
  </si>
  <si>
    <t>Stock based compensation expense</t>
  </si>
  <si>
    <t>Black-Scholes option pricing model, weighted average assumptions [Abstract]</t>
  </si>
  <si>
    <t>Expected dividend yield (in hundredths)</t>
  </si>
  <si>
    <t>3.72%</t>
  </si>
  <si>
    <t>Risk-free interest rate (in hundredths)</t>
  </si>
  <si>
    <t>1.54%</t>
  </si>
  <si>
    <t>Expected volatility (in hundredths)</t>
  </si>
  <si>
    <t>30.77%</t>
  </si>
  <si>
    <t>Expected term</t>
  </si>
  <si>
    <t>7 years</t>
  </si>
  <si>
    <t>Weighted average fair value of options (in dollars per share)</t>
  </si>
  <si>
    <t>Stock Options [Member]</t>
  </si>
  <si>
    <t>Unrecognized compensation expense related to unvested stock option awards</t>
  </si>
  <si>
    <t>Unrecognized compensation expense, weighted average period</t>
  </si>
  <si>
    <t>4 years 3 months 18 days</t>
  </si>
  <si>
    <t>Options granted to purchase shares of CTBI common stock (in shares)</t>
  </si>
  <si>
    <t>Restricted Stock [Member]</t>
  </si>
  <si>
    <t>Dividend paid on stock based compensation</t>
  </si>
  <si>
    <t>2 years</t>
  </si>
  <si>
    <t>Unrecognized compensation expense related to restricted stock grants</t>
  </si>
  <si>
    <t>Granted (in shares)</t>
  </si>
  <si>
    <t>Period of restrictions on stock</t>
  </si>
  <si>
    <t>4 years</t>
  </si>
  <si>
    <t>Securities, Amortized Cost and Fair Value of Securities (Details) - USD ($) $ in Thousands</t>
  </si>
  <si>
    <t>Available-for-sale debt securities [Abstract]</t>
  </si>
  <si>
    <t>Amortized cost</t>
  </si>
  <si>
    <t>Gross unrealized gains</t>
  </si>
  <si>
    <t>Gross unrealized losses</t>
  </si>
  <si>
    <t>Fair value</t>
  </si>
  <si>
    <t>Available-for-sale [Abstract]</t>
  </si>
  <si>
    <t>Held-to-maturity [Abstract]</t>
  </si>
  <si>
    <t>U.S. Treasury and Government Agencies [Member]</t>
  </si>
  <si>
    <t>State and Political Subdivisions [Member]</t>
  </si>
  <si>
    <t>U.S. Government Sponsored Agency Mortgage-backed Securities [Member]</t>
  </si>
  <si>
    <t>CRA Investments Funds [Member]</t>
  </si>
  <si>
    <t>Available-for-sale equity securities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U.S. government sponsored agency mortgage-backed securities</t>
  </si>
  <si>
    <t>Total debt securities</t>
  </si>
  <si>
    <t>CRA investment funds</t>
  </si>
  <si>
    <t>Available-for-sale, fair value [Abstract]</t>
  </si>
  <si>
    <t>Total securities</t>
  </si>
  <si>
    <t>Held-to-maturity, amortized cost [Abstract]</t>
  </si>
  <si>
    <t>Held-to-maturity, fair value [Abstract]</t>
  </si>
  <si>
    <t>Securities gains (loss), net</t>
  </si>
  <si>
    <t>Realized pre-tax gain on sale of securities</t>
  </si>
  <si>
    <t>Realized pre-tax loss on sale of securities</t>
  </si>
  <si>
    <t>Amortized cost of securities pledged as collateral to secure public deposit and for other purposes</t>
  </si>
  <si>
    <t>Amortized cost of securities sold under agreements to repurchase</t>
  </si>
  <si>
    <t>Securities, Securities in Continuous Unrealized Loss Position (Details) - USD ($) $ in Thousands</t>
  </si>
  <si>
    <t>Percentage of total investment with unrealized losses (in hundredths)</t>
  </si>
  <si>
    <t>43.60%</t>
  </si>
  <si>
    <t>44.10%</t>
  </si>
  <si>
    <t>Less than 12 months</t>
  </si>
  <si>
    <t>12 months or more</t>
  </si>
  <si>
    <t>Total</t>
  </si>
  <si>
    <t>Available-for-sale, gross unrealized losses [Abstract]</t>
  </si>
  <si>
    <t>Held-to-maturity, gross unrealized losses [Abstract]</t>
  </si>
  <si>
    <t>Debt Securities [Member]</t>
  </si>
  <si>
    <t>Percentage of severity of impairment in fair value (in hundredths)</t>
  </si>
  <si>
    <t>0.80%</t>
  </si>
  <si>
    <t>Loans, Major Classifications of Loans, Net of Income and Deferred Loan Origination Cost (Details) - USD ($)</t>
  </si>
  <si>
    <t>Accounts, Notes, Loans and Financing Receivable [Line Items]</t>
  </si>
  <si>
    <t>Loans, net of unearned income and deferred origination costs</t>
  </si>
  <si>
    <t>Loans held for sale [Abstract]</t>
  </si>
  <si>
    <t>Minimum [Member]</t>
  </si>
  <si>
    <t>Threshold amount of loan requiring performance bond</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Financing Receivable, Recorded Investment, Past Due [Line Items]</t>
  </si>
  <si>
    <t>Nonaccrual loans segregated by class of loans</t>
  </si>
  <si>
    <t>Bank's Loan portfolio aging analysis, segregated by class [Abstract]</t>
  </si>
  <si>
    <t>Total Past Due</t>
  </si>
  <si>
    <t>Current</t>
  </si>
  <si>
    <t>Total Loans</t>
  </si>
  <si>
    <t>90+ and Accruing</t>
  </si>
  <si>
    <t>[1]</t>
  </si>
  <si>
    <t>30-59 Days Past Due [Member]</t>
  </si>
  <si>
    <t>60-89 Days Past Due [Member]</t>
  </si>
  <si>
    <t>90+ Days Past Due [Member]</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12 Months Ended</t>
  </si>
  <si>
    <t>Financing Receivable, Recorded Investment [Line Items]</t>
  </si>
  <si>
    <t>Loan portfolio based on credit risk profile</t>
  </si>
  <si>
    <t>Consumer mortgage loans secured by real estate properties for which formal foreclosure proceedings are in process</t>
  </si>
  <si>
    <t>Commercial [Member] | Pass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Indirect [Member]</t>
  </si>
  <si>
    <t>Consumer [Member] | Indirect [Member] | Performing [Member]</t>
  </si>
  <si>
    <t>Consumer [Member] |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Recorded Balance</t>
  </si>
  <si>
    <t>Cash basis interest is substantially the same as interest income recognized.</t>
  </si>
  <si>
    <t>Loans, Troubled Debt Restructurings Segregated by Class (Details) $ in Thousands</t>
  </si>
  <si>
    <t>Jun. 30, 2015USD ($)Loan</t>
  </si>
  <si>
    <t>Jun. 30, 2014USD ($)Loan</t>
  </si>
  <si>
    <t>Dec. 31, 2014USD ($)Loan</t>
  </si>
  <si>
    <t>Financing Receivable, Modifications [Line Items]</t>
  </si>
  <si>
    <t>Number of Loans | Loan</t>
  </si>
  <si>
    <t>Post-Modification Outstanding Balance</t>
  </si>
  <si>
    <t>Defaulted restructured loans, number of loans | Loan</t>
  </si>
  <si>
    <t>Defaulted restructured loans, recorded investment</t>
  </si>
  <si>
    <t>Term Modification [Member]</t>
  </si>
  <si>
    <t>Rate Modification [Member]</t>
  </si>
  <si>
    <t>Combination [Member]</t>
  </si>
  <si>
    <t>Commercial [Member] | Term Modification [Member]</t>
  </si>
  <si>
    <t>Commercial [Member] | Rate Modification [Member]</t>
  </si>
  <si>
    <t>Commercial [Member] | 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Real Estate [Member] | Term Modification [Member]</t>
  </si>
  <si>
    <t>Residential [Member] | Real Estate [Member] | Rate Modification [Member]</t>
  </si>
  <si>
    <t>Residential [Member] | Real Estate [Member] | Combination [Member]</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Foreclosed properties</t>
  </si>
  <si>
    <t>Other real estate owned not acquired through foreclosure</t>
  </si>
  <si>
    <t>Carrying cost and fair value adjustments for foreclosed properties</t>
  </si>
  <si>
    <t>Repurchase Agreements (Details) - Securities Sold under Agreements to Repurchase [Member] - USD ($) $ in Thousands</t>
  </si>
  <si>
    <t>Transfer of Certain Financial Assets Accounted for as Secured Borrowings [Line Items]</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Fair Value, Liabilities Measured on Recurring Basis, Unobservable Input Reconciliation, Calculation [Roll Forward]</t>
  </si>
  <si>
    <t>Total recognized gains (losses) Included in net income</t>
  </si>
  <si>
    <t>Total gain (losses) for the period included in net income attributable to the change in unrealized gains or losses related to assets still held at the reporting date</t>
  </si>
  <si>
    <t>Total gains (losses), noninterest income</t>
  </si>
  <si>
    <t>Frequency of periodic reviews</t>
  </si>
  <si>
    <t>Maximum [Member]</t>
  </si>
  <si>
    <t>Recurring [Member] | Fair Value [Member]</t>
  </si>
  <si>
    <t>Available-for-sale securities [Abstract]</t>
  </si>
  <si>
    <t>U.S. Treasury and government agencies</t>
  </si>
  <si>
    <t>State and political subdivisions</t>
  </si>
  <si>
    <t>Recurring [Member] | Quoted Prices in Active Markets for Identical Assets (Level 1) [Member]</t>
  </si>
  <si>
    <t>Recurring [Member] | Significant Other Observable Inputs (Level 2) [Member]</t>
  </si>
  <si>
    <t>Recurring [Member] | Significant Unobservable Inputs (Level 3) [Member]</t>
  </si>
  <si>
    <t>Recurring [Member] | Mortgage Servicing Rights [Member]</t>
  </si>
  <si>
    <t>Issues</t>
  </si>
  <si>
    <t>Settlements</t>
  </si>
  <si>
    <t>Nonrecurring [Member]</t>
  </si>
  <si>
    <t>Impaired loan (collateral dependent) [Abstract]</t>
  </si>
  <si>
    <t>Impaired loans, fair value adjustments</t>
  </si>
  <si>
    <t>Other real estate /assets owned, fair value adjustment</t>
  </si>
  <si>
    <t>Nonrecurring [Member] | Fair Value [Member]</t>
  </si>
  <si>
    <t>Assets measured-nonrecurring basis [Abstract]</t>
  </si>
  <si>
    <t>Impaired loans (collateral dependent)</t>
  </si>
  <si>
    <t>Other real estate /assets owned</t>
  </si>
  <si>
    <t>Nonrecurring [Member] | Quoted Prices in Active Markets for Identical Assets (Level 1) [Member]</t>
  </si>
  <si>
    <t>Nonrecurring [Member] | Significant Other Observable Inputs (Level 2) [Member]</t>
  </si>
  <si>
    <t>Nonrecurring [Member] | Significant Unobservable Inputs (Level 3) [Member]</t>
  </si>
  <si>
    <t>Fair Value of Financial Assets and Liabilities, Quantitative Information about Level 3 Fair Value Measurements (Details) - USD ($) $ in Thousands</t>
  </si>
  <si>
    <t>Mortgage Servicing Rights [Member] | Minimum [Member]</t>
  </si>
  <si>
    <t>Unobservable inputs [Abstract]</t>
  </si>
  <si>
    <t>Constant prepayment rate (in hundredths)</t>
  </si>
  <si>
    <t>6.00%</t>
  </si>
  <si>
    <t>4.60%</t>
  </si>
  <si>
    <t>Probability of default (in hundredths)</t>
  </si>
  <si>
    <t>0.00%</t>
  </si>
  <si>
    <t>Discount rate (in hundredths)</t>
  </si>
  <si>
    <t>Mortgage Servicing Rights [Member] | Maximum [Member]</t>
  </si>
  <si>
    <t>22.30%</t>
  </si>
  <si>
    <t>25.10%</t>
  </si>
  <si>
    <t>100.00%</t>
  </si>
  <si>
    <t>11.00%</t>
  </si>
  <si>
    <t>11.50%</t>
  </si>
  <si>
    <t>Mortgage Servicing Rights [Member] | Weighted Average [Member]</t>
  </si>
  <si>
    <t>9.80%</t>
  </si>
  <si>
    <t>11.30%</t>
  </si>
  <si>
    <t>3.00%</t>
  </si>
  <si>
    <t>3.60%</t>
  </si>
  <si>
    <t>10.10%</t>
  </si>
  <si>
    <t>Mortgage Servicing Rights [Member] | Income Approach Valuation Technique [Member]</t>
  </si>
  <si>
    <t>Fair Value Inputs, Assets, Quantitative Information [Line Items]</t>
  </si>
  <si>
    <t>Impaired Loans (Collateral Dependent) [Member] | Minimum [Member]</t>
  </si>
  <si>
    <t>Marketability discount (in hundredths)</t>
  </si>
  <si>
    <t>5.00%</t>
  </si>
  <si>
    <t>Impaired Loans (Collateral Dependent) [Member] | Maximum [Member]</t>
  </si>
  <si>
    <t>Impaired Loans (Collateral Dependent) [Member] | Weighted Average [Member]</t>
  </si>
  <si>
    <t>7.00%</t>
  </si>
  <si>
    <t>Impaired Loans (Collateral Dependent) [Member] | Market Approach Valuation Technique [Member]</t>
  </si>
  <si>
    <t>Other Real Estate/Asset Owned [Member] | Minimum [Member]</t>
  </si>
  <si>
    <t>Comparability adjustments (in hundredths)</t>
  </si>
  <si>
    <t>Other Real Estate/Asset Owned [Member] | Maximum [Member]</t>
  </si>
  <si>
    <t>30.00%</t>
  </si>
  <si>
    <t>67.00%</t>
  </si>
  <si>
    <t>Other Real Estate/Asset Owned [Member] | Weighted Average [Member]</t>
  </si>
  <si>
    <t>12.10%</t>
  </si>
  <si>
    <t>18.00%</t>
  </si>
  <si>
    <t>Other Real Estate/Asset Owned [Member] | Market Approach Valuation Technique [Member]</t>
  </si>
  <si>
    <t>Fair Value of Financial Assets and Liabilities, Estimated Fair Value Of Financial Instruments and Indication of Level Within Fair Value Hierarchy of Valuation Techniques (Details) - USD ($) $ in Thousands</t>
  </si>
  <si>
    <t>Financial assets: [Abstract]</t>
  </si>
  <si>
    <t>Securities available-for-sale</t>
  </si>
  <si>
    <t>Securities held-to-maturity</t>
  </si>
  <si>
    <t>Quoted Prices in Active Markets for Identical Assets (Level 1) [Member]</t>
  </si>
  <si>
    <t>Certificates of deposits in other banks</t>
  </si>
  <si>
    <t>Loans, net</t>
  </si>
  <si>
    <t>Accrued interest receivable</t>
  </si>
  <si>
    <t>Financial liabilities: [Abstract]</t>
  </si>
  <si>
    <t>Deposits</t>
  </si>
  <si>
    <t>Federal funds purchased</t>
  </si>
  <si>
    <t>Accrued interest payable</t>
  </si>
  <si>
    <t>Unrecognized financial instruments [Abstract]</t>
  </si>
  <si>
    <t>Letters of credit</t>
  </si>
  <si>
    <t>Commitments to extend credit</t>
  </si>
  <si>
    <t>Forward sale commitments</t>
  </si>
  <si>
    <t>Significant Other Observable Inputs (Level 2) [Member]</t>
  </si>
  <si>
    <t>Significant Unobservable Inputs (Level 3) [Member]</t>
  </si>
  <si>
    <t>Carrying Amount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for anti dilutive securities (in dollars per share)</t>
  </si>
  <si>
    <t>Accumulated Other Comprehensive Income (Details) - USD ($) $ in Thousands</t>
  </si>
  <si>
    <t>Reclassification Adjustment Out Of Accumulated Other Comprehensive Income [Line Items]</t>
  </si>
  <si>
    <t>Tax expense (benefit)</t>
  </si>
  <si>
    <t>Unrealized Gains (Losses) on AFS Securiti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50852</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17500395</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217</v>
      </c>
      <c r="B1" t="s" s="2">
        <v>1</v>
      </c>
    </row>
    <row r="2" spans="1:2">
      <c r="B2" t="s" s="2">
        <v>2</v>
      </c>
    </row>
    <row r="3" spans="1:2">
      <c r="A3" t="s" s="3">
        <v>189</v>
      </c>
    </row>
    <row r="4" spans="1:2">
      <c r="A4" t="s" s="4">
        <v>218</v>
      </c>
      <c r="B4" t="s" s="4">
        <v>219</v>
      </c>
    </row>
    <row r="5" spans="1:2">
      <c r="A5" t="s" s="4">
        <v>220</v>
      </c>
      <c r="B5" t="s" s="4">
        <v>221</v>
      </c>
    </row>
    <row r="6" spans="1:2">
      <c r="A6" t="s" s="4">
        <v>222</v>
      </c>
      <c r="B6" t="s" s="4">
        <v>223</v>
      </c>
    </row>
    <row r="7" spans="1:2">
      <c r="A7" t="s" s="4">
        <v>224</v>
      </c>
      <c r="B7" t="s" s="4">
        <v>225</v>
      </c>
    </row>
    <row r="8" spans="1:2">
      <c r="A8" t="s" s="4">
        <v>226</v>
      </c>
      <c r="B8" t="s" s="4">
        <v>227</v>
      </c>
    </row>
    <row r="9" spans="1:2">
      <c r="A9" t="s" s="4">
        <v>38</v>
      </c>
      <c r="B9" t="s" s="4">
        <v>228</v>
      </c>
    </row>
    <row r="10" spans="1:2">
      <c r="A10" t="s" s="4">
        <v>199</v>
      </c>
      <c r="B10" t="s" s="4">
        <v>229</v>
      </c>
    </row>
    <row r="11" spans="1:2">
      <c r="A11" t="s" s="4">
        <v>202</v>
      </c>
      <c r="B11" t="s" s="4">
        <v>202</v>
      </c>
    </row>
    <row r="12" spans="1:2">
      <c r="A12" t="s" s="4">
        <v>230</v>
      </c>
      <c r="B12" t="s"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92</v>
      </c>
    </row>
    <row r="4" spans="1:2">
      <c r="A4" t="s" s="4">
        <v>233</v>
      </c>
      <c r="B4" t="s"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95</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97</v>
      </c>
    </row>
    <row r="4" spans="1:2">
      <c r="A4" t="s" s="4">
        <v>243</v>
      </c>
      <c r="B4" t="s" s="4">
        <v>244</v>
      </c>
    </row>
    <row r="5" spans="1:2">
      <c r="A5" t="s" s="4">
        <v>245</v>
      </c>
      <c r="B5" t="s" s="4">
        <v>246</v>
      </c>
    </row>
    <row r="6" spans="1:2">
      <c r="A6" t="s" s="4">
        <v>247</v>
      </c>
      <c r="B6" t="s" s="4">
        <v>248</v>
      </c>
    </row>
    <row r="7" spans="1:2">
      <c r="A7" t="s" s="4">
        <v>249</v>
      </c>
      <c r="B7" t="s" s="4">
        <v>250</v>
      </c>
    </row>
    <row r="8" spans="1:2">
      <c r="A8" t="s" s="4">
        <v>251</v>
      </c>
      <c r="B8" t="s" s="4">
        <v>252</v>
      </c>
    </row>
    <row r="9" spans="1:2">
      <c r="A9" t="s" s="4">
        <v>253</v>
      </c>
      <c r="B9" t="s" s="4">
        <v>254</v>
      </c>
    </row>
    <row r="10" spans="1:2">
      <c r="A10" t="s" s="4">
        <v>255</v>
      </c>
      <c r="B10" t="s" s="4">
        <v>256</v>
      </c>
    </row>
    <row r="11" spans="1:2">
      <c r="A11" t="s" s="4">
        <v>257</v>
      </c>
      <c r="B11" t="s"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8118</v>
      </c>
      <c r="C3" t="n" s="7">
        <v>56299</v>
      </c>
    </row>
    <row r="4" spans="1:3">
      <c r="A4" t="s" s="4">
        <v>31</v>
      </c>
      <c r="B4" t="n" s="5">
        <v>78777</v>
      </c>
      <c r="C4" t="n" s="5">
        <v>44285</v>
      </c>
    </row>
    <row r="5" spans="1:3">
      <c r="A5" t="s" s="4">
        <v>32</v>
      </c>
      <c r="B5" t="n" s="5">
        <v>8136</v>
      </c>
      <c r="C5" t="n" s="5">
        <v>4933</v>
      </c>
    </row>
    <row r="6" spans="1:3">
      <c r="A6" t="s" s="4">
        <v>33</v>
      </c>
      <c r="B6" t="n" s="5">
        <v>145031</v>
      </c>
      <c r="C6" t="n" s="5">
        <v>105517</v>
      </c>
    </row>
    <row r="7" spans="1:3">
      <c r="A7" t="s" s="4">
        <v>34</v>
      </c>
      <c r="B7" t="n" s="5">
        <v>6665</v>
      </c>
      <c r="C7" t="n" s="5">
        <v>8197</v>
      </c>
    </row>
    <row r="8" spans="1:3">
      <c r="A8" t="s" s="4">
        <v>35</v>
      </c>
      <c r="B8" t="n" s="5">
        <v>581236</v>
      </c>
      <c r="C8" t="n" s="5">
        <v>640186</v>
      </c>
    </row>
    <row r="9" spans="1:3">
      <c r="A9" t="s" s="4">
        <v>36</v>
      </c>
      <c r="B9" t="n" s="5">
        <v>1661</v>
      </c>
      <c r="C9" t="n" s="5">
        <v>1662</v>
      </c>
    </row>
    <row r="10" spans="1:3">
      <c r="A10" t="s" s="4">
        <v>37</v>
      </c>
      <c r="B10" t="n" s="5">
        <v>1993</v>
      </c>
      <c r="C10" t="n" s="5">
        <v>2264</v>
      </c>
    </row>
    <row r="11" spans="1:3">
      <c r="A11" t="s" s="4">
        <v>38</v>
      </c>
      <c r="B11" t="n" s="5">
        <v>2792831</v>
      </c>
      <c r="C11" t="n" s="5">
        <v>2733824</v>
      </c>
    </row>
    <row r="12" spans="1:3">
      <c r="A12" t="s" s="4">
        <v>39</v>
      </c>
      <c r="B12" t="n" s="5">
        <v>-35190</v>
      </c>
      <c r="C12" t="n" s="5">
        <v>-34447</v>
      </c>
    </row>
    <row r="13" spans="1:3">
      <c r="A13" t="s" s="4">
        <v>40</v>
      </c>
      <c r="B13" t="n" s="5">
        <v>2757641</v>
      </c>
      <c r="C13" t="n" s="5">
        <v>2699377</v>
      </c>
    </row>
    <row r="14" spans="1:3">
      <c r="A14" t="s" s="4">
        <v>41</v>
      </c>
      <c r="B14" t="n" s="5">
        <v>48833</v>
      </c>
      <c r="C14" t="n" s="5">
        <v>49980</v>
      </c>
    </row>
    <row r="15" spans="1:3">
      <c r="A15" t="s" s="4">
        <v>42</v>
      </c>
      <c r="B15" t="n" s="5">
        <v>17927</v>
      </c>
      <c r="C15" t="n" s="5">
        <v>17927</v>
      </c>
    </row>
    <row r="16" spans="1:3">
      <c r="A16" t="s" s="4">
        <v>43</v>
      </c>
      <c r="B16" t="n" s="5">
        <v>4887</v>
      </c>
      <c r="C16" t="n" s="5">
        <v>4869</v>
      </c>
    </row>
    <row r="17" spans="1:3">
      <c r="A17" t="s" s="4">
        <v>44</v>
      </c>
      <c r="B17" t="n" s="5">
        <v>65490</v>
      </c>
      <c r="C17" t="n" s="5">
        <v>65490</v>
      </c>
    </row>
    <row r="18" spans="1:3">
      <c r="A18" t="s" s="4">
        <v>45</v>
      </c>
      <c r="B18" t="n" s="5">
        <v>371</v>
      </c>
      <c r="C18" t="n" s="5">
        <v>477</v>
      </c>
    </row>
    <row r="19" spans="1:3">
      <c r="A19" t="s" s="4">
        <v>46</v>
      </c>
      <c r="B19" t="n" s="5">
        <v>61490</v>
      </c>
      <c r="C19" t="n" s="5">
        <v>60697</v>
      </c>
    </row>
    <row r="20" spans="1:3">
      <c r="A20" t="s" s="4">
        <v>47</v>
      </c>
      <c r="B20" t="n" s="5">
        <v>3235</v>
      </c>
      <c r="C20" t="n" s="5">
        <v>2968</v>
      </c>
    </row>
    <row r="21" spans="1:3">
      <c r="A21" t="s" s="4">
        <v>48</v>
      </c>
      <c r="B21" t="n" s="5">
        <v>36698</v>
      </c>
      <c r="C21" t="n" s="5">
        <v>36776</v>
      </c>
    </row>
    <row r="22" spans="1:3">
      <c r="A22" t="s" s="4">
        <v>49</v>
      </c>
      <c r="B22" t="n" s="5">
        <v>36899</v>
      </c>
      <c r="C22" t="n" s="5">
        <v>27378</v>
      </c>
    </row>
    <row r="23" spans="1:3">
      <c r="A23" t="s" s="4">
        <v>50</v>
      </c>
      <c r="B23" t="n" s="5">
        <v>3770057</v>
      </c>
      <c r="C23" t="n" s="5">
        <v>3723765</v>
      </c>
    </row>
    <row r="24" spans="1:3">
      <c r="A24" t="s" s="3">
        <v>51</v>
      </c>
    </row>
    <row r="25" spans="1:3">
      <c r="A25" t="s" s="4">
        <v>52</v>
      </c>
      <c r="B25" t="n" s="5">
        <v>701958</v>
      </c>
      <c r="C25" t="n" s="5">
        <v>677626</v>
      </c>
    </row>
    <row r="26" spans="1:3">
      <c r="A26" t="s" s="4">
        <v>53</v>
      </c>
      <c r="B26" t="n" s="5">
        <v>2211113</v>
      </c>
      <c r="C26" t="n" s="5">
        <v>2196631</v>
      </c>
    </row>
    <row r="27" spans="1:3">
      <c r="A27" t="s" s="4">
        <v>54</v>
      </c>
      <c r="B27" t="n" s="5">
        <v>2913071</v>
      </c>
      <c r="C27" t="n" s="5">
        <v>2874257</v>
      </c>
    </row>
    <row r="28" spans="1:3">
      <c r="A28" t="s" s="4">
        <v>55</v>
      </c>
      <c r="B28" t="n" s="5">
        <v>241776</v>
      </c>
      <c r="C28" t="n" s="5">
        <v>235186</v>
      </c>
    </row>
    <row r="29" spans="1:3">
      <c r="A29" t="s" s="4">
        <v>56</v>
      </c>
      <c r="B29" t="n" s="5">
        <v>12220</v>
      </c>
      <c r="C29" t="n" s="5">
        <v>11041</v>
      </c>
    </row>
    <row r="30" spans="1:3">
      <c r="A30" t="s" s="4">
        <v>57</v>
      </c>
      <c r="B30" t="n" s="5">
        <v>51112</v>
      </c>
      <c r="C30" t="n" s="5">
        <v>61170</v>
      </c>
    </row>
    <row r="31" spans="1:3">
      <c r="A31" t="s" s="4">
        <v>58</v>
      </c>
      <c r="B31" t="n" s="5">
        <v>61341</v>
      </c>
      <c r="C31" t="n" s="5">
        <v>61341</v>
      </c>
    </row>
    <row r="32" spans="1:3">
      <c r="A32" t="s" s="4">
        <v>59</v>
      </c>
      <c r="B32" t="n" s="5">
        <v>28914</v>
      </c>
      <c r="C32" t="n" s="5">
        <v>32893</v>
      </c>
    </row>
    <row r="33" spans="1:3">
      <c r="A33" t="s" s="4">
        <v>60</v>
      </c>
      <c r="B33" t="n" s="5">
        <v>3308434</v>
      </c>
      <c r="C33" t="n" s="5">
        <v>3275888</v>
      </c>
    </row>
    <row r="34" spans="1:3">
      <c r="A34" t="s" s="3">
        <v>61</v>
      </c>
    </row>
    <row r="35" spans="1:3">
      <c r="A35" t="s" s="4">
        <v>62</v>
      </c>
      <c r="B35" t="n" s="5">
        <v>0</v>
      </c>
      <c r="C35" t="n" s="5">
        <v>0</v>
      </c>
    </row>
    <row r="36" spans="1:3">
      <c r="A36" t="s" s="4">
        <v>63</v>
      </c>
      <c r="B36" t="n" s="5">
        <v>87446</v>
      </c>
      <c r="C36" t="n" s="5">
        <v>87332</v>
      </c>
    </row>
    <row r="37" spans="1:3">
      <c r="A37" t="s" s="4">
        <v>64</v>
      </c>
      <c r="B37" t="n" s="5">
        <v>215470</v>
      </c>
      <c r="C37" t="n" s="5">
        <v>214684</v>
      </c>
    </row>
    <row r="38" spans="1:3">
      <c r="A38" t="s" s="4">
        <v>65</v>
      </c>
      <c r="B38" t="n" s="5">
        <v>157587</v>
      </c>
      <c r="C38" t="n" s="5">
        <v>144697</v>
      </c>
    </row>
    <row r="39" spans="1:3">
      <c r="A39" t="s" s="4">
        <v>66</v>
      </c>
      <c r="B39" t="n" s="5">
        <v>1120</v>
      </c>
      <c r="C39" t="n" s="5">
        <v>1164</v>
      </c>
    </row>
    <row r="40" spans="1:3">
      <c r="A40" t="s" s="4">
        <v>67</v>
      </c>
      <c r="B40" t="n" s="5">
        <v>461623</v>
      </c>
      <c r="C40" t="n" s="5">
        <v>447877</v>
      </c>
    </row>
    <row r="41" spans="1:3">
      <c r="A41" t="s" s="4">
        <v>68</v>
      </c>
      <c r="B41" t="n" s="7">
        <v>3770057</v>
      </c>
      <c r="C41" t="n" s="7">
        <v>3723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9</v>
      </c>
      <c r="B1" t="s" s="2">
        <v>1</v>
      </c>
    </row>
    <row r="2" spans="1:2">
      <c r="B2" t="s" s="2">
        <v>2</v>
      </c>
    </row>
    <row r="3" spans="1:2">
      <c r="A3" t="s" s="3">
        <v>200</v>
      </c>
    </row>
    <row r="4" spans="1:2">
      <c r="A4" t="s" s="4">
        <v>260</v>
      </c>
      <c r="B4" t="s"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2</v>
      </c>
      <c r="B1" t="s" s="2">
        <v>1</v>
      </c>
    </row>
    <row r="2" spans="1:2">
      <c r="B2" t="s" s="2">
        <v>2</v>
      </c>
    </row>
    <row r="3" spans="1:2">
      <c r="A3" t="s" s="3">
        <v>203</v>
      </c>
    </row>
    <row r="4" spans="1:2">
      <c r="A4" t="s" s="4">
        <v>263</v>
      </c>
      <c r="B4" t="s"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06</v>
      </c>
    </row>
    <row r="4" spans="1:2">
      <c r="A4" t="s" s="4">
        <v>266</v>
      </c>
      <c r="B4" t="s"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09</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1</v>
      </c>
      <c r="B1" t="s" s="2">
        <v>1</v>
      </c>
    </row>
    <row r="2" spans="1:2">
      <c r="B2" t="s" s="2">
        <v>2</v>
      </c>
    </row>
    <row r="3" spans="1:2">
      <c r="A3" t="s" s="3">
        <v>212</v>
      </c>
    </row>
    <row r="4" spans="1:2">
      <c r="A4" t="s" s="4">
        <v>282</v>
      </c>
      <c r="B4" t="s"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84</v>
      </c>
      <c r="B1" t="s" s="2">
        <v>1</v>
      </c>
    </row>
    <row r="2" spans="1:2">
      <c r="B2" t="s" s="2">
        <v>2</v>
      </c>
    </row>
    <row r="3" spans="1:2">
      <c r="A3" t="s" s="3">
        <v>215</v>
      </c>
    </row>
    <row r="4" spans="1:2">
      <c r="A4" t="s" s="4">
        <v>285</v>
      </c>
      <c r="B4" t="s"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r="A1" t="s" s="1">
        <v>287</v>
      </c>
      <c r="B1" t="s" s="2">
        <v>1</v>
      </c>
    </row>
    <row r="2" spans="1:3">
      <c r="B2" t="s" s="2">
        <v>288</v>
      </c>
      <c r="C2" t="s" s="2">
        <v>289</v>
      </c>
    </row>
    <row r="3" spans="1:3">
      <c r="A3" t="s" s="3">
        <v>189</v>
      </c>
    </row>
    <row r="4" spans="1:3">
      <c r="A4" t="s" s="4">
        <v>290</v>
      </c>
      <c r="C4" t="s" s="4">
        <v>291</v>
      </c>
    </row>
    <row r="5" spans="1:3">
      <c r="A5" t="s" s="4">
        <v>292</v>
      </c>
      <c r="B5" t="s" s="4">
        <v>293</v>
      </c>
    </row>
    <row r="6" spans="1:3">
      <c r="A6" t="s" s="4">
        <v>294</v>
      </c>
      <c r="B6" t="s" s="4">
        <v>295</v>
      </c>
    </row>
    <row r="7" spans="1:3">
      <c r="A7" t="s" s="3">
        <v>296</v>
      </c>
    </row>
    <row r="8" spans="1:3">
      <c r="A8" t="s" s="4">
        <v>297</v>
      </c>
      <c r="B8" t="n" s="5">
        <v>5</v>
      </c>
    </row>
    <row r="9" spans="1:3">
      <c r="A9" t="s" s="4">
        <v>298</v>
      </c>
      <c r="B9" t="s" s="4">
        <v>293</v>
      </c>
    </row>
    <row r="10" spans="1:3">
      <c r="A10" t="s" s="4">
        <v>299</v>
      </c>
      <c r="B10" t="s" s="4">
        <v>300</v>
      </c>
    </row>
    <row r="11" spans="1:3">
      <c r="A11" t="s" s="4">
        <v>301</v>
      </c>
      <c r="B11" t="n" s="5">
        <v>12</v>
      </c>
    </row>
    <row r="12" spans="1:3">
      <c r="A12" t="s" s="3">
        <v>302</v>
      </c>
    </row>
    <row r="13" spans="1:3">
      <c r="A13" t="s" s="4">
        <v>303</v>
      </c>
      <c r="B13" t="s" s="4">
        <v>304</v>
      </c>
    </row>
    <row r="14" spans="1:3">
      <c r="A14" t="s" s="4">
        <v>305</v>
      </c>
      <c r="B14" t="s" s="4">
        <v>306</v>
      </c>
    </row>
    <row r="15" spans="1:3">
      <c r="A15" t="s" s="4">
        <v>307</v>
      </c>
      <c r="B15" t="s" s="4">
        <v>308</v>
      </c>
    </row>
    <row r="16" spans="1:3">
      <c r="A16" t="s" s="4">
        <v>309</v>
      </c>
    </row>
    <row r="17" spans="1:3">
      <c r="A17" t="s" s="3">
        <v>296</v>
      </c>
    </row>
    <row r="18" spans="1:3">
      <c r="A18" t="s" s="4">
        <v>310</v>
      </c>
      <c r="B18" t="s" s="4">
        <v>293</v>
      </c>
    </row>
    <row r="19" spans="1:3">
      <c r="A19" t="s" s="4">
        <v>311</v>
      </c>
    </row>
    <row r="20" spans="1:3">
      <c r="A20" t="s" s="3">
        <v>296</v>
      </c>
    </row>
    <row r="21" spans="1:3">
      <c r="A21" t="s" s="4">
        <v>310</v>
      </c>
      <c r="B21" t="s"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312</v>
      </c>
      <c r="B1" t="s" s="2">
        <v>78</v>
      </c>
      <c r="D1" t="s" s="2">
        <v>1</v>
      </c>
    </row>
    <row r="2" spans="1:5">
      <c r="B2" t="s" s="2">
        <v>2</v>
      </c>
      <c r="C2" t="s" s="2">
        <v>79</v>
      </c>
      <c r="D2" t="s" s="2">
        <v>2</v>
      </c>
      <c r="E2" t="s" s="2">
        <v>79</v>
      </c>
    </row>
    <row r="3" spans="1:5">
      <c r="A3" t="s" s="3">
        <v>313</v>
      </c>
    </row>
    <row r="4" spans="1:5">
      <c r="A4" t="s" s="4">
        <v>314</v>
      </c>
      <c r="D4" t="n" s="7">
        <v>387</v>
      </c>
      <c r="E4" t="n" s="7">
        <v>344</v>
      </c>
    </row>
    <row r="5" spans="1:5">
      <c r="A5" t="s" s="3">
        <v>315</v>
      </c>
    </row>
    <row r="6" spans="1:5">
      <c r="A6" t="s" s="4">
        <v>316</v>
      </c>
      <c r="D6" t="s" s="4">
        <v>317</v>
      </c>
    </row>
    <row r="7" spans="1:5">
      <c r="A7" t="s" s="4">
        <v>318</v>
      </c>
      <c r="D7" t="s" s="4">
        <v>319</v>
      </c>
    </row>
    <row r="8" spans="1:5">
      <c r="A8" t="s" s="4">
        <v>320</v>
      </c>
      <c r="D8" t="s" s="4">
        <v>321</v>
      </c>
    </row>
    <row r="9" spans="1:5">
      <c r="A9" t="s" s="4">
        <v>322</v>
      </c>
      <c r="D9" t="s" s="4">
        <v>323</v>
      </c>
    </row>
    <row r="10" spans="1:5">
      <c r="A10" t="s" s="4">
        <v>324</v>
      </c>
      <c r="D10" t="n" s="8">
        <v>6.6</v>
      </c>
    </row>
    <row r="11" spans="1:5">
      <c r="A11" t="s" s="4">
        <v>325</v>
      </c>
    </row>
    <row r="12" spans="1:5">
      <c r="A12" t="s" s="3">
        <v>313</v>
      </c>
    </row>
    <row r="13" spans="1:5">
      <c r="A13" t="s" s="4">
        <v>314</v>
      </c>
      <c r="B13" t="n" s="7">
        <v>10</v>
      </c>
      <c r="C13" t="n" s="7">
        <v>2</v>
      </c>
      <c r="D13" t="n" s="7">
        <v>18</v>
      </c>
      <c r="E13" t="n" s="7">
        <v>6</v>
      </c>
    </row>
    <row r="14" spans="1:5">
      <c r="A14" t="s" s="4">
        <v>326</v>
      </c>
      <c r="B14" t="n" s="7">
        <v>200</v>
      </c>
      <c r="D14" t="n" s="7">
        <v>200</v>
      </c>
    </row>
    <row r="15" spans="1:5">
      <c r="A15" t="s" s="4">
        <v>327</v>
      </c>
      <c r="D15" t="s" s="4">
        <v>328</v>
      </c>
    </row>
    <row r="16" spans="1:5">
      <c r="A16" t="s" s="4">
        <v>329</v>
      </c>
      <c r="B16" t="n" s="5">
        <v>0</v>
      </c>
      <c r="C16" t="n" s="5">
        <v>0</v>
      </c>
      <c r="D16" t="n" s="5">
        <v>20000</v>
      </c>
      <c r="E16" t="n" s="5">
        <v>0</v>
      </c>
    </row>
    <row r="17" spans="1:5">
      <c r="A17" t="s" s="4">
        <v>330</v>
      </c>
    </row>
    <row r="18" spans="1:5">
      <c r="A18" t="s" s="3">
        <v>313</v>
      </c>
    </row>
    <row r="19" spans="1:5">
      <c r="A19" t="s" s="4">
        <v>314</v>
      </c>
      <c r="B19" t="n" s="7">
        <v>180</v>
      </c>
      <c r="C19" t="n" s="7">
        <v>151</v>
      </c>
      <c r="D19" t="n" s="7">
        <v>369</v>
      </c>
      <c r="E19" t="n" s="7">
        <v>338</v>
      </c>
    </row>
    <row r="20" spans="1:5">
      <c r="A20" t="s" s="4">
        <v>331</v>
      </c>
      <c r="B20" t="n" s="5">
        <v>20</v>
      </c>
      <c r="C20" t="n" s="7">
        <v>30</v>
      </c>
      <c r="D20" t="n" s="7">
        <v>39</v>
      </c>
      <c r="E20" t="n" s="7">
        <v>60</v>
      </c>
    </row>
    <row r="21" spans="1:5">
      <c r="A21" t="s" s="4">
        <v>327</v>
      </c>
      <c r="D21" t="s" s="4">
        <v>332</v>
      </c>
    </row>
    <row r="22" spans="1:5">
      <c r="A22" t="s" s="4">
        <v>333</v>
      </c>
      <c r="B22" t="n" s="7">
        <v>800</v>
      </c>
      <c r="D22" t="n" s="7">
        <v>800</v>
      </c>
    </row>
    <row r="23" spans="1:5">
      <c r="A23" t="s" s="4">
        <v>334</v>
      </c>
      <c r="B23" t="n" s="5">
        <v>0</v>
      </c>
      <c r="C23" t="n" s="5">
        <v>0</v>
      </c>
      <c r="D23" t="n" s="5">
        <v>10582</v>
      </c>
      <c r="E23" t="n" s="5">
        <v>4561</v>
      </c>
    </row>
    <row r="24" spans="1:5">
      <c r="A24" t="s" s="4">
        <v>335</v>
      </c>
      <c r="D24" t="s" s="4">
        <v>336</v>
      </c>
      <c r="E24" t="s" s="4">
        <v>3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8</v>
      </c>
    </row>
    <row r="2" spans="1:3">
      <c r="A2" t="s" s="3">
        <v>338</v>
      </c>
    </row>
    <row r="3" spans="1:3">
      <c r="A3" t="s" s="4">
        <v>339</v>
      </c>
      <c r="B3" t="n" s="7">
        <v>554513</v>
      </c>
      <c r="C3" t="n" s="7">
        <v>613395</v>
      </c>
    </row>
    <row r="4" spans="1:3">
      <c r="A4" t="s" s="4">
        <v>340</v>
      </c>
      <c r="B4" t="n" s="5">
        <v>6029</v>
      </c>
      <c r="C4" t="n" s="5">
        <v>7358</v>
      </c>
    </row>
    <row r="5" spans="1:3">
      <c r="A5" t="s" s="4">
        <v>341</v>
      </c>
      <c r="B5" t="n" s="5">
        <v>-4103</v>
      </c>
      <c r="C5" t="n" s="5">
        <v>-5456</v>
      </c>
    </row>
    <row r="6" spans="1:3">
      <c r="A6" t="s" s="4">
        <v>342</v>
      </c>
      <c r="B6" t="n" s="5">
        <v>556439</v>
      </c>
      <c r="C6" t="n" s="5">
        <v>615297</v>
      </c>
    </row>
    <row r="7" spans="1:3">
      <c r="A7" t="s" s="3">
        <v>343</v>
      </c>
    </row>
    <row r="8" spans="1:3">
      <c r="A8" t="s" s="4">
        <v>339</v>
      </c>
      <c r="B8" t="n" s="5">
        <v>579513</v>
      </c>
      <c r="C8" t="n" s="5">
        <v>638395</v>
      </c>
    </row>
    <row r="9" spans="1:3">
      <c r="A9" t="s" s="4">
        <v>340</v>
      </c>
      <c r="B9" t="n" s="5">
        <v>6029</v>
      </c>
      <c r="C9" t="n" s="5">
        <v>7358</v>
      </c>
    </row>
    <row r="10" spans="1:3">
      <c r="A10" t="s" s="4">
        <v>341</v>
      </c>
      <c r="B10" t="n" s="5">
        <v>-4306</v>
      </c>
      <c r="C10" t="n" s="5">
        <v>-5567</v>
      </c>
    </row>
    <row r="11" spans="1:3">
      <c r="A11" t="s" s="4">
        <v>342</v>
      </c>
      <c r="B11" t="n" s="5">
        <v>581236</v>
      </c>
      <c r="C11" t="n" s="5">
        <v>640186</v>
      </c>
    </row>
    <row r="12" spans="1:3">
      <c r="A12" t="s" s="3">
        <v>344</v>
      </c>
    </row>
    <row r="13" spans="1:3">
      <c r="A13" t="s" s="4">
        <v>339</v>
      </c>
      <c r="B13" t="n" s="5">
        <v>1661</v>
      </c>
      <c r="C13" t="n" s="5">
        <v>1662</v>
      </c>
    </row>
    <row r="14" spans="1:3">
      <c r="A14" t="s" s="4">
        <v>340</v>
      </c>
      <c r="B14" t="n" s="5">
        <v>2</v>
      </c>
      <c r="C14" t="n" s="5">
        <v>1</v>
      </c>
    </row>
    <row r="15" spans="1:3">
      <c r="A15" t="s" s="4">
        <v>341</v>
      </c>
      <c r="B15" t="n" s="5">
        <v>-22</v>
      </c>
      <c r="C15" t="n" s="5">
        <v>-19</v>
      </c>
    </row>
    <row r="16" spans="1:3">
      <c r="A16" t="s" s="4">
        <v>342</v>
      </c>
      <c r="B16" t="n" s="5">
        <v>1641</v>
      </c>
      <c r="C16" t="n" s="5">
        <v>1644</v>
      </c>
    </row>
    <row r="17" spans="1:3">
      <c r="A17" t="s" s="4">
        <v>345</v>
      </c>
    </row>
    <row r="18" spans="1:3">
      <c r="A18" t="s" s="3">
        <v>338</v>
      </c>
    </row>
    <row r="19" spans="1:3">
      <c r="A19" t="s" s="4">
        <v>339</v>
      </c>
      <c r="B19" t="n" s="5">
        <v>182465</v>
      </c>
      <c r="C19" t="n" s="5">
        <v>190563</v>
      </c>
    </row>
    <row r="20" spans="1:3">
      <c r="A20" t="s" s="4">
        <v>340</v>
      </c>
      <c r="B20" t="n" s="5">
        <v>587</v>
      </c>
      <c r="C20" t="n" s="5">
        <v>509</v>
      </c>
    </row>
    <row r="21" spans="1:3">
      <c r="A21" t="s" s="4">
        <v>341</v>
      </c>
      <c r="B21" t="n" s="5">
        <v>-1338</v>
      </c>
      <c r="C21" t="n" s="5">
        <v>-2140</v>
      </c>
    </row>
    <row r="22" spans="1:3">
      <c r="A22" t="s" s="4">
        <v>342</v>
      </c>
      <c r="B22" t="n" s="5">
        <v>181714</v>
      </c>
      <c r="C22" t="n" s="5">
        <v>188932</v>
      </c>
    </row>
    <row r="23" spans="1:3">
      <c r="A23" t="s" s="4">
        <v>346</v>
      </c>
    </row>
    <row r="24" spans="1:3">
      <c r="A24" t="s" s="3">
        <v>338</v>
      </c>
    </row>
    <row r="25" spans="1:3">
      <c r="A25" t="s" s="4">
        <v>339</v>
      </c>
      <c r="B25" t="n" s="5">
        <v>133031</v>
      </c>
      <c r="C25" t="n" s="5">
        <v>133951</v>
      </c>
    </row>
    <row r="26" spans="1:3">
      <c r="A26" t="s" s="4">
        <v>340</v>
      </c>
      <c r="B26" t="n" s="5">
        <v>2913</v>
      </c>
      <c r="C26" t="n" s="5">
        <v>3973</v>
      </c>
    </row>
    <row r="27" spans="1:3">
      <c r="A27" t="s" s="4">
        <v>341</v>
      </c>
      <c r="B27" t="n" s="5">
        <v>-783</v>
      </c>
      <c r="C27" t="n" s="5">
        <v>-466</v>
      </c>
    </row>
    <row r="28" spans="1:3">
      <c r="A28" t="s" s="4">
        <v>342</v>
      </c>
      <c r="B28" t="n" s="5">
        <v>135161</v>
      </c>
      <c r="C28" t="n" s="5">
        <v>137458</v>
      </c>
    </row>
    <row r="29" spans="1:3">
      <c r="A29" t="s" s="4">
        <v>347</v>
      </c>
    </row>
    <row r="30" spans="1:3">
      <c r="A30" t="s" s="3">
        <v>338</v>
      </c>
    </row>
    <row r="31" spans="1:3">
      <c r="A31" t="s" s="4">
        <v>339</v>
      </c>
      <c r="B31" t="n" s="5">
        <v>239017</v>
      </c>
      <c r="C31" t="n" s="5">
        <v>288881</v>
      </c>
    </row>
    <row r="32" spans="1:3">
      <c r="A32" t="s" s="4">
        <v>340</v>
      </c>
      <c r="B32" t="n" s="5">
        <v>2529</v>
      </c>
      <c r="C32" t="n" s="5">
        <v>2876</v>
      </c>
    </row>
    <row r="33" spans="1:3">
      <c r="A33" t="s" s="4">
        <v>341</v>
      </c>
      <c r="B33" t="n" s="5">
        <v>-1982</v>
      </c>
      <c r="C33" t="n" s="5">
        <v>-2850</v>
      </c>
    </row>
    <row r="34" spans="1:3">
      <c r="A34" t="s" s="4">
        <v>342</v>
      </c>
      <c r="B34" t="n" s="5">
        <v>239564</v>
      </c>
      <c r="C34" t="n" s="5">
        <v>288907</v>
      </c>
    </row>
    <row r="35" spans="1:3">
      <c r="A35" t="s" s="4">
        <v>348</v>
      </c>
    </row>
    <row r="36" spans="1:3">
      <c r="A36" t="s" s="3">
        <v>349</v>
      </c>
    </row>
    <row r="37" spans="1:3">
      <c r="A37" t="s" s="4">
        <v>339</v>
      </c>
      <c r="B37" t="n" s="5">
        <v>25000</v>
      </c>
      <c r="C37" t="n" s="5">
        <v>25000</v>
      </c>
    </row>
    <row r="38" spans="1:3">
      <c r="A38" t="s" s="4">
        <v>340</v>
      </c>
      <c r="B38" t="n" s="5">
        <v>0</v>
      </c>
      <c r="C38" t="n" s="5">
        <v>0</v>
      </c>
    </row>
    <row r="39" spans="1:3">
      <c r="A39" t="s" s="4">
        <v>341</v>
      </c>
      <c r="B39" t="n" s="5">
        <v>-203</v>
      </c>
      <c r="C39" t="n" s="5">
        <v>-111</v>
      </c>
    </row>
    <row r="40" spans="1:3">
      <c r="A40" t="s" s="4">
        <v>342</v>
      </c>
      <c r="B40" t="n" s="5">
        <v>24797</v>
      </c>
      <c r="C40" t="n" s="5">
        <v>24889</v>
      </c>
    </row>
    <row r="41" spans="1:3">
      <c r="A41" t="s" s="4">
        <v>345</v>
      </c>
    </row>
    <row r="42" spans="1:3">
      <c r="A42" t="s" s="3">
        <v>344</v>
      </c>
    </row>
    <row r="43" spans="1:3">
      <c r="A43" t="s" s="4">
        <v>339</v>
      </c>
      <c r="B43" t="n" s="5">
        <v>480</v>
      </c>
      <c r="C43" t="n" s="5">
        <v>480</v>
      </c>
    </row>
    <row r="44" spans="1:3">
      <c r="A44" t="s" s="4">
        <v>340</v>
      </c>
      <c r="B44" t="n" s="5">
        <v>0</v>
      </c>
      <c r="C44" t="n" s="5">
        <v>0</v>
      </c>
    </row>
    <row r="45" spans="1:3">
      <c r="A45" t="s" s="4">
        <v>341</v>
      </c>
      <c r="B45" t="n" s="5">
        <v>-22</v>
      </c>
      <c r="C45" t="n" s="5">
        <v>-19</v>
      </c>
    </row>
    <row r="46" spans="1:3">
      <c r="A46" t="s" s="4">
        <v>342</v>
      </c>
      <c r="B46" t="n" s="5">
        <v>458</v>
      </c>
      <c r="C46" t="n" s="5">
        <v>461</v>
      </c>
    </row>
    <row r="47" spans="1:3">
      <c r="A47" t="s" s="4">
        <v>346</v>
      </c>
    </row>
    <row r="48" spans="1:3">
      <c r="A48" t="s" s="3">
        <v>344</v>
      </c>
    </row>
    <row r="49" spans="1:3">
      <c r="A49" t="s" s="4">
        <v>339</v>
      </c>
      <c r="B49" t="n" s="5">
        <v>1181</v>
      </c>
      <c r="C49" t="n" s="5">
        <v>1182</v>
      </c>
    </row>
    <row r="50" spans="1:3">
      <c r="A50" t="s" s="4">
        <v>340</v>
      </c>
      <c r="B50" t="n" s="5">
        <v>2</v>
      </c>
      <c r="C50" t="n" s="5">
        <v>1</v>
      </c>
    </row>
    <row r="51" spans="1:3">
      <c r="A51" t="s" s="4">
        <v>341</v>
      </c>
      <c r="B51" t="n" s="5">
        <v>0</v>
      </c>
      <c r="C51" t="n" s="5">
        <v>0</v>
      </c>
    </row>
    <row r="52" spans="1:3">
      <c r="A52" t="s" s="4">
        <v>342</v>
      </c>
      <c r="B52" t="n" s="7">
        <v>1183</v>
      </c>
      <c r="C52" t="n" s="7">
        <v>11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50</v>
      </c>
      <c r="B1" t="s" s="2">
        <v>78</v>
      </c>
      <c r="D1" t="s" s="2">
        <v>1</v>
      </c>
    </row>
    <row r="2" spans="1:6">
      <c r="B2" t="s" s="2">
        <v>2</v>
      </c>
      <c r="C2" t="s" s="2">
        <v>79</v>
      </c>
      <c r="D2" t="s" s="2">
        <v>2</v>
      </c>
      <c r="E2" t="s" s="2">
        <v>79</v>
      </c>
      <c r="F2" t="s" s="2">
        <v>28</v>
      </c>
    </row>
    <row r="3" spans="1:6">
      <c r="A3" t="s" s="3">
        <v>351</v>
      </c>
    </row>
    <row r="4" spans="1:6">
      <c r="A4" t="s" s="4">
        <v>352</v>
      </c>
      <c r="B4" t="n" s="7">
        <v>22117</v>
      </c>
      <c r="D4" t="n" s="7">
        <v>22117</v>
      </c>
    </row>
    <row r="5" spans="1:6">
      <c r="A5" t="s" s="4">
        <v>353</v>
      </c>
      <c r="B5" t="n" s="5">
        <v>114754</v>
      </c>
      <c r="D5" t="n" s="5">
        <v>114754</v>
      </c>
    </row>
    <row r="6" spans="1:6">
      <c r="A6" t="s" s="4">
        <v>354</v>
      </c>
      <c r="B6" t="n" s="5">
        <v>127998</v>
      </c>
      <c r="D6" t="n" s="5">
        <v>127998</v>
      </c>
    </row>
    <row r="7" spans="1:6">
      <c r="A7" t="s" s="4">
        <v>355</v>
      </c>
      <c r="B7" t="n" s="5">
        <v>50627</v>
      </c>
      <c r="D7" t="n" s="5">
        <v>50627</v>
      </c>
    </row>
    <row r="8" spans="1:6">
      <c r="A8" t="s" s="4">
        <v>356</v>
      </c>
      <c r="B8" t="n" s="5">
        <v>239017</v>
      </c>
      <c r="D8" t="n" s="5">
        <v>239017</v>
      </c>
    </row>
    <row r="9" spans="1:6">
      <c r="A9" t="s" s="4">
        <v>357</v>
      </c>
      <c r="B9" t="n" s="5">
        <v>554513</v>
      </c>
      <c r="D9" t="n" s="5">
        <v>554513</v>
      </c>
      <c r="F9" t="n" s="7">
        <v>613395</v>
      </c>
    </row>
    <row r="10" spans="1:6">
      <c r="A10" t="s" s="4">
        <v>358</v>
      </c>
      <c r="B10" t="n" s="5">
        <v>25000</v>
      </c>
      <c r="D10" t="n" s="5">
        <v>25000</v>
      </c>
    </row>
    <row r="11" spans="1:6">
      <c r="A11" t="s" s="4">
        <v>339</v>
      </c>
      <c r="B11" t="n" s="5">
        <v>579513</v>
      </c>
      <c r="D11" t="n" s="5">
        <v>579513</v>
      </c>
      <c r="F11" t="n" s="5">
        <v>638395</v>
      </c>
    </row>
    <row r="12" spans="1:6">
      <c r="A12" t="s" s="3">
        <v>359</v>
      </c>
    </row>
    <row r="13" spans="1:6">
      <c r="A13" t="s" s="4">
        <v>352</v>
      </c>
      <c r="B13" t="n" s="5">
        <v>22209</v>
      </c>
      <c r="D13" t="n" s="5">
        <v>22209</v>
      </c>
    </row>
    <row r="14" spans="1:6">
      <c r="A14" t="s" s="4">
        <v>353</v>
      </c>
      <c r="B14" t="n" s="5">
        <v>115899</v>
      </c>
      <c r="D14" t="n" s="5">
        <v>115899</v>
      </c>
    </row>
    <row r="15" spans="1:6">
      <c r="A15" t="s" s="4">
        <v>354</v>
      </c>
      <c r="B15" t="n" s="5">
        <v>127897</v>
      </c>
      <c r="D15" t="n" s="5">
        <v>127897</v>
      </c>
    </row>
    <row r="16" spans="1:6">
      <c r="A16" t="s" s="4">
        <v>355</v>
      </c>
      <c r="B16" t="n" s="5">
        <v>50870</v>
      </c>
      <c r="D16" t="n" s="5">
        <v>50870</v>
      </c>
    </row>
    <row r="17" spans="1:6">
      <c r="A17" t="s" s="4">
        <v>356</v>
      </c>
      <c r="B17" t="n" s="5">
        <v>239564</v>
      </c>
      <c r="D17" t="n" s="5">
        <v>239564</v>
      </c>
    </row>
    <row r="18" spans="1:6">
      <c r="A18" t="s" s="4">
        <v>357</v>
      </c>
      <c r="B18" t="n" s="5">
        <v>556439</v>
      </c>
      <c r="D18" t="n" s="5">
        <v>556439</v>
      </c>
      <c r="F18" t="n" s="5">
        <v>615297</v>
      </c>
    </row>
    <row r="19" spans="1:6">
      <c r="A19" t="s" s="4">
        <v>358</v>
      </c>
      <c r="B19" t="n" s="5">
        <v>24797</v>
      </c>
      <c r="D19" t="n" s="5">
        <v>24797</v>
      </c>
    </row>
    <row r="20" spans="1:6">
      <c r="A20" t="s" s="4">
        <v>360</v>
      </c>
      <c r="B20" t="n" s="5">
        <v>581236</v>
      </c>
      <c r="D20" t="n" s="5">
        <v>581236</v>
      </c>
    </row>
    <row r="21" spans="1:6">
      <c r="A21" t="s" s="3">
        <v>361</v>
      </c>
    </row>
    <row r="22" spans="1:6">
      <c r="A22" t="s" s="4">
        <v>352</v>
      </c>
      <c r="B22" t="n" s="5">
        <v>0</v>
      </c>
      <c r="D22" t="n" s="5">
        <v>0</v>
      </c>
    </row>
    <row r="23" spans="1:6">
      <c r="A23" t="s" s="4">
        <v>353</v>
      </c>
      <c r="B23" t="n" s="5">
        <v>1181</v>
      </c>
      <c r="D23" t="n" s="5">
        <v>1181</v>
      </c>
    </row>
    <row r="24" spans="1:6">
      <c r="A24" t="s" s="4">
        <v>354</v>
      </c>
      <c r="B24" t="n" s="5">
        <v>480</v>
      </c>
      <c r="D24" t="n" s="5">
        <v>480</v>
      </c>
    </row>
    <row r="25" spans="1:6">
      <c r="A25" t="s" s="4">
        <v>355</v>
      </c>
      <c r="B25" t="n" s="5">
        <v>0</v>
      </c>
      <c r="D25" t="n" s="5">
        <v>0</v>
      </c>
    </row>
    <row r="26" spans="1:6">
      <c r="A26" t="s" s="4">
        <v>356</v>
      </c>
      <c r="B26" t="n" s="5">
        <v>0</v>
      </c>
      <c r="D26" t="n" s="5">
        <v>0</v>
      </c>
    </row>
    <row r="27" spans="1:6">
      <c r="A27" t="s" s="4">
        <v>357</v>
      </c>
      <c r="B27" t="n" s="5">
        <v>1661</v>
      </c>
      <c r="D27" t="n" s="5">
        <v>1661</v>
      </c>
      <c r="F27" t="n" s="5">
        <v>1662</v>
      </c>
    </row>
    <row r="28" spans="1:6">
      <c r="A28" t="s" s="4">
        <v>358</v>
      </c>
      <c r="B28" t="n" s="5">
        <v>0</v>
      </c>
      <c r="D28" t="n" s="5">
        <v>0</v>
      </c>
    </row>
    <row r="29" spans="1:6">
      <c r="A29" t="s" s="4">
        <v>360</v>
      </c>
      <c r="B29" t="n" s="5">
        <v>1661</v>
      </c>
      <c r="D29" t="n" s="5">
        <v>1661</v>
      </c>
    </row>
    <row r="30" spans="1:6">
      <c r="A30" t="s" s="3">
        <v>362</v>
      </c>
    </row>
    <row r="31" spans="1:6">
      <c r="A31" t="s" s="4">
        <v>352</v>
      </c>
      <c r="B31" t="n" s="5">
        <v>0</v>
      </c>
      <c r="D31" t="n" s="5">
        <v>0</v>
      </c>
    </row>
    <row r="32" spans="1:6">
      <c r="A32" t="s" s="4">
        <v>353</v>
      </c>
      <c r="B32" t="n" s="5">
        <v>1183</v>
      </c>
      <c r="D32" t="n" s="5">
        <v>1183</v>
      </c>
    </row>
    <row r="33" spans="1:6">
      <c r="A33" t="s" s="4">
        <v>354</v>
      </c>
      <c r="B33" t="n" s="5">
        <v>458</v>
      </c>
      <c r="D33" t="n" s="5">
        <v>458</v>
      </c>
    </row>
    <row r="34" spans="1:6">
      <c r="A34" t="s" s="4">
        <v>355</v>
      </c>
      <c r="B34" t="n" s="5">
        <v>0</v>
      </c>
      <c r="D34" t="n" s="5">
        <v>0</v>
      </c>
    </row>
    <row r="35" spans="1:6">
      <c r="A35" t="s" s="4">
        <v>356</v>
      </c>
      <c r="B35" t="n" s="5">
        <v>0</v>
      </c>
      <c r="D35" t="n" s="5">
        <v>0</v>
      </c>
    </row>
    <row r="36" spans="1:6">
      <c r="A36" t="s" s="4">
        <v>357</v>
      </c>
      <c r="B36" t="n" s="5">
        <v>1641</v>
      </c>
      <c r="D36" t="n" s="5">
        <v>1641</v>
      </c>
      <c r="F36" t="n" s="5">
        <v>1644</v>
      </c>
    </row>
    <row r="37" spans="1:6">
      <c r="A37" t="s" s="4">
        <v>358</v>
      </c>
      <c r="B37" t="n" s="5">
        <v>0</v>
      </c>
      <c r="D37" t="n" s="5">
        <v>0</v>
      </c>
    </row>
    <row r="38" spans="1:6">
      <c r="A38" t="s" s="4">
        <v>360</v>
      </c>
      <c r="B38" t="n" s="5">
        <v>1641</v>
      </c>
      <c r="D38" t="n" s="5">
        <v>1641</v>
      </c>
    </row>
    <row r="39" spans="1:6">
      <c r="A39" t="s" s="4">
        <v>363</v>
      </c>
      <c r="B39" t="n" s="5">
        <v>-14</v>
      </c>
      <c r="C39" t="n" s="7">
        <v>-51</v>
      </c>
      <c r="D39" t="n" s="5">
        <v>130</v>
      </c>
      <c r="E39" t="n" s="7">
        <v>-111</v>
      </c>
    </row>
    <row r="40" spans="1:6">
      <c r="A40" t="s" s="4">
        <v>364</v>
      </c>
      <c r="D40" t="n" s="5">
        <v>828</v>
      </c>
    </row>
    <row r="41" spans="1:6">
      <c r="A41" t="s" s="4">
        <v>365</v>
      </c>
      <c r="D41" t="n" s="5">
        <v>698</v>
      </c>
    </row>
    <row r="42" spans="1:6">
      <c r="A42" t="s" s="4">
        <v>366</v>
      </c>
      <c r="B42" t="n" s="5">
        <v>227300</v>
      </c>
      <c r="D42" t="n" s="5">
        <v>227300</v>
      </c>
      <c r="F42" t="n" s="5">
        <v>267100</v>
      </c>
    </row>
    <row r="43" spans="1:6">
      <c r="A43" t="s" s="4">
        <v>367</v>
      </c>
      <c r="B43" t="n" s="7">
        <v>272600</v>
      </c>
      <c r="D43" t="n" s="7">
        <v>272600</v>
      </c>
      <c r="F43" t="n" s="7">
        <v>280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v>
      </c>
      <c r="B1" t="s" s="2">
        <v>2</v>
      </c>
      <c r="C1" t="s" s="2">
        <v>28</v>
      </c>
    </row>
    <row r="2" spans="1:3">
      <c r="A2" t="s" s="3">
        <v>29</v>
      </c>
    </row>
    <row r="3" spans="1:3">
      <c r="A3" t="s" s="4">
        <v>70</v>
      </c>
      <c r="B3" t="n" s="7">
        <v>579513</v>
      </c>
      <c r="C3" t="n" s="7">
        <v>638395</v>
      </c>
    </row>
    <row r="4" spans="1:3">
      <c r="A4" t="s" s="4">
        <v>71</v>
      </c>
      <c r="B4" t="n" s="5">
        <v>1641</v>
      </c>
      <c r="C4" t="n" s="5">
        <v>1644</v>
      </c>
    </row>
    <row r="5" spans="1:3">
      <c r="A5" t="s" s="4">
        <v>72</v>
      </c>
      <c r="B5" t="n" s="7">
        <v>8245</v>
      </c>
      <c r="C5" t="n" s="7">
        <v>8138</v>
      </c>
    </row>
    <row r="6" spans="1:3">
      <c r="A6" t="s" s="3">
        <v>61</v>
      </c>
    </row>
    <row r="7" spans="1:3">
      <c r="A7" t="s" s="4">
        <v>73</v>
      </c>
      <c r="B7" t="n" s="5">
        <v>300000</v>
      </c>
      <c r="C7" t="n" s="5">
        <v>300000</v>
      </c>
    </row>
    <row r="8" spans="1:3">
      <c r="A8" t="s" s="4">
        <v>74</v>
      </c>
      <c r="B8" t="n" s="7">
        <v>5</v>
      </c>
      <c r="C8" t="n" s="7">
        <v>5</v>
      </c>
    </row>
    <row r="9" spans="1:3">
      <c r="A9" t="s" s="4">
        <v>75</v>
      </c>
      <c r="B9" t="n" s="5">
        <v>25000000</v>
      </c>
      <c r="C9" t="n" s="5">
        <v>25000000</v>
      </c>
    </row>
    <row r="10" spans="1:3">
      <c r="A10" t="s" s="4">
        <v>76</v>
      </c>
      <c r="B10" t="n" s="5">
        <v>17489061</v>
      </c>
      <c r="C10" t="n" s="5">
        <v>17466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8</v>
      </c>
      <c r="B1" t="s" s="2">
        <v>2</v>
      </c>
      <c r="C1" t="s" s="2">
        <v>28</v>
      </c>
    </row>
    <row r="2" spans="1:3">
      <c r="A2" t="s" s="3">
        <v>195</v>
      </c>
    </row>
    <row r="3" spans="1:3">
      <c r="A3" t="s" s="4">
        <v>369</v>
      </c>
      <c r="B3" t="s" s="4">
        <v>370</v>
      </c>
      <c r="C3" t="s" s="4">
        <v>371</v>
      </c>
    </row>
    <row r="4" spans="1:3">
      <c r="A4" t="s" s="3">
        <v>351</v>
      </c>
    </row>
    <row r="5" spans="1:3">
      <c r="A5" t="s" s="4">
        <v>372</v>
      </c>
      <c r="B5" t="n" s="7">
        <v>138585</v>
      </c>
      <c r="C5" t="n" s="7">
        <v>115100</v>
      </c>
    </row>
    <row r="6" spans="1:3">
      <c r="A6" t="s" s="4">
        <v>373</v>
      </c>
      <c r="B6" t="n" s="5">
        <v>119483</v>
      </c>
      <c r="C6" t="n" s="5">
        <v>172906</v>
      </c>
    </row>
    <row r="7" spans="1:3">
      <c r="A7" t="s" s="4">
        <v>374</v>
      </c>
      <c r="B7" t="n" s="5">
        <v>258068</v>
      </c>
      <c r="C7" t="n" s="5">
        <v>288006</v>
      </c>
    </row>
    <row r="8" spans="1:3">
      <c r="A8" t="s" s="3">
        <v>375</v>
      </c>
    </row>
    <row r="9" spans="1:3">
      <c r="A9" t="s" s="4">
        <v>372</v>
      </c>
      <c r="B9" t="n" s="5">
        <v>-1427</v>
      </c>
      <c r="C9" t="n" s="5">
        <v>-663</v>
      </c>
    </row>
    <row r="10" spans="1:3">
      <c r="A10" t="s" s="4">
        <v>373</v>
      </c>
      <c r="B10" t="n" s="5">
        <v>-2879</v>
      </c>
      <c r="C10" t="n" s="5">
        <v>-4904</v>
      </c>
    </row>
    <row r="11" spans="1:3">
      <c r="A11" t="s" s="4">
        <v>374</v>
      </c>
      <c r="B11" t="n" s="5">
        <v>-4306</v>
      </c>
      <c r="C11" t="n" s="5">
        <v>-5567</v>
      </c>
    </row>
    <row r="12" spans="1:3">
      <c r="A12" t="s" s="3">
        <v>359</v>
      </c>
    </row>
    <row r="13" spans="1:3">
      <c r="A13" t="s" s="4">
        <v>372</v>
      </c>
      <c r="B13" t="n" s="5">
        <v>137158</v>
      </c>
      <c r="C13" t="n" s="5">
        <v>114437</v>
      </c>
    </row>
    <row r="14" spans="1:3">
      <c r="A14" t="s" s="4">
        <v>373</v>
      </c>
      <c r="B14" t="n" s="5">
        <v>116604</v>
      </c>
      <c r="C14" t="n" s="5">
        <v>168002</v>
      </c>
    </row>
    <row r="15" spans="1:3">
      <c r="A15" t="s" s="4">
        <v>374</v>
      </c>
      <c r="B15" t="n" s="5">
        <v>253762</v>
      </c>
      <c r="C15" t="n" s="5">
        <v>282439</v>
      </c>
    </row>
    <row r="16" spans="1:3">
      <c r="A16" t="s" s="3">
        <v>361</v>
      </c>
    </row>
    <row r="17" spans="1:3">
      <c r="A17" t="s" s="4">
        <v>373</v>
      </c>
      <c r="B17" t="n" s="5">
        <v>480</v>
      </c>
      <c r="C17" t="n" s="5">
        <v>480</v>
      </c>
    </row>
    <row r="18" spans="1:3">
      <c r="A18" t="s" s="3">
        <v>376</v>
      </c>
    </row>
    <row r="19" spans="1:3">
      <c r="A19" t="s" s="4">
        <v>373</v>
      </c>
      <c r="B19" t="n" s="5">
        <v>-22</v>
      </c>
      <c r="C19" t="n" s="5">
        <v>-19</v>
      </c>
    </row>
    <row r="20" spans="1:3">
      <c r="A20" t="s" s="3">
        <v>362</v>
      </c>
    </row>
    <row r="21" spans="1:3">
      <c r="A21" t="s" s="4">
        <v>373</v>
      </c>
      <c r="B21" t="n" s="5">
        <v>458</v>
      </c>
      <c r="C21" t="n" s="5">
        <v>461</v>
      </c>
    </row>
    <row r="22" spans="1:3">
      <c r="A22" t="s" s="4">
        <v>345</v>
      </c>
    </row>
    <row r="23" spans="1:3">
      <c r="A23" t="s" s="3">
        <v>351</v>
      </c>
    </row>
    <row r="24" spans="1:3">
      <c r="A24" t="s" s="4">
        <v>372</v>
      </c>
      <c r="B24" t="n" s="5">
        <v>27878</v>
      </c>
      <c r="C24" t="n" s="5">
        <v>31185</v>
      </c>
    </row>
    <row r="25" spans="1:3">
      <c r="A25" t="s" s="4">
        <v>373</v>
      </c>
      <c r="B25" t="n" s="5">
        <v>54772</v>
      </c>
      <c r="C25" t="n" s="5">
        <v>65209</v>
      </c>
    </row>
    <row r="26" spans="1:3">
      <c r="A26" t="s" s="4">
        <v>374</v>
      </c>
      <c r="B26" t="n" s="5">
        <v>82650</v>
      </c>
      <c r="C26" t="n" s="5">
        <v>96394</v>
      </c>
    </row>
    <row r="27" spans="1:3">
      <c r="A27" t="s" s="3">
        <v>375</v>
      </c>
    </row>
    <row r="28" spans="1:3">
      <c r="A28" t="s" s="4">
        <v>372</v>
      </c>
      <c r="B28" t="n" s="5">
        <v>-81</v>
      </c>
      <c r="C28" t="n" s="5">
        <v>-87</v>
      </c>
    </row>
    <row r="29" spans="1:3">
      <c r="A29" t="s" s="4">
        <v>373</v>
      </c>
      <c r="B29" t="n" s="5">
        <v>-1257</v>
      </c>
      <c r="C29" t="n" s="5">
        <v>-2053</v>
      </c>
    </row>
    <row r="30" spans="1:3">
      <c r="A30" t="s" s="4">
        <v>374</v>
      </c>
      <c r="B30" t="n" s="5">
        <v>-1338</v>
      </c>
      <c r="C30" t="n" s="5">
        <v>-2140</v>
      </c>
    </row>
    <row r="31" spans="1:3">
      <c r="A31" t="s" s="3">
        <v>359</v>
      </c>
    </row>
    <row r="32" spans="1:3">
      <c r="A32" t="s" s="4">
        <v>372</v>
      </c>
      <c r="B32" t="n" s="5">
        <v>27797</v>
      </c>
      <c r="C32" t="n" s="5">
        <v>31098</v>
      </c>
    </row>
    <row r="33" spans="1:3">
      <c r="A33" t="s" s="4">
        <v>373</v>
      </c>
      <c r="B33" t="n" s="5">
        <v>53515</v>
      </c>
      <c r="C33" t="n" s="5">
        <v>63156</v>
      </c>
    </row>
    <row r="34" spans="1:3">
      <c r="A34" t="s" s="4">
        <v>374</v>
      </c>
      <c r="B34" t="n" s="5">
        <v>81312</v>
      </c>
      <c r="C34" t="n" s="5">
        <v>94254</v>
      </c>
    </row>
    <row r="35" spans="1:3">
      <c r="A35" t="s" s="4">
        <v>346</v>
      </c>
    </row>
    <row r="36" spans="1:3">
      <c r="A36" t="s" s="3">
        <v>351</v>
      </c>
    </row>
    <row r="37" spans="1:3">
      <c r="A37" t="s" s="4">
        <v>372</v>
      </c>
      <c r="B37" t="n" s="5">
        <v>31676</v>
      </c>
      <c r="C37" t="n" s="5">
        <v>8800</v>
      </c>
    </row>
    <row r="38" spans="1:3">
      <c r="A38" t="s" s="4">
        <v>373</v>
      </c>
      <c r="B38" t="n" s="5">
        <v>7316</v>
      </c>
      <c r="C38" t="n" s="5">
        <v>21308</v>
      </c>
    </row>
    <row r="39" spans="1:3">
      <c r="A39" t="s" s="4">
        <v>374</v>
      </c>
      <c r="B39" t="n" s="5">
        <v>38992</v>
      </c>
      <c r="C39" t="n" s="5">
        <v>30108</v>
      </c>
    </row>
    <row r="40" spans="1:3">
      <c r="A40" t="s" s="3">
        <v>375</v>
      </c>
    </row>
    <row r="41" spans="1:3">
      <c r="A41" t="s" s="4">
        <v>372</v>
      </c>
      <c r="B41" t="n" s="5">
        <v>-501</v>
      </c>
      <c r="C41" t="n" s="5">
        <v>-23</v>
      </c>
    </row>
    <row r="42" spans="1:3">
      <c r="A42" t="s" s="4">
        <v>373</v>
      </c>
      <c r="B42" t="n" s="5">
        <v>-282</v>
      </c>
      <c r="C42" t="n" s="5">
        <v>-443</v>
      </c>
    </row>
    <row r="43" spans="1:3">
      <c r="A43" t="s" s="4">
        <v>374</v>
      </c>
      <c r="B43" t="n" s="5">
        <v>-783</v>
      </c>
      <c r="C43" t="n" s="5">
        <v>-466</v>
      </c>
    </row>
    <row r="44" spans="1:3">
      <c r="A44" t="s" s="3">
        <v>359</v>
      </c>
    </row>
    <row r="45" spans="1:3">
      <c r="A45" t="s" s="4">
        <v>372</v>
      </c>
      <c r="B45" t="n" s="5">
        <v>31175</v>
      </c>
      <c r="C45" t="n" s="5">
        <v>8777</v>
      </c>
    </row>
    <row r="46" spans="1:3">
      <c r="A46" t="s" s="4">
        <v>373</v>
      </c>
      <c r="B46" t="n" s="5">
        <v>7034</v>
      </c>
      <c r="C46" t="n" s="5">
        <v>20865</v>
      </c>
    </row>
    <row r="47" spans="1:3">
      <c r="A47" t="s" s="4">
        <v>374</v>
      </c>
      <c r="B47" t="n" s="5">
        <v>38209</v>
      </c>
      <c r="C47" t="n" s="5">
        <v>29642</v>
      </c>
    </row>
    <row r="48" spans="1:3">
      <c r="A48" t="s" s="4">
        <v>347</v>
      </c>
    </row>
    <row r="49" spans="1:3">
      <c r="A49" t="s" s="3">
        <v>351</v>
      </c>
    </row>
    <row r="50" spans="1:3">
      <c r="A50" t="s" s="4">
        <v>372</v>
      </c>
      <c r="B50" t="n" s="5">
        <v>54031</v>
      </c>
      <c r="C50" t="n" s="5">
        <v>50115</v>
      </c>
    </row>
    <row r="51" spans="1:3">
      <c r="A51" t="s" s="4">
        <v>373</v>
      </c>
      <c r="B51" t="n" s="5">
        <v>57395</v>
      </c>
      <c r="C51" t="n" s="5">
        <v>86389</v>
      </c>
    </row>
    <row r="52" spans="1:3">
      <c r="A52" t="s" s="4">
        <v>374</v>
      </c>
      <c r="B52" t="n" s="5">
        <v>111426</v>
      </c>
      <c r="C52" t="n" s="5">
        <v>136504</v>
      </c>
    </row>
    <row r="53" spans="1:3">
      <c r="A53" t="s" s="3">
        <v>375</v>
      </c>
    </row>
    <row r="54" spans="1:3">
      <c r="A54" t="s" s="4">
        <v>372</v>
      </c>
      <c r="B54" t="n" s="5">
        <v>-642</v>
      </c>
      <c r="C54" t="n" s="5">
        <v>-442</v>
      </c>
    </row>
    <row r="55" spans="1:3">
      <c r="A55" t="s" s="4">
        <v>373</v>
      </c>
      <c r="B55" t="n" s="5">
        <v>-1340</v>
      </c>
      <c r="C55" t="n" s="5">
        <v>-2408</v>
      </c>
    </row>
    <row r="56" spans="1:3">
      <c r="A56" t="s" s="4">
        <v>374</v>
      </c>
      <c r="B56" t="n" s="5">
        <v>-1982</v>
      </c>
      <c r="C56" t="n" s="5">
        <v>-2850</v>
      </c>
    </row>
    <row r="57" spans="1:3">
      <c r="A57" t="s" s="3">
        <v>359</v>
      </c>
    </row>
    <row r="58" spans="1:3">
      <c r="A58" t="s" s="4">
        <v>372</v>
      </c>
      <c r="B58" t="n" s="5">
        <v>53389</v>
      </c>
      <c r="C58" t="n" s="5">
        <v>49673</v>
      </c>
    </row>
    <row r="59" spans="1:3">
      <c r="A59" t="s" s="4">
        <v>373</v>
      </c>
      <c r="B59" t="n" s="5">
        <v>56055</v>
      </c>
      <c r="C59" t="n" s="5">
        <v>83981</v>
      </c>
    </row>
    <row r="60" spans="1:3">
      <c r="A60" t="s" s="4">
        <v>374</v>
      </c>
      <c r="B60" t="n" s="5">
        <v>109444</v>
      </c>
      <c r="C60" t="n" s="5">
        <v>133654</v>
      </c>
    </row>
    <row r="61" spans="1:3">
      <c r="A61" t="s" s="4">
        <v>377</v>
      </c>
    </row>
    <row r="62" spans="1:3">
      <c r="A62" t="s" s="3">
        <v>351</v>
      </c>
    </row>
    <row r="63" spans="1:3">
      <c r="A63" t="s" s="4">
        <v>372</v>
      </c>
      <c r="B63" t="n" s="5">
        <v>113585</v>
      </c>
      <c r="C63" t="n" s="5">
        <v>90100</v>
      </c>
    </row>
    <row r="64" spans="1:3">
      <c r="A64" t="s" s="4">
        <v>373</v>
      </c>
      <c r="B64" t="n" s="5">
        <v>119483</v>
      </c>
      <c r="C64" t="n" s="5">
        <v>172906</v>
      </c>
    </row>
    <row r="65" spans="1:3">
      <c r="A65" t="s" s="4">
        <v>374</v>
      </c>
      <c r="B65" t="n" s="5">
        <v>233068</v>
      </c>
      <c r="C65" t="n" s="5">
        <v>263006</v>
      </c>
    </row>
    <row r="66" spans="1:3">
      <c r="A66" t="s" s="3">
        <v>375</v>
      </c>
    </row>
    <row r="67" spans="1:3">
      <c r="A67" t="s" s="4">
        <v>372</v>
      </c>
      <c r="B67" t="n" s="5">
        <v>-1224</v>
      </c>
      <c r="C67" t="n" s="5">
        <v>-552</v>
      </c>
    </row>
    <row r="68" spans="1:3">
      <c r="A68" t="s" s="4">
        <v>373</v>
      </c>
      <c r="B68" t="n" s="5">
        <v>-2879</v>
      </c>
      <c r="C68" t="n" s="5">
        <v>-4904</v>
      </c>
    </row>
    <row r="69" spans="1:3">
      <c r="A69" t="s" s="4">
        <v>374</v>
      </c>
      <c r="B69" t="n" s="5">
        <v>-4103</v>
      </c>
      <c r="C69" t="n" s="5">
        <v>-5456</v>
      </c>
    </row>
    <row r="70" spans="1:3">
      <c r="A70" t="s" s="3">
        <v>359</v>
      </c>
    </row>
    <row r="71" spans="1:3">
      <c r="A71" t="s" s="4">
        <v>372</v>
      </c>
      <c r="B71" t="n" s="5">
        <v>112361</v>
      </c>
      <c r="C71" t="n" s="5">
        <v>89548</v>
      </c>
    </row>
    <row r="72" spans="1:3">
      <c r="A72" t="s" s="4">
        <v>373</v>
      </c>
      <c r="B72" t="n" s="5">
        <v>116604</v>
      </c>
      <c r="C72" t="n" s="5">
        <v>168002</v>
      </c>
    </row>
    <row r="73" spans="1:3">
      <c r="A73" t="s" s="4">
        <v>374</v>
      </c>
      <c r="B73" t="n" s="5">
        <v>228965</v>
      </c>
      <c r="C73" t="n" s="5">
        <v>257550</v>
      </c>
    </row>
    <row r="74" spans="1:3">
      <c r="A74" t="s" s="4">
        <v>348</v>
      </c>
    </row>
    <row r="75" spans="1:3">
      <c r="A75" t="s" s="3">
        <v>351</v>
      </c>
    </row>
    <row r="76" spans="1:3">
      <c r="A76" t="s" s="4">
        <v>372</v>
      </c>
      <c r="B76" t="n" s="5">
        <v>25000</v>
      </c>
      <c r="C76" t="n" s="5">
        <v>25000</v>
      </c>
    </row>
    <row r="77" spans="1:3">
      <c r="A77" t="s" s="4">
        <v>373</v>
      </c>
      <c r="B77" t="n" s="5">
        <v>0</v>
      </c>
      <c r="C77" t="n" s="5">
        <v>0</v>
      </c>
    </row>
    <row r="78" spans="1:3">
      <c r="A78" t="s" s="4">
        <v>374</v>
      </c>
      <c r="B78" t="n" s="5">
        <v>25000</v>
      </c>
      <c r="C78" t="n" s="5">
        <v>25000</v>
      </c>
    </row>
    <row r="79" spans="1:3">
      <c r="A79" t="s" s="3">
        <v>375</v>
      </c>
    </row>
    <row r="80" spans="1:3">
      <c r="A80" t="s" s="4">
        <v>372</v>
      </c>
      <c r="B80" t="n" s="5">
        <v>-203</v>
      </c>
      <c r="C80" t="n" s="5">
        <v>-111</v>
      </c>
    </row>
    <row r="81" spans="1:3">
      <c r="A81" t="s" s="4">
        <v>373</v>
      </c>
      <c r="B81" t="n" s="5">
        <v>0</v>
      </c>
      <c r="C81" t="n" s="5">
        <v>0</v>
      </c>
    </row>
    <row r="82" spans="1:3">
      <c r="A82" t="s" s="4">
        <v>374</v>
      </c>
      <c r="B82" t="n" s="5">
        <v>-203</v>
      </c>
      <c r="C82" t="n" s="5">
        <v>-111</v>
      </c>
    </row>
    <row r="83" spans="1:3">
      <c r="A83" t="s" s="3">
        <v>359</v>
      </c>
    </row>
    <row r="84" spans="1:3">
      <c r="A84" t="s" s="4">
        <v>372</v>
      </c>
      <c r="B84" t="n" s="5">
        <v>24797</v>
      </c>
      <c r="C84" t="n" s="5">
        <v>24889</v>
      </c>
    </row>
    <row r="85" spans="1:3">
      <c r="A85" t="s" s="4">
        <v>373</v>
      </c>
      <c r="B85" t="n" s="5">
        <v>0</v>
      </c>
      <c r="C85" t="n" s="5">
        <v>0</v>
      </c>
    </row>
    <row r="86" spans="1:3">
      <c r="A86" t="s" s="4">
        <v>374</v>
      </c>
      <c r="B86" t="n" s="7">
        <v>24797</v>
      </c>
      <c r="C86" t="n" s="5">
        <v>24889</v>
      </c>
    </row>
    <row r="87" spans="1:3">
      <c r="A87" t="s" s="4">
        <v>378</v>
      </c>
      <c r="B87" t="s" s="4">
        <v>379</v>
      </c>
    </row>
    <row r="88" spans="1:3">
      <c r="A88" t="s" s="4">
        <v>345</v>
      </c>
    </row>
    <row r="89" spans="1:3">
      <c r="A89" t="s" s="3">
        <v>361</v>
      </c>
    </row>
    <row r="90" spans="1:3">
      <c r="A90" t="s" s="4">
        <v>373</v>
      </c>
      <c r="B90" t="n" s="7">
        <v>480</v>
      </c>
      <c r="C90" t="n" s="5">
        <v>480</v>
      </c>
    </row>
    <row r="91" spans="1:3">
      <c r="A91" t="s" s="3">
        <v>376</v>
      </c>
    </row>
    <row r="92" spans="1:3">
      <c r="A92" t="s" s="4">
        <v>373</v>
      </c>
      <c r="B92" t="n" s="5">
        <v>-22</v>
      </c>
      <c r="C92" t="n" s="5">
        <v>-19</v>
      </c>
    </row>
    <row r="93" spans="1:3">
      <c r="A93" t="s" s="3">
        <v>362</v>
      </c>
    </row>
    <row r="94" spans="1:3">
      <c r="A94" t="s" s="4">
        <v>373</v>
      </c>
      <c r="B94" t="n" s="7">
        <v>458</v>
      </c>
      <c r="C94" t="n" s="7">
        <v>4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80</v>
      </c>
      <c r="B1" t="s" s="2">
        <v>2</v>
      </c>
      <c r="C1" t="s" s="2">
        <v>28</v>
      </c>
    </row>
    <row r="2" spans="1:3">
      <c r="A2" t="s" s="3">
        <v>381</v>
      </c>
    </row>
    <row r="3" spans="1:3">
      <c r="A3" t="s" s="4">
        <v>382</v>
      </c>
      <c r="B3" t="n" s="7">
        <v>2792831000</v>
      </c>
      <c r="C3" t="n" s="7">
        <v>2733824000</v>
      </c>
    </row>
    <row r="4" spans="1:3">
      <c r="A4" t="s" s="3">
        <v>383</v>
      </c>
    </row>
    <row r="5" spans="1:3">
      <c r="A5" t="s" s="4">
        <v>37</v>
      </c>
      <c r="B5" t="n" s="5">
        <v>1993000</v>
      </c>
      <c r="C5" t="n" s="5">
        <v>2264000</v>
      </c>
    </row>
    <row r="6" spans="1:3">
      <c r="A6" t="s" s="4">
        <v>384</v>
      </c>
    </row>
    <row r="7" spans="1:3">
      <c r="A7" t="s" s="3">
        <v>383</v>
      </c>
    </row>
    <row r="8" spans="1:3">
      <c r="A8" t="s" s="4">
        <v>385</v>
      </c>
      <c r="B8" t="n" s="5">
        <v>500000</v>
      </c>
    </row>
    <row r="9" spans="1:3">
      <c r="A9" t="s" s="4">
        <v>386</v>
      </c>
    </row>
    <row r="10" spans="1:3">
      <c r="A10" t="s" s="3">
        <v>381</v>
      </c>
    </row>
    <row r="11" spans="1:3">
      <c r="A11" t="s" s="4">
        <v>382</v>
      </c>
      <c r="B11" t="n" s="5">
        <v>111218000</v>
      </c>
      <c r="C11" t="n" s="5">
        <v>121942000</v>
      </c>
    </row>
    <row r="12" spans="1:3">
      <c r="A12" t="s" s="4">
        <v>387</v>
      </c>
    </row>
    <row r="13" spans="1:3">
      <c r="A13" t="s" s="3">
        <v>381</v>
      </c>
    </row>
    <row r="14" spans="1:3">
      <c r="A14" t="s" s="4">
        <v>382</v>
      </c>
      <c r="B14" t="n" s="5">
        <v>978412000</v>
      </c>
      <c r="C14" t="n" s="5">
        <v>948626000</v>
      </c>
    </row>
    <row r="15" spans="1:3">
      <c r="A15" t="s" s="4">
        <v>388</v>
      </c>
    </row>
    <row r="16" spans="1:3">
      <c r="A16" t="s" s="3">
        <v>381</v>
      </c>
    </row>
    <row r="17" spans="1:3">
      <c r="A17" t="s" s="4">
        <v>382</v>
      </c>
      <c r="B17" t="n" s="5">
        <v>9859000</v>
      </c>
      <c r="C17" t="n" s="5">
        <v>10344000</v>
      </c>
    </row>
    <row r="18" spans="1:3">
      <c r="A18" t="s" s="4">
        <v>389</v>
      </c>
    </row>
    <row r="19" spans="1:3">
      <c r="A19" t="s" s="3">
        <v>381</v>
      </c>
    </row>
    <row r="20" spans="1:3">
      <c r="A20" t="s" s="4">
        <v>382</v>
      </c>
      <c r="B20" t="n" s="5">
        <v>363909000</v>
      </c>
      <c r="C20" t="n" s="5">
        <v>352048000</v>
      </c>
    </row>
    <row r="21" spans="1:3">
      <c r="A21" t="s" s="4">
        <v>390</v>
      </c>
    </row>
    <row r="22" spans="1:3">
      <c r="A22" t="s" s="3">
        <v>381</v>
      </c>
    </row>
    <row r="23" spans="1:3">
      <c r="A23" t="s" s="4">
        <v>382</v>
      </c>
      <c r="B23" t="n" s="5">
        <v>57914000</v>
      </c>
      <c r="C23" t="n" s="5">
        <v>62412000</v>
      </c>
    </row>
    <row r="24" spans="1:3">
      <c r="A24" t="s" s="4">
        <v>391</v>
      </c>
    </row>
    <row r="25" spans="1:3">
      <c r="A25" t="s" s="3">
        <v>381</v>
      </c>
    </row>
    <row r="26" spans="1:3">
      <c r="A26" t="s" s="4">
        <v>382</v>
      </c>
      <c r="B26" t="n" s="5">
        <v>707582000</v>
      </c>
      <c r="C26" t="n" s="5">
        <v>712465000</v>
      </c>
    </row>
    <row r="27" spans="1:3">
      <c r="A27" t="s" s="4">
        <v>392</v>
      </c>
    </row>
    <row r="28" spans="1:3">
      <c r="A28" t="s" s="3">
        <v>381</v>
      </c>
    </row>
    <row r="29" spans="1:3">
      <c r="A29" t="s" s="4">
        <v>382</v>
      </c>
      <c r="B29" t="n" s="5">
        <v>88113000</v>
      </c>
      <c r="C29" t="n" s="5">
        <v>88335000</v>
      </c>
    </row>
    <row r="30" spans="1:3">
      <c r="A30" t="s" s="4">
        <v>393</v>
      </c>
    </row>
    <row r="31" spans="1:3">
      <c r="A31" t="s" s="3">
        <v>381</v>
      </c>
    </row>
    <row r="32" spans="1:3">
      <c r="A32" t="s" s="4">
        <v>382</v>
      </c>
      <c r="B32" t="n" s="5">
        <v>121620000</v>
      </c>
      <c r="C32" t="n" s="5">
        <v>122136000</v>
      </c>
    </row>
    <row r="33" spans="1:3">
      <c r="A33" t="s" s="4">
        <v>394</v>
      </c>
    </row>
    <row r="34" spans="1:3">
      <c r="A34" t="s" s="3">
        <v>381</v>
      </c>
    </row>
    <row r="35" spans="1:3">
      <c r="A35" t="s" s="4">
        <v>382</v>
      </c>
      <c r="B35" t="n" s="7">
        <v>354204000</v>
      </c>
      <c r="C35" t="n" s="7">
        <v>31551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t="s" s="1">
        <v>395</v>
      </c>
      <c r="C1" t="s" s="2">
        <v>2</v>
      </c>
      <c r="D1" t="s" s="2">
        <v>28</v>
      </c>
    </row>
    <row r="2" spans="1:4">
      <c r="A2" t="s" s="3">
        <v>396</v>
      </c>
    </row>
    <row r="3" spans="1:4">
      <c r="A3" t="s" s="4">
        <v>397</v>
      </c>
      <c r="C3" t="n" s="7">
        <v>16486</v>
      </c>
      <c r="D3" t="n" s="7">
        <v>20971</v>
      </c>
    </row>
    <row r="4" spans="1:4">
      <c r="A4" t="s" s="3">
        <v>398</v>
      </c>
    </row>
    <row r="5" spans="1:4">
      <c r="A5" t="s" s="4">
        <v>399</v>
      </c>
      <c r="C5" t="n" s="5">
        <v>48458</v>
      </c>
      <c r="D5" t="n" s="5">
        <v>53300</v>
      </c>
    </row>
    <row r="6" spans="1:4">
      <c r="A6" t="s" s="4">
        <v>400</v>
      </c>
      <c r="C6" t="n" s="5">
        <v>2744373</v>
      </c>
      <c r="D6" t="n" s="5">
        <v>2680524</v>
      </c>
    </row>
    <row r="7" spans="1:4">
      <c r="A7" t="s" s="4">
        <v>401</v>
      </c>
      <c r="C7" t="n" s="5">
        <v>2792831</v>
      </c>
      <c r="D7" t="n" s="5">
        <v>2733824</v>
      </c>
    </row>
    <row r="8" spans="1:4">
      <c r="A8" t="s" s="4">
        <v>402</v>
      </c>
      <c r="B8" t="s" s="4">
        <v>403</v>
      </c>
      <c r="C8" t="n" s="5">
        <v>16915</v>
      </c>
      <c r="D8" t="n" s="5">
        <v>17985</v>
      </c>
    </row>
    <row r="9" spans="1:4">
      <c r="A9" t="s" s="4">
        <v>404</v>
      </c>
    </row>
    <row r="10" spans="1:4">
      <c r="A10" t="s" s="3">
        <v>398</v>
      </c>
    </row>
    <row r="11" spans="1:4">
      <c r="A11" t="s" s="4">
        <v>399</v>
      </c>
      <c r="C11" t="n" s="5">
        <v>10211</v>
      </c>
      <c r="D11" t="n" s="5">
        <v>8824</v>
      </c>
    </row>
    <row r="12" spans="1:4">
      <c r="A12" t="s" s="4">
        <v>405</v>
      </c>
    </row>
    <row r="13" spans="1:4">
      <c r="A13" t="s" s="3">
        <v>398</v>
      </c>
    </row>
    <row r="14" spans="1:4">
      <c r="A14" t="s" s="4">
        <v>399</v>
      </c>
      <c r="C14" t="n" s="5">
        <v>7072</v>
      </c>
      <c r="D14" t="n" s="5">
        <v>8074</v>
      </c>
    </row>
    <row r="15" spans="1:4">
      <c r="A15" t="s" s="4">
        <v>406</v>
      </c>
    </row>
    <row r="16" spans="1:4">
      <c r="A16" t="s" s="3">
        <v>398</v>
      </c>
    </row>
    <row r="17" spans="1:4">
      <c r="A17" t="s" s="4">
        <v>399</v>
      </c>
      <c r="C17" t="n" s="5">
        <v>31175</v>
      </c>
      <c r="D17" t="n" s="5">
        <v>36402</v>
      </c>
    </row>
    <row r="18" spans="1:4">
      <c r="A18" t="s" s="4">
        <v>407</v>
      </c>
    </row>
    <row r="19" spans="1:4">
      <c r="A19" t="s" s="3">
        <v>398</v>
      </c>
    </row>
    <row r="20" spans="1:4">
      <c r="A20" t="s" s="4">
        <v>401</v>
      </c>
      <c r="C20" t="n" s="5">
        <v>1463398</v>
      </c>
      <c r="D20" t="n" s="5">
        <v>1432960</v>
      </c>
    </row>
    <row r="21" spans="1:4">
      <c r="A21" t="s" s="4">
        <v>386</v>
      </c>
    </row>
    <row r="22" spans="1:4">
      <c r="A22" t="s" s="3">
        <v>396</v>
      </c>
    </row>
    <row r="23" spans="1:4">
      <c r="A23" t="s" s="4">
        <v>397</v>
      </c>
      <c r="C23" t="n" s="5">
        <v>3699</v>
      </c>
      <c r="D23" t="n" s="5">
        <v>4339</v>
      </c>
    </row>
    <row r="24" spans="1:4">
      <c r="A24" t="s" s="3">
        <v>398</v>
      </c>
    </row>
    <row r="25" spans="1:4">
      <c r="A25" t="s" s="4">
        <v>399</v>
      </c>
      <c r="C25" t="n" s="5">
        <v>5405</v>
      </c>
      <c r="D25" t="n" s="5">
        <v>6242</v>
      </c>
    </row>
    <row r="26" spans="1:4">
      <c r="A26" t="s" s="4">
        <v>400</v>
      </c>
      <c r="C26" t="n" s="5">
        <v>105813</v>
      </c>
      <c r="D26" t="n" s="5">
        <v>115700</v>
      </c>
    </row>
    <row r="27" spans="1:4">
      <c r="A27" t="s" s="4">
        <v>401</v>
      </c>
      <c r="C27" t="n" s="5">
        <v>111218</v>
      </c>
      <c r="D27" t="n" s="5">
        <v>121942</v>
      </c>
    </row>
    <row r="28" spans="1:4">
      <c r="A28" t="s" s="4">
        <v>402</v>
      </c>
      <c r="B28" t="s" s="4">
        <v>403</v>
      </c>
      <c r="C28" t="n" s="5">
        <v>1692</v>
      </c>
      <c r="D28" t="n" s="5">
        <v>1863</v>
      </c>
    </row>
    <row r="29" spans="1:4">
      <c r="A29" t="s" s="4">
        <v>408</v>
      </c>
    </row>
    <row r="30" spans="1:4">
      <c r="A30" t="s" s="3">
        <v>398</v>
      </c>
    </row>
    <row r="31" spans="1:4">
      <c r="A31" t="s" s="4">
        <v>399</v>
      </c>
      <c r="C31" t="n" s="5">
        <v>13</v>
      </c>
      <c r="D31" t="n" s="5">
        <v>40</v>
      </c>
    </row>
    <row r="32" spans="1:4">
      <c r="A32" t="s" s="4">
        <v>409</v>
      </c>
    </row>
    <row r="33" spans="1:4">
      <c r="A33" t="s" s="3">
        <v>398</v>
      </c>
    </row>
    <row r="34" spans="1:4">
      <c r="A34" t="s" s="4">
        <v>399</v>
      </c>
      <c r="C34" t="n" s="5">
        <v>0</v>
      </c>
      <c r="D34" t="n" s="5">
        <v>31</v>
      </c>
    </row>
    <row r="35" spans="1:4">
      <c r="A35" t="s" s="4">
        <v>410</v>
      </c>
    </row>
    <row r="36" spans="1:4">
      <c r="A36" t="s" s="3">
        <v>398</v>
      </c>
    </row>
    <row r="37" spans="1:4">
      <c r="A37" t="s" s="4">
        <v>399</v>
      </c>
      <c r="C37" t="n" s="5">
        <v>5392</v>
      </c>
      <c r="D37" t="n" s="5">
        <v>6171</v>
      </c>
    </row>
    <row r="38" spans="1:4">
      <c r="A38" t="s" s="4">
        <v>387</v>
      </c>
    </row>
    <row r="39" spans="1:4">
      <c r="A39" t="s" s="3">
        <v>396</v>
      </c>
    </row>
    <row r="40" spans="1:4">
      <c r="A40" t="s" s="4">
        <v>397</v>
      </c>
      <c r="C40" t="n" s="5">
        <v>4186</v>
      </c>
      <c r="D40" t="n" s="5">
        <v>6725</v>
      </c>
    </row>
    <row r="41" spans="1:4">
      <c r="A41" t="s" s="3">
        <v>398</v>
      </c>
    </row>
    <row r="42" spans="1:4">
      <c r="A42" t="s" s="4">
        <v>399</v>
      </c>
      <c r="C42" t="n" s="5">
        <v>12391</v>
      </c>
      <c r="D42" t="n" s="5">
        <v>14829</v>
      </c>
    </row>
    <row r="43" spans="1:4">
      <c r="A43" t="s" s="4">
        <v>400</v>
      </c>
      <c r="C43" t="n" s="5">
        <v>966021</v>
      </c>
      <c r="D43" t="n" s="5">
        <v>933797</v>
      </c>
    </row>
    <row r="44" spans="1:4">
      <c r="A44" t="s" s="4">
        <v>401</v>
      </c>
      <c r="C44" t="n" s="5">
        <v>978412</v>
      </c>
      <c r="D44" t="n" s="5">
        <v>948626</v>
      </c>
    </row>
    <row r="45" spans="1:4">
      <c r="A45" t="s" s="4">
        <v>402</v>
      </c>
      <c r="B45" t="s" s="4">
        <v>403</v>
      </c>
      <c r="C45" t="n" s="5">
        <v>5045</v>
      </c>
      <c r="D45" t="n" s="5">
        <v>4682</v>
      </c>
    </row>
    <row r="46" spans="1:4">
      <c r="A46" t="s" s="4">
        <v>411</v>
      </c>
    </row>
    <row r="47" spans="1:4">
      <c r="A47" t="s" s="3">
        <v>398</v>
      </c>
    </row>
    <row r="48" spans="1:4">
      <c r="A48" t="s" s="4">
        <v>399</v>
      </c>
      <c r="C48" t="n" s="5">
        <v>3073</v>
      </c>
      <c r="D48" t="n" s="5">
        <v>2471</v>
      </c>
    </row>
    <row r="49" spans="1:4">
      <c r="A49" t="s" s="4">
        <v>412</v>
      </c>
    </row>
    <row r="50" spans="1:4">
      <c r="A50" t="s" s="3">
        <v>398</v>
      </c>
    </row>
    <row r="51" spans="1:4">
      <c r="A51" t="s" s="4">
        <v>399</v>
      </c>
      <c r="C51" t="n" s="5">
        <v>984</v>
      </c>
      <c r="D51" t="n" s="5">
        <v>1595</v>
      </c>
    </row>
    <row r="52" spans="1:4">
      <c r="A52" t="s" s="4">
        <v>413</v>
      </c>
    </row>
    <row r="53" spans="1:4">
      <c r="A53" t="s" s="3">
        <v>398</v>
      </c>
    </row>
    <row r="54" spans="1:4">
      <c r="A54" t="s" s="4">
        <v>399</v>
      </c>
      <c r="C54" t="n" s="5">
        <v>8334</v>
      </c>
      <c r="D54" t="n" s="5">
        <v>10763</v>
      </c>
    </row>
    <row r="55" spans="1:4">
      <c r="A55" t="s" s="4">
        <v>388</v>
      </c>
    </row>
    <row r="56" spans="1:4">
      <c r="A56" t="s" s="3">
        <v>398</v>
      </c>
    </row>
    <row r="57" spans="1:4">
      <c r="A57" t="s" s="4">
        <v>399</v>
      </c>
      <c r="C57" t="n" s="5">
        <v>0</v>
      </c>
      <c r="D57" t="n" s="5">
        <v>0</v>
      </c>
    </row>
    <row r="58" spans="1:4">
      <c r="A58" t="s" s="4">
        <v>400</v>
      </c>
      <c r="C58" t="n" s="5">
        <v>9859</v>
      </c>
      <c r="D58" t="n" s="5">
        <v>10344</v>
      </c>
    </row>
    <row r="59" spans="1:4">
      <c r="A59" t="s" s="4">
        <v>401</v>
      </c>
      <c r="C59" t="n" s="5">
        <v>9859</v>
      </c>
      <c r="D59" t="n" s="5">
        <v>10344</v>
      </c>
    </row>
    <row r="60" spans="1:4">
      <c r="A60" t="s" s="4">
        <v>402</v>
      </c>
      <c r="B60" t="s" s="4">
        <v>403</v>
      </c>
      <c r="C60" t="n" s="5">
        <v>0</v>
      </c>
      <c r="D60" t="n" s="5">
        <v>0</v>
      </c>
    </row>
    <row r="61" spans="1:4">
      <c r="A61" t="s" s="4">
        <v>414</v>
      </c>
    </row>
    <row r="62" spans="1:4">
      <c r="A62" t="s" s="3">
        <v>398</v>
      </c>
    </row>
    <row r="63" spans="1:4">
      <c r="A63" t="s" s="4">
        <v>399</v>
      </c>
      <c r="C63" t="n" s="5">
        <v>0</v>
      </c>
      <c r="D63" t="n" s="5">
        <v>0</v>
      </c>
    </row>
    <row r="64" spans="1:4">
      <c r="A64" t="s" s="4">
        <v>415</v>
      </c>
    </row>
    <row r="65" spans="1:4">
      <c r="A65" t="s" s="3">
        <v>398</v>
      </c>
    </row>
    <row r="66" spans="1:4">
      <c r="A66" t="s" s="4">
        <v>399</v>
      </c>
      <c r="C66" t="n" s="5">
        <v>0</v>
      </c>
      <c r="D66" t="n" s="5">
        <v>0</v>
      </c>
    </row>
    <row r="67" spans="1:4">
      <c r="A67" t="s" s="4">
        <v>416</v>
      </c>
    </row>
    <row r="68" spans="1:4">
      <c r="A68" t="s" s="3">
        <v>398</v>
      </c>
    </row>
    <row r="69" spans="1:4">
      <c r="A69" t="s" s="4">
        <v>399</v>
      </c>
      <c r="C69" t="n" s="5">
        <v>0</v>
      </c>
      <c r="D69" t="n" s="5">
        <v>0</v>
      </c>
    </row>
    <row r="70" spans="1:4">
      <c r="A70" t="s" s="4">
        <v>389</v>
      </c>
    </row>
    <row r="71" spans="1:4">
      <c r="A71" t="s" s="3">
        <v>396</v>
      </c>
    </row>
    <row r="72" spans="1:4">
      <c r="A72" t="s" s="4">
        <v>397</v>
      </c>
      <c r="C72" t="n" s="5">
        <v>1326</v>
      </c>
      <c r="D72" t="n" s="5">
        <v>2423</v>
      </c>
    </row>
    <row r="73" spans="1:4">
      <c r="A73" t="s" s="3">
        <v>398</v>
      </c>
    </row>
    <row r="74" spans="1:4">
      <c r="A74" t="s" s="4">
        <v>399</v>
      </c>
      <c r="C74" t="n" s="5">
        <v>5502</v>
      </c>
      <c r="D74" t="n" s="5">
        <v>5086</v>
      </c>
    </row>
    <row r="75" spans="1:4">
      <c r="A75" t="s" s="4">
        <v>400</v>
      </c>
      <c r="C75" t="n" s="5">
        <v>358407</v>
      </c>
      <c r="D75" t="n" s="5">
        <v>346962</v>
      </c>
    </row>
    <row r="76" spans="1:4">
      <c r="A76" t="s" s="4">
        <v>401</v>
      </c>
      <c r="C76" t="n" s="5">
        <v>363909</v>
      </c>
      <c r="D76" t="n" s="5">
        <v>352048</v>
      </c>
    </row>
    <row r="77" spans="1:4">
      <c r="A77" t="s" s="4">
        <v>402</v>
      </c>
      <c r="B77" t="s" s="4">
        <v>403</v>
      </c>
      <c r="C77" t="n" s="5">
        <v>2874</v>
      </c>
      <c r="D77" t="n" s="5">
        <v>2367</v>
      </c>
    </row>
    <row r="78" spans="1:4">
      <c r="A78" t="s" s="4">
        <v>417</v>
      </c>
    </row>
    <row r="79" spans="1:4">
      <c r="A79" t="s" s="3">
        <v>398</v>
      </c>
    </row>
    <row r="80" spans="1:4">
      <c r="A80" t="s" s="4">
        <v>399</v>
      </c>
      <c r="C80" t="n" s="5">
        <v>1298</v>
      </c>
      <c r="D80" t="n" s="5">
        <v>826</v>
      </c>
    </row>
    <row r="81" spans="1:4">
      <c r="A81" t="s" s="4">
        <v>418</v>
      </c>
    </row>
    <row r="82" spans="1:4">
      <c r="A82" t="s" s="3">
        <v>398</v>
      </c>
    </row>
    <row r="83" spans="1:4">
      <c r="A83" t="s" s="4">
        <v>399</v>
      </c>
      <c r="C83" t="n" s="5">
        <v>171</v>
      </c>
      <c r="D83" t="n" s="5">
        <v>55</v>
      </c>
    </row>
    <row r="84" spans="1:4">
      <c r="A84" t="s" s="4">
        <v>419</v>
      </c>
    </row>
    <row r="85" spans="1:4">
      <c r="A85" t="s" s="3">
        <v>398</v>
      </c>
    </row>
    <row r="86" spans="1:4">
      <c r="A86" t="s" s="4">
        <v>399</v>
      </c>
      <c r="C86" t="n" s="5">
        <v>4033</v>
      </c>
      <c r="D86" t="n" s="5">
        <v>4205</v>
      </c>
    </row>
    <row r="87" spans="1:4">
      <c r="A87" t="s" s="4">
        <v>390</v>
      </c>
    </row>
    <row r="88" spans="1:4">
      <c r="A88" t="s" s="3">
        <v>396</v>
      </c>
    </row>
    <row r="89" spans="1:4">
      <c r="A89" t="s" s="4">
        <v>397</v>
      </c>
      <c r="C89" t="n" s="5">
        <v>500</v>
      </c>
      <c r="D89" t="n" s="5">
        <v>602</v>
      </c>
    </row>
    <row r="90" spans="1:4">
      <c r="A90" t="s" s="3">
        <v>398</v>
      </c>
    </row>
    <row r="91" spans="1:4">
      <c r="A91" t="s" s="4">
        <v>399</v>
      </c>
      <c r="C91" t="n" s="5">
        <v>676</v>
      </c>
      <c r="D91" t="n" s="5">
        <v>1221</v>
      </c>
    </row>
    <row r="92" spans="1:4">
      <c r="A92" t="s" s="4">
        <v>400</v>
      </c>
      <c r="C92" t="n" s="5">
        <v>57238</v>
      </c>
      <c r="D92" t="n" s="5">
        <v>61191</v>
      </c>
    </row>
    <row r="93" spans="1:4">
      <c r="A93" t="s" s="4">
        <v>401</v>
      </c>
      <c r="C93" t="n" s="5">
        <v>57914</v>
      </c>
      <c r="D93" t="n" s="5">
        <v>62412</v>
      </c>
    </row>
    <row r="94" spans="1:4">
      <c r="A94" t="s" s="4">
        <v>402</v>
      </c>
      <c r="B94" t="s" s="4">
        <v>403</v>
      </c>
      <c r="C94" t="n" s="5">
        <v>90</v>
      </c>
      <c r="D94" t="n" s="5">
        <v>383</v>
      </c>
    </row>
    <row r="95" spans="1:4">
      <c r="A95" t="s" s="4">
        <v>420</v>
      </c>
    </row>
    <row r="96" spans="1:4">
      <c r="A96" t="s" s="3">
        <v>398</v>
      </c>
    </row>
    <row r="97" spans="1:4">
      <c r="A97" t="s" s="4">
        <v>399</v>
      </c>
      <c r="C97" t="n" s="5">
        <v>33</v>
      </c>
      <c r="D97" t="n" s="5">
        <v>92</v>
      </c>
    </row>
    <row r="98" spans="1:4">
      <c r="A98" t="s" s="4">
        <v>421</v>
      </c>
    </row>
    <row r="99" spans="1:4">
      <c r="A99" t="s" s="3">
        <v>398</v>
      </c>
    </row>
    <row r="100" spans="1:4">
      <c r="A100" t="s" s="4">
        <v>399</v>
      </c>
      <c r="C100" t="n" s="5">
        <v>67</v>
      </c>
      <c r="D100" t="n" s="5">
        <v>144</v>
      </c>
    </row>
    <row r="101" spans="1:4">
      <c r="A101" t="s" s="4">
        <v>422</v>
      </c>
    </row>
    <row r="102" spans="1:4">
      <c r="A102" t="s" s="3">
        <v>398</v>
      </c>
    </row>
    <row r="103" spans="1:4">
      <c r="A103" t="s" s="4">
        <v>399</v>
      </c>
      <c r="C103" t="n" s="5">
        <v>576</v>
      </c>
      <c r="D103" t="n" s="5">
        <v>985</v>
      </c>
    </row>
    <row r="104" spans="1:4">
      <c r="A104" t="s" s="4">
        <v>391</v>
      </c>
    </row>
    <row r="105" spans="1:4">
      <c r="A105" t="s" s="3">
        <v>396</v>
      </c>
    </row>
    <row r="106" spans="1:4">
      <c r="A106" t="s" s="4">
        <v>397</v>
      </c>
      <c r="C106" t="n" s="5">
        <v>6556</v>
      </c>
      <c r="D106" t="n" s="5">
        <v>6513</v>
      </c>
    </row>
    <row r="107" spans="1:4">
      <c r="A107" t="s" s="3">
        <v>398</v>
      </c>
    </row>
    <row r="108" spans="1:4">
      <c r="A108" t="s" s="4">
        <v>399</v>
      </c>
      <c r="C108" t="n" s="5">
        <v>18029</v>
      </c>
      <c r="D108" t="n" s="5">
        <v>19225</v>
      </c>
    </row>
    <row r="109" spans="1:4">
      <c r="A109" t="s" s="4">
        <v>400</v>
      </c>
      <c r="C109" t="n" s="5">
        <v>689553</v>
      </c>
      <c r="D109" t="n" s="5">
        <v>693240</v>
      </c>
    </row>
    <row r="110" spans="1:4">
      <c r="A110" t="s" s="4">
        <v>401</v>
      </c>
      <c r="C110" t="n" s="5">
        <v>707582</v>
      </c>
      <c r="D110" t="n" s="5">
        <v>712465</v>
      </c>
    </row>
    <row r="111" spans="1:4">
      <c r="A111" t="s" s="4">
        <v>402</v>
      </c>
      <c r="B111" t="s" s="4">
        <v>403</v>
      </c>
      <c r="C111" t="n" s="5">
        <v>6446</v>
      </c>
      <c r="D111" t="n" s="5">
        <v>7742</v>
      </c>
    </row>
    <row r="112" spans="1:4">
      <c r="A112" t="s" s="4">
        <v>423</v>
      </c>
    </row>
    <row r="113" spans="1:4">
      <c r="A113" t="s" s="3">
        <v>398</v>
      </c>
    </row>
    <row r="114" spans="1:4">
      <c r="A114" t="s" s="4">
        <v>399</v>
      </c>
      <c r="C114" t="n" s="5">
        <v>1377</v>
      </c>
      <c r="D114" t="n" s="5">
        <v>1005</v>
      </c>
    </row>
    <row r="115" spans="1:4">
      <c r="A115" t="s" s="4">
        <v>424</v>
      </c>
    </row>
    <row r="116" spans="1:4">
      <c r="A116" t="s" s="3">
        <v>398</v>
      </c>
    </row>
    <row r="117" spans="1:4">
      <c r="A117" t="s" s="4">
        <v>399</v>
      </c>
      <c r="C117" t="n" s="5">
        <v>4739</v>
      </c>
      <c r="D117" t="n" s="5">
        <v>5171</v>
      </c>
    </row>
    <row r="118" spans="1:4">
      <c r="A118" t="s" s="4">
        <v>425</v>
      </c>
    </row>
    <row r="119" spans="1:4">
      <c r="A119" t="s" s="3">
        <v>398</v>
      </c>
    </row>
    <row r="120" spans="1:4">
      <c r="A120" t="s" s="4">
        <v>399</v>
      </c>
      <c r="C120" t="n" s="5">
        <v>11913</v>
      </c>
      <c r="D120" t="n" s="5">
        <v>13049</v>
      </c>
    </row>
    <row r="121" spans="1:4">
      <c r="A121" t="s" s="4">
        <v>392</v>
      </c>
    </row>
    <row r="122" spans="1:4">
      <c r="A122" t="s" s="3">
        <v>396</v>
      </c>
    </row>
    <row r="123" spans="1:4">
      <c r="A123" t="s" s="4">
        <v>397</v>
      </c>
      <c r="C123" t="n" s="5">
        <v>204</v>
      </c>
      <c r="D123" t="n" s="5">
        <v>369</v>
      </c>
    </row>
    <row r="124" spans="1:4">
      <c r="A124" t="s" s="3">
        <v>398</v>
      </c>
    </row>
    <row r="125" spans="1:4">
      <c r="A125" t="s" s="4">
        <v>399</v>
      </c>
      <c r="C125" t="n" s="5">
        <v>1766</v>
      </c>
      <c r="D125" t="n" s="5">
        <v>1679</v>
      </c>
    </row>
    <row r="126" spans="1:4">
      <c r="A126" t="s" s="4">
        <v>400</v>
      </c>
      <c r="C126" t="n" s="5">
        <v>86347</v>
      </c>
      <c r="D126" t="n" s="5">
        <v>86656</v>
      </c>
    </row>
    <row r="127" spans="1:4">
      <c r="A127" t="s" s="4">
        <v>401</v>
      </c>
      <c r="C127" t="n" s="5">
        <v>88113</v>
      </c>
      <c r="D127" t="n" s="5">
        <v>88335</v>
      </c>
    </row>
    <row r="128" spans="1:4">
      <c r="A128" t="s" s="4">
        <v>402</v>
      </c>
      <c r="B128" t="s" s="4">
        <v>403</v>
      </c>
      <c r="C128" t="n" s="5">
        <v>404</v>
      </c>
      <c r="D128" t="n" s="5">
        <v>422</v>
      </c>
    </row>
    <row r="129" spans="1:4">
      <c r="A129" t="s" s="4">
        <v>426</v>
      </c>
    </row>
    <row r="130" spans="1:4">
      <c r="A130" t="s" s="3">
        <v>398</v>
      </c>
    </row>
    <row r="131" spans="1:4">
      <c r="A131" t="s" s="4">
        <v>399</v>
      </c>
      <c r="C131" t="n" s="5">
        <v>1035</v>
      </c>
      <c r="D131" t="n" s="5">
        <v>779</v>
      </c>
    </row>
    <row r="132" spans="1:4">
      <c r="A132" t="s" s="4">
        <v>427</v>
      </c>
    </row>
    <row r="133" spans="1:4">
      <c r="A133" t="s" s="3">
        <v>398</v>
      </c>
    </row>
    <row r="134" spans="1:4">
      <c r="A134" t="s" s="4">
        <v>399</v>
      </c>
      <c r="C134" t="n" s="5">
        <v>168</v>
      </c>
      <c r="D134" t="n" s="5">
        <v>197</v>
      </c>
    </row>
    <row r="135" spans="1:4">
      <c r="A135" t="s" s="4">
        <v>428</v>
      </c>
    </row>
    <row r="136" spans="1:4">
      <c r="A136" t="s" s="3">
        <v>398</v>
      </c>
    </row>
    <row r="137" spans="1:4">
      <c r="A137" t="s" s="4">
        <v>399</v>
      </c>
      <c r="C137" t="n" s="5">
        <v>563</v>
      </c>
      <c r="D137" t="n" s="5">
        <v>703</v>
      </c>
    </row>
    <row r="138" spans="1:4">
      <c r="A138" t="s" s="4">
        <v>393</v>
      </c>
    </row>
    <row r="139" spans="1:4">
      <c r="A139" t="s" s="3">
        <v>396</v>
      </c>
    </row>
    <row r="140" spans="1:4">
      <c r="A140" t="s" s="4">
        <v>397</v>
      </c>
      <c r="C140" t="n" s="5">
        <v>15</v>
      </c>
      <c r="D140" t="n" s="5">
        <v>0</v>
      </c>
    </row>
    <row r="141" spans="1:4">
      <c r="A141" t="s" s="3">
        <v>398</v>
      </c>
    </row>
    <row r="142" spans="1:4">
      <c r="A142" t="s" s="4">
        <v>399</v>
      </c>
      <c r="C142" t="n" s="5">
        <v>1465</v>
      </c>
      <c r="D142" t="n" s="5">
        <v>1743</v>
      </c>
    </row>
    <row r="143" spans="1:4">
      <c r="A143" t="s" s="4">
        <v>400</v>
      </c>
      <c r="C143" t="n" s="5">
        <v>120155</v>
      </c>
      <c r="D143" t="n" s="5">
        <v>120393</v>
      </c>
    </row>
    <row r="144" spans="1:4">
      <c r="A144" t="s" s="4">
        <v>401</v>
      </c>
      <c r="C144" t="n" s="5">
        <v>121620</v>
      </c>
      <c r="D144" t="n" s="5">
        <v>122136</v>
      </c>
    </row>
    <row r="145" spans="1:4">
      <c r="A145" t="s" s="4">
        <v>402</v>
      </c>
      <c r="B145" t="s" s="4">
        <v>403</v>
      </c>
      <c r="C145" t="n" s="5">
        <v>105</v>
      </c>
      <c r="D145" t="n" s="5">
        <v>141</v>
      </c>
    </row>
    <row r="146" spans="1:4">
      <c r="A146" t="s" s="4">
        <v>429</v>
      </c>
    </row>
    <row r="147" spans="1:4">
      <c r="A147" t="s" s="3">
        <v>398</v>
      </c>
    </row>
    <row r="148" spans="1:4">
      <c r="A148" t="s" s="4">
        <v>399</v>
      </c>
      <c r="C148" t="n" s="5">
        <v>1002</v>
      </c>
      <c r="D148" t="n" s="5">
        <v>1307</v>
      </c>
    </row>
    <row r="149" spans="1:4">
      <c r="A149" t="s" s="4">
        <v>430</v>
      </c>
    </row>
    <row r="150" spans="1:4">
      <c r="A150" t="s" s="3">
        <v>398</v>
      </c>
    </row>
    <row r="151" spans="1:4">
      <c r="A151" t="s" s="4">
        <v>399</v>
      </c>
      <c r="C151" t="n" s="5">
        <v>358</v>
      </c>
      <c r="D151" t="n" s="5">
        <v>295</v>
      </c>
    </row>
    <row r="152" spans="1:4">
      <c r="A152" t="s" s="4">
        <v>431</v>
      </c>
    </row>
    <row r="153" spans="1:4">
      <c r="A153" t="s" s="3">
        <v>398</v>
      </c>
    </row>
    <row r="154" spans="1:4">
      <c r="A154" t="s" s="4">
        <v>399</v>
      </c>
      <c r="C154" t="n" s="5">
        <v>105</v>
      </c>
      <c r="D154" t="n" s="5">
        <v>141</v>
      </c>
    </row>
    <row r="155" spans="1:4">
      <c r="A155" t="s" s="4">
        <v>394</v>
      </c>
    </row>
    <row r="156" spans="1:4">
      <c r="A156" t="s" s="3">
        <v>398</v>
      </c>
    </row>
    <row r="157" spans="1:4">
      <c r="A157" t="s" s="4">
        <v>399</v>
      </c>
      <c r="C157" t="n" s="5">
        <v>3224</v>
      </c>
      <c r="D157" t="n" s="5">
        <v>3275</v>
      </c>
    </row>
    <row r="158" spans="1:4">
      <c r="A158" t="s" s="4">
        <v>400</v>
      </c>
      <c r="C158" t="n" s="5">
        <v>350980</v>
      </c>
      <c r="D158" t="n" s="5">
        <v>312241</v>
      </c>
    </row>
    <row r="159" spans="1:4">
      <c r="A159" t="s" s="4">
        <v>401</v>
      </c>
      <c r="C159" t="n" s="5">
        <v>354204</v>
      </c>
      <c r="D159" t="n" s="5">
        <v>315516</v>
      </c>
    </row>
    <row r="160" spans="1:4">
      <c r="A160" t="s" s="4">
        <v>402</v>
      </c>
      <c r="B160" t="s" s="4">
        <v>403</v>
      </c>
      <c r="C160" t="n" s="5">
        <v>259</v>
      </c>
      <c r="D160" t="n" s="5">
        <v>385</v>
      </c>
    </row>
    <row r="161" spans="1:4">
      <c r="A161" t="s" s="4">
        <v>432</v>
      </c>
    </row>
    <row r="162" spans="1:4">
      <c r="A162" t="s" s="3">
        <v>398</v>
      </c>
    </row>
    <row r="163" spans="1:4">
      <c r="A163" t="s" s="4">
        <v>399</v>
      </c>
      <c r="C163" t="n" s="5">
        <v>2380</v>
      </c>
      <c r="D163" t="n" s="5">
        <v>2304</v>
      </c>
    </row>
    <row r="164" spans="1:4">
      <c r="A164" t="s" s="4">
        <v>433</v>
      </c>
    </row>
    <row r="165" spans="1:4">
      <c r="A165" t="s" s="3">
        <v>398</v>
      </c>
    </row>
    <row r="166" spans="1:4">
      <c r="A166" t="s" s="4">
        <v>399</v>
      </c>
      <c r="C166" t="n" s="5">
        <v>585</v>
      </c>
      <c r="D166" t="n" s="5">
        <v>586</v>
      </c>
    </row>
    <row r="167" spans="1:4">
      <c r="A167" t="s" s="4">
        <v>434</v>
      </c>
    </row>
    <row r="168" spans="1:4">
      <c r="A168" t="s" s="3">
        <v>398</v>
      </c>
    </row>
    <row r="169" spans="1:4">
      <c r="A169" t="s" s="4">
        <v>399</v>
      </c>
      <c r="C169" t="n" s="7">
        <v>259</v>
      </c>
      <c r="D169" t="n" s="7">
        <v>385</v>
      </c>
    </row>
    <row r="170" spans="1:4">
      <c r="A170" t="n"/>
    </row>
    <row r="171" spans="1:4">
      <c r="A171" t="s" s="4">
        <v>403</v>
      </c>
      <c r="B171" t="s" s="4">
        <v>435</v>
      </c>
    </row>
  </sheetData>
  <mergeCells count="3">
    <mergeCell ref="A1:B1"/>
    <mergeCell ref="A170:C170"/>
    <mergeCell ref="B171:C17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436</v>
      </c>
      <c r="C1" t="s" s="2">
        <v>1</v>
      </c>
      <c r="D1" t="s" s="2">
        <v>437</v>
      </c>
    </row>
    <row r="2" spans="1:4">
      <c r="C2" t="s" s="2">
        <v>2</v>
      </c>
      <c r="D2" t="s" s="2">
        <v>28</v>
      </c>
    </row>
    <row r="3" spans="1:4">
      <c r="A3" t="s" s="3">
        <v>438</v>
      </c>
    </row>
    <row r="4" spans="1:4">
      <c r="A4" t="s" s="4">
        <v>439</v>
      </c>
      <c r="C4" t="n" s="7">
        <v>2792831</v>
      </c>
      <c r="D4" t="n" s="7">
        <v>2733824</v>
      </c>
    </row>
    <row r="5" spans="1:4">
      <c r="A5" t="s" s="4">
        <v>440</v>
      </c>
      <c r="C5" t="n" s="5">
        <v>6300</v>
      </c>
      <c r="D5" t="n" s="5">
        <v>5900</v>
      </c>
    </row>
    <row r="6" spans="1:4">
      <c r="A6" t="s" s="4">
        <v>407</v>
      </c>
    </row>
    <row r="7" spans="1:4">
      <c r="A7" t="s" s="3">
        <v>438</v>
      </c>
    </row>
    <row r="8" spans="1:4">
      <c r="A8" t="s" s="4">
        <v>439</v>
      </c>
      <c r="C8" t="n" s="5">
        <v>1463398</v>
      </c>
      <c r="D8" t="n" s="5">
        <v>1432960</v>
      </c>
    </row>
    <row r="9" spans="1:4">
      <c r="A9" t="s" s="4">
        <v>441</v>
      </c>
    </row>
    <row r="10" spans="1:4">
      <c r="A10" t="s" s="3">
        <v>438</v>
      </c>
    </row>
    <row r="11" spans="1:4">
      <c r="A11" t="s" s="4">
        <v>439</v>
      </c>
      <c r="C11" t="n" s="5">
        <v>1292198</v>
      </c>
      <c r="D11" t="n" s="5">
        <v>1253679</v>
      </c>
    </row>
    <row r="12" spans="1:4">
      <c r="A12" t="s" s="4">
        <v>442</v>
      </c>
    </row>
    <row r="13" spans="1:4">
      <c r="A13" t="s" s="3">
        <v>438</v>
      </c>
    </row>
    <row r="14" spans="1:4">
      <c r="A14" t="s" s="4">
        <v>439</v>
      </c>
      <c r="C14" t="n" s="5">
        <v>111659</v>
      </c>
      <c r="D14" t="n" s="5">
        <v>115094</v>
      </c>
    </row>
    <row r="15" spans="1:4">
      <c r="A15" t="s" s="4">
        <v>443</v>
      </c>
    </row>
    <row r="16" spans="1:4">
      <c r="A16" t="s" s="3">
        <v>438</v>
      </c>
    </row>
    <row r="17" spans="1:4">
      <c r="A17" t="s" s="4">
        <v>439</v>
      </c>
      <c r="C17" t="n" s="5">
        <v>11886</v>
      </c>
      <c r="D17" t="n" s="5">
        <v>12788</v>
      </c>
    </row>
    <row r="18" spans="1:4">
      <c r="A18" t="s" s="4">
        <v>444</v>
      </c>
    </row>
    <row r="19" spans="1:4">
      <c r="A19" t="s" s="3">
        <v>438</v>
      </c>
    </row>
    <row r="20" spans="1:4">
      <c r="A20" t="s" s="4">
        <v>439</v>
      </c>
      <c r="C20" t="n" s="5">
        <v>39162</v>
      </c>
      <c r="D20" t="n" s="5">
        <v>39320</v>
      </c>
    </row>
    <row r="21" spans="1:4">
      <c r="A21" t="s" s="4">
        <v>445</v>
      </c>
    </row>
    <row r="22" spans="1:4">
      <c r="A22" t="s" s="3">
        <v>438</v>
      </c>
    </row>
    <row r="23" spans="1:4">
      <c r="A23" t="s" s="4">
        <v>439</v>
      </c>
      <c r="C23" t="n" s="5">
        <v>8493</v>
      </c>
      <c r="D23" t="n" s="5">
        <v>12079</v>
      </c>
    </row>
    <row r="24" spans="1:4">
      <c r="A24" t="s" s="4">
        <v>386</v>
      </c>
    </row>
    <row r="25" spans="1:4">
      <c r="A25" t="s" s="3">
        <v>438</v>
      </c>
    </row>
    <row r="26" spans="1:4">
      <c r="A26" t="s" s="4">
        <v>439</v>
      </c>
      <c r="C26" t="n" s="5">
        <v>111218</v>
      </c>
      <c r="D26" t="n" s="5">
        <v>121942</v>
      </c>
    </row>
    <row r="27" spans="1:4">
      <c r="A27" t="s" s="4">
        <v>446</v>
      </c>
    </row>
    <row r="28" spans="1:4">
      <c r="A28" t="s" s="3">
        <v>438</v>
      </c>
    </row>
    <row r="29" spans="1:4">
      <c r="A29" t="s" s="4">
        <v>439</v>
      </c>
      <c r="C29" t="n" s="5">
        <v>91970</v>
      </c>
      <c r="D29" t="n" s="5">
        <v>101314</v>
      </c>
    </row>
    <row r="30" spans="1:4">
      <c r="A30" t="s" s="4">
        <v>447</v>
      </c>
    </row>
    <row r="31" spans="1:4">
      <c r="A31" t="s" s="3">
        <v>438</v>
      </c>
    </row>
    <row r="32" spans="1:4">
      <c r="A32" t="s" s="4">
        <v>439</v>
      </c>
      <c r="C32" t="n" s="5">
        <v>7954</v>
      </c>
      <c r="D32" t="n" s="5">
        <v>9857</v>
      </c>
    </row>
    <row r="33" spans="1:4">
      <c r="A33" t="s" s="4">
        <v>448</v>
      </c>
    </row>
    <row r="34" spans="1:4">
      <c r="A34" t="s" s="3">
        <v>438</v>
      </c>
    </row>
    <row r="35" spans="1:4">
      <c r="A35" t="s" s="4">
        <v>439</v>
      </c>
      <c r="C35" t="n" s="5">
        <v>1939</v>
      </c>
      <c r="D35" t="n" s="5">
        <v>934</v>
      </c>
    </row>
    <row r="36" spans="1:4">
      <c r="A36" t="s" s="4">
        <v>449</v>
      </c>
    </row>
    <row r="37" spans="1:4">
      <c r="A37" t="s" s="3">
        <v>438</v>
      </c>
    </row>
    <row r="38" spans="1:4">
      <c r="A38" t="s" s="4">
        <v>439</v>
      </c>
      <c r="C38" t="n" s="5">
        <v>5656</v>
      </c>
      <c r="D38" t="n" s="5">
        <v>5647</v>
      </c>
    </row>
    <row r="39" spans="1:4">
      <c r="A39" t="s" s="4">
        <v>450</v>
      </c>
    </row>
    <row r="40" spans="1:4">
      <c r="A40" t="s" s="3">
        <v>438</v>
      </c>
    </row>
    <row r="41" spans="1:4">
      <c r="A41" t="s" s="4">
        <v>439</v>
      </c>
      <c r="C41" t="n" s="5">
        <v>3699</v>
      </c>
      <c r="D41" t="n" s="5">
        <v>4190</v>
      </c>
    </row>
    <row r="42" spans="1:4">
      <c r="A42" t="s" s="4">
        <v>387</v>
      </c>
    </row>
    <row r="43" spans="1:4">
      <c r="A43" t="s" s="3">
        <v>438</v>
      </c>
    </row>
    <row r="44" spans="1:4">
      <c r="A44" t="s" s="4">
        <v>439</v>
      </c>
      <c r="C44" t="n" s="5">
        <v>978412</v>
      </c>
      <c r="D44" t="n" s="5">
        <v>948626</v>
      </c>
    </row>
    <row r="45" spans="1:4">
      <c r="A45" t="s" s="4">
        <v>451</v>
      </c>
    </row>
    <row r="46" spans="1:4">
      <c r="A46" t="s" s="3">
        <v>438</v>
      </c>
    </row>
    <row r="47" spans="1:4">
      <c r="A47" t="s" s="4">
        <v>439</v>
      </c>
      <c r="C47" t="n" s="5">
        <v>866899</v>
      </c>
      <c r="D47" t="n" s="5">
        <v>834751</v>
      </c>
    </row>
    <row r="48" spans="1:4">
      <c r="A48" t="s" s="4">
        <v>452</v>
      </c>
    </row>
    <row r="49" spans="1:4">
      <c r="A49" t="s" s="3">
        <v>438</v>
      </c>
    </row>
    <row r="50" spans="1:4">
      <c r="A50" t="s" s="4">
        <v>439</v>
      </c>
      <c r="C50" t="n" s="5">
        <v>70847</v>
      </c>
      <c r="D50" t="n" s="5">
        <v>69123</v>
      </c>
    </row>
    <row r="51" spans="1:4">
      <c r="A51" t="s" s="4">
        <v>453</v>
      </c>
    </row>
    <row r="52" spans="1:4">
      <c r="A52" t="s" s="3">
        <v>438</v>
      </c>
    </row>
    <row r="53" spans="1:4">
      <c r="A53" t="s" s="4">
        <v>439</v>
      </c>
      <c r="C53" t="n" s="5">
        <v>8998</v>
      </c>
      <c r="D53" t="n" s="5">
        <v>10973</v>
      </c>
    </row>
    <row r="54" spans="1:4">
      <c r="A54" t="s" s="4">
        <v>454</v>
      </c>
    </row>
    <row r="55" spans="1:4">
      <c r="A55" t="s" s="3">
        <v>438</v>
      </c>
    </row>
    <row r="56" spans="1:4">
      <c r="A56" t="s" s="4">
        <v>439</v>
      </c>
      <c r="C56" t="n" s="5">
        <v>27750</v>
      </c>
      <c r="D56" t="n" s="5">
        <v>27901</v>
      </c>
    </row>
    <row r="57" spans="1:4">
      <c r="A57" t="s" s="4">
        <v>455</v>
      </c>
    </row>
    <row r="58" spans="1:4">
      <c r="A58" t="s" s="3">
        <v>438</v>
      </c>
    </row>
    <row r="59" spans="1:4">
      <c r="A59" t="s" s="4">
        <v>439</v>
      </c>
      <c r="C59" t="n" s="5">
        <v>3918</v>
      </c>
      <c r="D59" t="n" s="5">
        <v>5878</v>
      </c>
    </row>
    <row r="60" spans="1:4">
      <c r="A60" t="s" s="4">
        <v>456</v>
      </c>
    </row>
    <row r="61" spans="1:4">
      <c r="A61" t="s" s="3">
        <v>438</v>
      </c>
    </row>
    <row r="62" spans="1:4">
      <c r="A62" t="s" s="4">
        <v>439</v>
      </c>
      <c r="C62" t="n" s="5">
        <v>9859</v>
      </c>
      <c r="D62" t="n" s="5">
        <v>10344</v>
      </c>
    </row>
    <row r="63" spans="1:4">
      <c r="A63" t="s" s="4">
        <v>457</v>
      </c>
    </row>
    <row r="64" spans="1:4">
      <c r="A64" t="s" s="3">
        <v>438</v>
      </c>
    </row>
    <row r="65" spans="1:4">
      <c r="A65" t="s" s="4">
        <v>439</v>
      </c>
      <c r="C65" t="n" s="5">
        <v>9859</v>
      </c>
      <c r="D65" t="n" s="5">
        <v>10344</v>
      </c>
    </row>
    <row r="66" spans="1:4">
      <c r="A66" t="s" s="4">
        <v>458</v>
      </c>
    </row>
    <row r="67" spans="1:4">
      <c r="A67" t="s" s="3">
        <v>438</v>
      </c>
    </row>
    <row r="68" spans="1:4">
      <c r="A68" t="s" s="4">
        <v>439</v>
      </c>
      <c r="C68" t="n" s="5">
        <v>0</v>
      </c>
      <c r="D68" t="n" s="5">
        <v>0</v>
      </c>
    </row>
    <row r="69" spans="1:4">
      <c r="A69" t="s" s="4">
        <v>459</v>
      </c>
    </row>
    <row r="70" spans="1:4">
      <c r="A70" t="s" s="3">
        <v>438</v>
      </c>
    </row>
    <row r="71" spans="1:4">
      <c r="A71" t="s" s="4">
        <v>439</v>
      </c>
      <c r="C71" t="n" s="5">
        <v>0</v>
      </c>
      <c r="D71" t="n" s="5">
        <v>0</v>
      </c>
    </row>
    <row r="72" spans="1:4">
      <c r="A72" t="s" s="4">
        <v>460</v>
      </c>
    </row>
    <row r="73" spans="1:4">
      <c r="A73" t="s" s="3">
        <v>438</v>
      </c>
    </row>
    <row r="74" spans="1:4">
      <c r="A74" t="s" s="4">
        <v>439</v>
      </c>
      <c r="C74" t="n" s="5">
        <v>0</v>
      </c>
      <c r="D74" t="n" s="5">
        <v>0</v>
      </c>
    </row>
    <row r="75" spans="1:4">
      <c r="A75" t="s" s="4">
        <v>461</v>
      </c>
    </row>
    <row r="76" spans="1:4">
      <c r="A76" t="s" s="3">
        <v>438</v>
      </c>
    </row>
    <row r="77" spans="1:4">
      <c r="A77" t="s" s="4">
        <v>439</v>
      </c>
      <c r="C77" t="n" s="5">
        <v>0</v>
      </c>
      <c r="D77" t="n" s="5">
        <v>0</v>
      </c>
    </row>
    <row r="78" spans="1:4">
      <c r="A78" t="s" s="4">
        <v>389</v>
      </c>
    </row>
    <row r="79" spans="1:4">
      <c r="A79" t="s" s="3">
        <v>438</v>
      </c>
    </row>
    <row r="80" spans="1:4">
      <c r="A80" t="s" s="4">
        <v>439</v>
      </c>
      <c r="C80" t="n" s="5">
        <v>363909</v>
      </c>
      <c r="D80" t="n" s="5">
        <v>352048</v>
      </c>
    </row>
    <row r="81" spans="1:4">
      <c r="A81" t="s" s="4">
        <v>462</v>
      </c>
    </row>
    <row r="82" spans="1:4">
      <c r="A82" t="s" s="3">
        <v>438</v>
      </c>
    </row>
    <row r="83" spans="1:4">
      <c r="A83" t="s" s="4">
        <v>439</v>
      </c>
      <c r="C83" t="n" s="5">
        <v>323470</v>
      </c>
      <c r="D83" t="n" s="5">
        <v>307270</v>
      </c>
    </row>
    <row r="84" spans="1:4">
      <c r="A84" t="s" s="4">
        <v>463</v>
      </c>
    </row>
    <row r="85" spans="1:4">
      <c r="A85" t="s" s="3">
        <v>438</v>
      </c>
    </row>
    <row r="86" spans="1:4">
      <c r="A86" t="s" s="4">
        <v>439</v>
      </c>
      <c r="C86" t="n" s="5">
        <v>32858</v>
      </c>
      <c r="D86" t="n" s="5">
        <v>36114</v>
      </c>
    </row>
    <row r="87" spans="1:4">
      <c r="A87" t="s" s="4">
        <v>464</v>
      </c>
    </row>
    <row r="88" spans="1:4">
      <c r="A88" t="s" s="3">
        <v>438</v>
      </c>
    </row>
    <row r="89" spans="1:4">
      <c r="A89" t="s" s="4">
        <v>439</v>
      </c>
      <c r="C89" t="n" s="5">
        <v>949</v>
      </c>
      <c r="D89" t="n" s="5">
        <v>881</v>
      </c>
    </row>
    <row r="90" spans="1:4">
      <c r="A90" t="s" s="4">
        <v>465</v>
      </c>
    </row>
    <row r="91" spans="1:4">
      <c r="A91" t="s" s="3">
        <v>438</v>
      </c>
    </row>
    <row r="92" spans="1:4">
      <c r="A92" t="s" s="4">
        <v>439</v>
      </c>
      <c r="C92" t="n" s="5">
        <v>5756</v>
      </c>
      <c r="D92" t="n" s="5">
        <v>5772</v>
      </c>
    </row>
    <row r="93" spans="1:4">
      <c r="A93" t="s" s="4">
        <v>466</v>
      </c>
    </row>
    <row r="94" spans="1:4">
      <c r="A94" t="s" s="3">
        <v>438</v>
      </c>
    </row>
    <row r="95" spans="1:4">
      <c r="A95" t="s" s="4">
        <v>439</v>
      </c>
      <c r="C95" t="n" s="5">
        <v>876</v>
      </c>
      <c r="D95" t="n" s="5">
        <v>2011</v>
      </c>
    </row>
    <row r="96" spans="1:4">
      <c r="A96" t="s" s="4">
        <v>390</v>
      </c>
    </row>
    <row r="97" spans="1:4">
      <c r="A97" t="s" s="3">
        <v>438</v>
      </c>
    </row>
    <row r="98" spans="1:4">
      <c r="A98" t="s" s="4">
        <v>439</v>
      </c>
      <c r="C98" t="n" s="5">
        <v>57914</v>
      </c>
      <c r="D98" t="n" s="5">
        <v>62412</v>
      </c>
    </row>
    <row r="99" spans="1:4">
      <c r="A99" t="s" s="4">
        <v>467</v>
      </c>
    </row>
    <row r="100" spans="1:4">
      <c r="A100" t="s" s="3">
        <v>438</v>
      </c>
    </row>
    <row r="101" spans="1:4">
      <c r="A101" t="s" s="4">
        <v>439</v>
      </c>
      <c r="C101" t="n" s="5">
        <v>57324</v>
      </c>
      <c r="D101" t="n" s="5">
        <v>61427</v>
      </c>
    </row>
    <row r="102" spans="1:4">
      <c r="A102" t="s" s="4">
        <v>468</v>
      </c>
    </row>
    <row r="103" spans="1:4">
      <c r="A103" t="s" s="3">
        <v>438</v>
      </c>
    </row>
    <row r="104" spans="1:4">
      <c r="A104" t="s" s="4">
        <v>439</v>
      </c>
      <c r="B104" t="s" s="4">
        <v>403</v>
      </c>
      <c r="C104" t="n" s="5">
        <v>590</v>
      </c>
      <c r="D104" t="n" s="5">
        <v>985</v>
      </c>
    </row>
    <row r="105" spans="1:4">
      <c r="A105" t="s" s="4">
        <v>391</v>
      </c>
    </row>
    <row r="106" spans="1:4">
      <c r="A106" t="s" s="3">
        <v>438</v>
      </c>
    </row>
    <row r="107" spans="1:4">
      <c r="A107" t="s" s="4">
        <v>439</v>
      </c>
      <c r="C107" t="n" s="5">
        <v>707582</v>
      </c>
      <c r="D107" t="n" s="5">
        <v>712465</v>
      </c>
    </row>
    <row r="108" spans="1:4">
      <c r="A108" t="s" s="4">
        <v>469</v>
      </c>
    </row>
    <row r="109" spans="1:4">
      <c r="A109" t="s" s="3">
        <v>438</v>
      </c>
    </row>
    <row r="110" spans="1:4">
      <c r="A110" t="s" s="4">
        <v>439</v>
      </c>
      <c r="C110" t="n" s="5">
        <v>694580</v>
      </c>
      <c r="D110" t="n" s="5">
        <v>698210</v>
      </c>
    </row>
    <row r="111" spans="1:4">
      <c r="A111" t="s" s="4">
        <v>470</v>
      </c>
    </row>
    <row r="112" spans="1:4">
      <c r="A112" t="s" s="3">
        <v>438</v>
      </c>
    </row>
    <row r="113" spans="1:4">
      <c r="A113" t="s" s="4">
        <v>439</v>
      </c>
      <c r="B113" t="s" s="4">
        <v>403</v>
      </c>
      <c r="C113" t="n" s="5">
        <v>13002</v>
      </c>
      <c r="D113" t="n" s="5">
        <v>14255</v>
      </c>
    </row>
    <row r="114" spans="1:4">
      <c r="A114" t="s" s="4">
        <v>392</v>
      </c>
    </row>
    <row r="115" spans="1:4">
      <c r="A115" t="s" s="3">
        <v>438</v>
      </c>
    </row>
    <row r="116" spans="1:4">
      <c r="A116" t="s" s="4">
        <v>439</v>
      </c>
      <c r="C116" t="n" s="5">
        <v>88113</v>
      </c>
      <c r="D116" t="n" s="5">
        <v>88335</v>
      </c>
    </row>
    <row r="117" spans="1:4">
      <c r="A117" t="s" s="4">
        <v>471</v>
      </c>
    </row>
    <row r="118" spans="1:4">
      <c r="A118" t="s" s="3">
        <v>438</v>
      </c>
    </row>
    <row r="119" spans="1:4">
      <c r="A119" t="s" s="4">
        <v>439</v>
      </c>
      <c r="C119" t="n" s="5">
        <v>87505</v>
      </c>
      <c r="D119" t="n" s="5">
        <v>87544</v>
      </c>
    </row>
    <row r="120" spans="1:4">
      <c r="A120" t="s" s="4">
        <v>472</v>
      </c>
    </row>
    <row r="121" spans="1:4">
      <c r="A121" t="s" s="3">
        <v>438</v>
      </c>
    </row>
    <row r="122" spans="1:4">
      <c r="A122" t="s" s="4">
        <v>439</v>
      </c>
      <c r="B122" t="s" s="4">
        <v>403</v>
      </c>
      <c r="C122" t="n" s="5">
        <v>608</v>
      </c>
      <c r="D122" t="n" s="5">
        <v>791</v>
      </c>
    </row>
    <row r="123" spans="1:4">
      <c r="A123" t="s" s="4">
        <v>393</v>
      </c>
    </row>
    <row r="124" spans="1:4">
      <c r="A124" t="s" s="3">
        <v>438</v>
      </c>
    </row>
    <row r="125" spans="1:4">
      <c r="A125" t="s" s="4">
        <v>439</v>
      </c>
      <c r="C125" t="n" s="5">
        <v>121620</v>
      </c>
      <c r="D125" t="n" s="5">
        <v>122136</v>
      </c>
    </row>
    <row r="126" spans="1:4">
      <c r="A126" t="s" s="4">
        <v>473</v>
      </c>
    </row>
    <row r="127" spans="1:4">
      <c r="A127" t="s" s="3">
        <v>438</v>
      </c>
    </row>
    <row r="128" spans="1:4">
      <c r="A128" t="s" s="4">
        <v>439</v>
      </c>
      <c r="C128" t="n" s="5">
        <v>121500</v>
      </c>
      <c r="D128" t="n" s="5">
        <v>121995</v>
      </c>
    </row>
    <row r="129" spans="1:4">
      <c r="A129" t="s" s="4">
        <v>474</v>
      </c>
    </row>
    <row r="130" spans="1:4">
      <c r="A130" t="s" s="3">
        <v>438</v>
      </c>
    </row>
    <row r="131" spans="1:4">
      <c r="A131" t="s" s="4">
        <v>439</v>
      </c>
      <c r="B131" t="s" s="4">
        <v>403</v>
      </c>
      <c r="C131" t="n" s="5">
        <v>120</v>
      </c>
      <c r="D131" t="n" s="5">
        <v>141</v>
      </c>
    </row>
    <row r="132" spans="1:4">
      <c r="A132" t="s" s="4">
        <v>475</v>
      </c>
    </row>
    <row r="133" spans="1:4">
      <c r="A133" t="s" s="3">
        <v>438</v>
      </c>
    </row>
    <row r="134" spans="1:4">
      <c r="A134" t="s" s="4">
        <v>439</v>
      </c>
      <c r="C134" t="n" s="5">
        <v>354204</v>
      </c>
      <c r="D134" t="n" s="5">
        <v>315516</v>
      </c>
    </row>
    <row r="135" spans="1:4">
      <c r="A135" t="s" s="4">
        <v>476</v>
      </c>
    </row>
    <row r="136" spans="1:4">
      <c r="A136" t="s" s="3">
        <v>438</v>
      </c>
    </row>
    <row r="137" spans="1:4">
      <c r="A137" t="s" s="4">
        <v>439</v>
      </c>
      <c r="C137" t="n" s="5">
        <v>353945</v>
      </c>
      <c r="D137" t="n" s="5">
        <v>315131</v>
      </c>
    </row>
    <row r="138" spans="1:4">
      <c r="A138" t="s" s="4">
        <v>477</v>
      </c>
    </row>
    <row r="139" spans="1:4">
      <c r="A139" t="s" s="3">
        <v>438</v>
      </c>
    </row>
    <row r="140" spans="1:4">
      <c r="A140" t="s" s="4">
        <v>439</v>
      </c>
      <c r="B140" t="s" s="4">
        <v>403</v>
      </c>
      <c r="C140" t="n" s="5">
        <v>259</v>
      </c>
      <c r="D140" t="n" s="5">
        <v>385</v>
      </c>
    </row>
    <row r="141" spans="1:4">
      <c r="A141" t="s" s="4">
        <v>478</v>
      </c>
    </row>
    <row r="142" spans="1:4">
      <c r="A142" t="s" s="3">
        <v>438</v>
      </c>
    </row>
    <row r="143" spans="1:4">
      <c r="A143" t="s" s="4">
        <v>439</v>
      </c>
      <c r="C143" t="n" s="5">
        <v>1329433</v>
      </c>
      <c r="D143" t="n" s="5">
        <v>1300864</v>
      </c>
    </row>
    <row r="144" spans="1:4">
      <c r="A144" t="s" s="4">
        <v>479</v>
      </c>
    </row>
    <row r="145" spans="1:4">
      <c r="A145" t="s" s="3">
        <v>438</v>
      </c>
    </row>
    <row r="146" spans="1:4">
      <c r="A146" t="s" s="4">
        <v>439</v>
      </c>
      <c r="C146" t="n" s="5">
        <v>1314854</v>
      </c>
      <c r="D146" t="n" s="5">
        <v>1284307</v>
      </c>
    </row>
    <row r="147" spans="1:4">
      <c r="A147" t="s" s="4">
        <v>480</v>
      </c>
    </row>
    <row r="148" spans="1:4">
      <c r="A148" t="s" s="3">
        <v>438</v>
      </c>
    </row>
    <row r="149" spans="1:4">
      <c r="A149" t="s" s="4">
        <v>439</v>
      </c>
      <c r="B149" t="s" s="4">
        <v>403</v>
      </c>
      <c r="C149" t="n" s="7">
        <v>14579</v>
      </c>
      <c r="D149" t="n" s="7">
        <v>16557</v>
      </c>
    </row>
    <row r="150" spans="1:4">
      <c r="A150" t="n"/>
    </row>
    <row r="151" spans="1:4">
      <c r="A151" t="s" s="4">
        <v>403</v>
      </c>
      <c r="B151" t="s" s="4">
        <v>481</v>
      </c>
    </row>
  </sheetData>
  <mergeCells count="3">
    <mergeCell ref="A1:B2"/>
    <mergeCell ref="A150:C150"/>
    <mergeCell ref="B151:C1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 customWidth="1" max="7" min="7" width="16"/>
  </cols>
  <sheetData>
    <row r="1" spans="1:7">
      <c r="A1" t="s" s="1">
        <v>482</v>
      </c>
      <c r="C1" t="s" s="2">
        <v>78</v>
      </c>
      <c r="E1" t="s" s="2">
        <v>1</v>
      </c>
      <c r="G1" t="s" s="2">
        <v>437</v>
      </c>
    </row>
    <row r="2" spans="1:7">
      <c r="C2" t="s" s="2">
        <v>2</v>
      </c>
      <c r="D2" t="s" s="2">
        <v>79</v>
      </c>
      <c r="E2" t="s" s="2">
        <v>2</v>
      </c>
      <c r="F2" t="s" s="2">
        <v>79</v>
      </c>
      <c r="G2" t="s" s="2">
        <v>28</v>
      </c>
    </row>
    <row r="3" spans="1:7">
      <c r="A3" t="s" s="3">
        <v>483</v>
      </c>
    </row>
    <row r="4" spans="1:7">
      <c r="A4" t="s" s="4">
        <v>484</v>
      </c>
      <c r="C4" t="n" s="7">
        <v>1463</v>
      </c>
      <c r="D4" t="n" s="7">
        <v>1895</v>
      </c>
      <c r="E4" t="n" s="7">
        <v>1463</v>
      </c>
      <c r="F4" t="n" s="7">
        <v>1895</v>
      </c>
      <c r="G4" t="n" s="7">
        <v>1742</v>
      </c>
    </row>
    <row r="5" spans="1:7">
      <c r="A5" t="s" s="3">
        <v>485</v>
      </c>
    </row>
    <row r="6" spans="1:7">
      <c r="A6" t="s" s="4">
        <v>486</v>
      </c>
      <c r="C6" t="n" s="5">
        <v>50173</v>
      </c>
      <c r="D6" t="n" s="5">
        <v>66178</v>
      </c>
      <c r="E6" t="n" s="5">
        <v>50173</v>
      </c>
      <c r="F6" t="n" s="5">
        <v>66178</v>
      </c>
      <c r="G6" t="n" s="5">
        <v>59068</v>
      </c>
    </row>
    <row r="7" spans="1:7">
      <c r="A7" t="s" s="4">
        <v>487</v>
      </c>
      <c r="C7" t="n" s="5">
        <v>53503</v>
      </c>
      <c r="D7" t="n" s="5">
        <v>69206</v>
      </c>
      <c r="E7" t="n" s="5">
        <v>53503</v>
      </c>
      <c r="F7" t="n" s="5">
        <v>69206</v>
      </c>
      <c r="G7" t="n" s="5">
        <v>62508</v>
      </c>
    </row>
    <row r="8" spans="1:7">
      <c r="A8" t="s" s="4">
        <v>484</v>
      </c>
      <c r="C8" t="n" s="5">
        <v>1463</v>
      </c>
      <c r="D8" t="n" s="5">
        <v>1895</v>
      </c>
      <c r="E8" t="n" s="5">
        <v>1463</v>
      </c>
      <c r="F8" t="n" s="5">
        <v>1895</v>
      </c>
      <c r="G8" t="n" s="5">
        <v>1742</v>
      </c>
    </row>
    <row r="9" spans="1:7">
      <c r="A9" t="s" s="4">
        <v>488</v>
      </c>
      <c r="C9" t="n" s="5">
        <v>51162</v>
      </c>
      <c r="D9" t="n" s="5">
        <v>66817</v>
      </c>
      <c r="E9" t="n" s="5">
        <v>54209</v>
      </c>
      <c r="F9" t="n" s="5">
        <v>66730</v>
      </c>
      <c r="G9" t="n" s="5">
        <v>66358</v>
      </c>
    </row>
    <row r="10" spans="1:7">
      <c r="A10" t="s" s="4">
        <v>489</v>
      </c>
      <c r="B10" t="s" s="4">
        <v>403</v>
      </c>
      <c r="C10" t="n" s="5">
        <v>506</v>
      </c>
      <c r="D10" t="n" s="5">
        <v>689</v>
      </c>
      <c r="E10" t="n" s="5">
        <v>941</v>
      </c>
      <c r="F10" t="n" s="5">
        <v>1132</v>
      </c>
      <c r="G10" t="n" s="5">
        <v>2233</v>
      </c>
    </row>
    <row r="11" spans="1:7">
      <c r="A11" t="s" s="4">
        <v>386</v>
      </c>
    </row>
    <row r="12" spans="1:7">
      <c r="A12" t="s" s="3">
        <v>490</v>
      </c>
    </row>
    <row r="13" spans="1:7">
      <c r="A13" t="s" s="4">
        <v>491</v>
      </c>
      <c r="C13" t="n" s="5">
        <v>5211</v>
      </c>
      <c r="D13" t="n" s="5">
        <v>5270</v>
      </c>
      <c r="E13" t="n" s="5">
        <v>5211</v>
      </c>
      <c r="F13" t="n" s="5">
        <v>5270</v>
      </c>
      <c r="G13" t="n" s="5">
        <v>5653</v>
      </c>
    </row>
    <row r="14" spans="1:7">
      <c r="A14" t="s" s="4">
        <v>487</v>
      </c>
      <c r="C14" t="n" s="5">
        <v>5211</v>
      </c>
      <c r="D14" t="n" s="5">
        <v>5271</v>
      </c>
      <c r="E14" t="n" s="5">
        <v>5211</v>
      </c>
      <c r="F14" t="n" s="5">
        <v>5271</v>
      </c>
      <c r="G14" t="n" s="5">
        <v>5654</v>
      </c>
    </row>
    <row r="15" spans="1:7">
      <c r="A15" t="s" s="4">
        <v>488</v>
      </c>
      <c r="C15" t="n" s="5">
        <v>5266</v>
      </c>
      <c r="D15" t="n" s="5">
        <v>5291</v>
      </c>
      <c r="E15" t="n" s="5">
        <v>5282</v>
      </c>
      <c r="F15" t="n" s="5">
        <v>5366</v>
      </c>
      <c r="G15" t="n" s="5">
        <v>5415</v>
      </c>
    </row>
    <row r="16" spans="1:7">
      <c r="A16" t="s" s="4">
        <v>489</v>
      </c>
      <c r="B16" t="s" s="4">
        <v>403</v>
      </c>
      <c r="C16" t="n" s="5">
        <v>68</v>
      </c>
      <c r="D16" t="n" s="5">
        <v>78</v>
      </c>
      <c r="E16" t="n" s="5">
        <v>119</v>
      </c>
      <c r="F16" t="n" s="5">
        <v>128</v>
      </c>
      <c r="G16" t="n" s="5">
        <v>205</v>
      </c>
    </row>
    <row r="17" spans="1:7">
      <c r="A17" t="s" s="3">
        <v>483</v>
      </c>
    </row>
    <row r="18" spans="1:7">
      <c r="A18" t="s" s="4">
        <v>491</v>
      </c>
      <c r="C18" t="n" s="5">
        <v>3500</v>
      </c>
      <c r="D18" t="n" s="5">
        <v>4285</v>
      </c>
      <c r="E18" t="n" s="5">
        <v>3500</v>
      </c>
      <c r="F18" t="n" s="5">
        <v>4285</v>
      </c>
      <c r="G18" t="n" s="5">
        <v>3974</v>
      </c>
    </row>
    <row r="19" spans="1:7">
      <c r="A19" t="s" s="4">
        <v>487</v>
      </c>
      <c r="C19" t="n" s="5">
        <v>3500</v>
      </c>
      <c r="D19" t="n" s="5">
        <v>4285</v>
      </c>
      <c r="E19" t="n" s="5">
        <v>3500</v>
      </c>
      <c r="F19" t="n" s="5">
        <v>4285</v>
      </c>
      <c r="G19" t="n" s="5">
        <v>3974</v>
      </c>
    </row>
    <row r="20" spans="1:7">
      <c r="A20" t="s" s="4">
        <v>484</v>
      </c>
      <c r="C20" t="n" s="5">
        <v>719</v>
      </c>
      <c r="D20" t="n" s="5">
        <v>734</v>
      </c>
      <c r="E20" t="n" s="5">
        <v>719</v>
      </c>
      <c r="F20" t="n" s="5">
        <v>734</v>
      </c>
      <c r="G20" t="n" s="5">
        <v>734</v>
      </c>
    </row>
    <row r="21" spans="1:7">
      <c r="A21" t="s" s="4">
        <v>488</v>
      </c>
      <c r="C21" t="n" s="5">
        <v>3796</v>
      </c>
      <c r="D21" t="n" s="5">
        <v>4285</v>
      </c>
      <c r="E21" t="n" s="5">
        <v>3846</v>
      </c>
      <c r="F21" t="n" s="5">
        <v>4299</v>
      </c>
      <c r="G21" t="n" s="5">
        <v>4216</v>
      </c>
    </row>
    <row r="22" spans="1:7">
      <c r="A22" t="s" s="4">
        <v>489</v>
      </c>
      <c r="B22" t="s" s="4">
        <v>403</v>
      </c>
      <c r="C22" t="n" s="5">
        <v>0</v>
      </c>
      <c r="D22" t="n" s="5">
        <v>0</v>
      </c>
      <c r="E22" t="n" s="5">
        <v>0</v>
      </c>
      <c r="F22" t="n" s="5">
        <v>0</v>
      </c>
      <c r="G22" t="n" s="5">
        <v>0</v>
      </c>
    </row>
    <row r="23" spans="1:7">
      <c r="A23" t="s" s="3">
        <v>485</v>
      </c>
    </row>
    <row r="24" spans="1:7">
      <c r="A24" t="s" s="4">
        <v>486</v>
      </c>
      <c r="C24" t="n" s="5">
        <v>8711</v>
      </c>
      <c r="D24" t="n" s="5">
        <v>9555</v>
      </c>
      <c r="E24" t="n" s="5">
        <v>8711</v>
      </c>
      <c r="F24" t="n" s="5">
        <v>9555</v>
      </c>
      <c r="G24" t="n" s="5">
        <v>9627</v>
      </c>
    </row>
    <row r="25" spans="1:7">
      <c r="A25" t="s" s="4">
        <v>487</v>
      </c>
      <c r="C25" t="n" s="5">
        <v>8711</v>
      </c>
      <c r="D25" t="n" s="5">
        <v>9556</v>
      </c>
      <c r="E25" t="n" s="5">
        <v>8711</v>
      </c>
      <c r="F25" t="n" s="5">
        <v>9556</v>
      </c>
      <c r="G25" t="n" s="5">
        <v>9628</v>
      </c>
    </row>
    <row r="26" spans="1:7">
      <c r="A26" t="s" s="4">
        <v>484</v>
      </c>
      <c r="C26" t="n" s="5">
        <v>719</v>
      </c>
      <c r="D26" t="n" s="5">
        <v>734</v>
      </c>
      <c r="E26" t="n" s="5">
        <v>719</v>
      </c>
      <c r="F26" t="n" s="5">
        <v>734</v>
      </c>
      <c r="G26" t="n" s="5">
        <v>734</v>
      </c>
    </row>
    <row r="27" spans="1:7">
      <c r="A27" t="s" s="4">
        <v>488</v>
      </c>
      <c r="C27" t="n" s="5">
        <v>9062</v>
      </c>
      <c r="D27" t="n" s="5">
        <v>9576</v>
      </c>
      <c r="E27" t="n" s="5">
        <v>9128</v>
      </c>
      <c r="F27" t="n" s="5">
        <v>9665</v>
      </c>
      <c r="G27" t="n" s="5">
        <v>9631</v>
      </c>
    </row>
    <row r="28" spans="1:7">
      <c r="A28" t="s" s="4">
        <v>489</v>
      </c>
      <c r="B28" t="s" s="4">
        <v>403</v>
      </c>
      <c r="C28" t="n" s="5">
        <v>68</v>
      </c>
      <c r="D28" t="n" s="5">
        <v>78</v>
      </c>
      <c r="E28" t="n" s="5">
        <v>119</v>
      </c>
      <c r="F28" t="n" s="5">
        <v>128</v>
      </c>
      <c r="G28" t="n" s="5">
        <v>205</v>
      </c>
    </row>
    <row r="29" spans="1:7">
      <c r="A29" t="s" s="4">
        <v>387</v>
      </c>
    </row>
    <row r="30" spans="1:7">
      <c r="A30" t="s" s="3">
        <v>490</v>
      </c>
    </row>
    <row r="31" spans="1:7">
      <c r="A31" t="s" s="4">
        <v>491</v>
      </c>
      <c r="C31" t="n" s="5">
        <v>29951</v>
      </c>
      <c r="D31" t="n" s="5">
        <v>33504</v>
      </c>
      <c r="E31" t="n" s="5">
        <v>29951</v>
      </c>
      <c r="F31" t="n" s="5">
        <v>33504</v>
      </c>
      <c r="G31" t="n" s="5">
        <v>31639</v>
      </c>
    </row>
    <row r="32" spans="1:7">
      <c r="A32" t="s" s="4">
        <v>487</v>
      </c>
      <c r="C32" t="n" s="5">
        <v>31340</v>
      </c>
      <c r="D32" t="n" s="5">
        <v>34523</v>
      </c>
      <c r="E32" t="n" s="5">
        <v>31340</v>
      </c>
      <c r="F32" t="n" s="5">
        <v>34523</v>
      </c>
      <c r="G32" t="n" s="5">
        <v>33268</v>
      </c>
    </row>
    <row r="33" spans="1:7">
      <c r="A33" t="s" s="4">
        <v>488</v>
      </c>
      <c r="C33" t="n" s="5">
        <v>30366</v>
      </c>
      <c r="D33" t="n" s="5">
        <v>33687</v>
      </c>
      <c r="E33" t="n" s="5">
        <v>30179</v>
      </c>
      <c r="F33" t="n" s="5">
        <v>35051</v>
      </c>
      <c r="G33" t="n" s="5">
        <v>34650</v>
      </c>
    </row>
    <row r="34" spans="1:7">
      <c r="A34" t="s" s="4">
        <v>489</v>
      </c>
      <c r="B34" t="s" s="4">
        <v>403</v>
      </c>
      <c r="C34" t="n" s="5">
        <v>359</v>
      </c>
      <c r="D34" t="n" s="5">
        <v>332</v>
      </c>
      <c r="E34" t="n" s="5">
        <v>669</v>
      </c>
      <c r="F34" t="n" s="5">
        <v>597</v>
      </c>
      <c r="G34" t="n" s="5">
        <v>1180</v>
      </c>
    </row>
    <row r="35" spans="1:7">
      <c r="A35" t="s" s="3">
        <v>483</v>
      </c>
    </row>
    <row r="36" spans="1:7">
      <c r="A36" t="s" s="4">
        <v>491</v>
      </c>
      <c r="C36" t="n" s="5">
        <v>2377</v>
      </c>
      <c r="D36" t="n" s="5">
        <v>3968</v>
      </c>
      <c r="E36" t="n" s="5">
        <v>2377</v>
      </c>
      <c r="F36" t="n" s="5">
        <v>3968</v>
      </c>
      <c r="G36" t="n" s="5">
        <v>2718</v>
      </c>
    </row>
    <row r="37" spans="1:7">
      <c r="A37" t="s" s="4">
        <v>487</v>
      </c>
      <c r="C37" t="n" s="5">
        <v>2560</v>
      </c>
      <c r="D37" t="n" s="5">
        <v>4272</v>
      </c>
      <c r="E37" t="n" s="5">
        <v>2560</v>
      </c>
      <c r="F37" t="n" s="5">
        <v>4272</v>
      </c>
      <c r="G37" t="n" s="5">
        <v>2876</v>
      </c>
    </row>
    <row r="38" spans="1:7">
      <c r="A38" t="s" s="4">
        <v>484</v>
      </c>
      <c r="C38" t="n" s="5">
        <v>529</v>
      </c>
      <c r="D38" t="n" s="5">
        <v>1077</v>
      </c>
      <c r="E38" t="n" s="5">
        <v>529</v>
      </c>
      <c r="F38" t="n" s="5">
        <v>1077</v>
      </c>
      <c r="G38" t="n" s="5">
        <v>827</v>
      </c>
    </row>
    <row r="39" spans="1:7">
      <c r="A39" t="s" s="4">
        <v>488</v>
      </c>
      <c r="C39" t="n" s="5">
        <v>2452</v>
      </c>
      <c r="D39" t="n" s="5">
        <v>3973</v>
      </c>
      <c r="E39" t="n" s="5">
        <v>2946</v>
      </c>
      <c r="F39" t="n" s="5">
        <v>4330</v>
      </c>
      <c r="G39" t="n" s="5">
        <v>4376</v>
      </c>
    </row>
    <row r="40" spans="1:7">
      <c r="A40" t="s" s="4">
        <v>489</v>
      </c>
      <c r="B40" t="s" s="4">
        <v>403</v>
      </c>
      <c r="C40" t="n" s="5">
        <v>0</v>
      </c>
      <c r="D40" t="n" s="5">
        <v>0</v>
      </c>
      <c r="E40" t="n" s="5">
        <v>1</v>
      </c>
      <c r="F40" t="n" s="5">
        <v>4</v>
      </c>
      <c r="G40" t="n" s="5">
        <v>11</v>
      </c>
    </row>
    <row r="41" spans="1:7">
      <c r="A41" t="s" s="3">
        <v>485</v>
      </c>
    </row>
    <row r="42" spans="1:7">
      <c r="A42" t="s" s="4">
        <v>486</v>
      </c>
      <c r="C42" t="n" s="5">
        <v>32328</v>
      </c>
      <c r="D42" t="n" s="5">
        <v>37472</v>
      </c>
      <c r="E42" t="n" s="5">
        <v>32328</v>
      </c>
      <c r="F42" t="n" s="5">
        <v>37472</v>
      </c>
      <c r="G42" t="n" s="5">
        <v>34357</v>
      </c>
    </row>
    <row r="43" spans="1:7">
      <c r="A43" t="s" s="4">
        <v>487</v>
      </c>
      <c r="C43" t="n" s="5">
        <v>33900</v>
      </c>
      <c r="D43" t="n" s="5">
        <v>38795</v>
      </c>
      <c r="E43" t="n" s="5">
        <v>33900</v>
      </c>
      <c r="F43" t="n" s="5">
        <v>38795</v>
      </c>
      <c r="G43" t="n" s="5">
        <v>36144</v>
      </c>
    </row>
    <row r="44" spans="1:7">
      <c r="A44" t="s" s="4">
        <v>484</v>
      </c>
      <c r="C44" t="n" s="5">
        <v>529</v>
      </c>
      <c r="D44" t="n" s="5">
        <v>1077</v>
      </c>
      <c r="E44" t="n" s="5">
        <v>529</v>
      </c>
      <c r="F44" t="n" s="5">
        <v>1077</v>
      </c>
      <c r="G44" t="n" s="5">
        <v>827</v>
      </c>
    </row>
    <row r="45" spans="1:7">
      <c r="A45" t="s" s="4">
        <v>488</v>
      </c>
      <c r="C45" t="n" s="5">
        <v>32818</v>
      </c>
      <c r="D45" t="n" s="5">
        <v>37660</v>
      </c>
      <c r="E45" t="n" s="5">
        <v>33125</v>
      </c>
      <c r="F45" t="n" s="5">
        <v>39381</v>
      </c>
      <c r="G45" t="n" s="5">
        <v>39026</v>
      </c>
    </row>
    <row r="46" spans="1:7">
      <c r="A46" t="s" s="4">
        <v>489</v>
      </c>
      <c r="B46" t="s" s="4">
        <v>403</v>
      </c>
      <c r="C46" t="n" s="5">
        <v>359</v>
      </c>
      <c r="D46" t="n" s="5">
        <v>332</v>
      </c>
      <c r="E46" t="n" s="5">
        <v>670</v>
      </c>
      <c r="F46" t="n" s="5">
        <v>601</v>
      </c>
      <c r="G46" t="n" s="5">
        <v>1191</v>
      </c>
    </row>
    <row r="47" spans="1:7">
      <c r="A47" t="s" s="4">
        <v>389</v>
      </c>
    </row>
    <row r="48" spans="1:7">
      <c r="A48" t="s" s="3">
        <v>490</v>
      </c>
    </row>
    <row r="49" spans="1:7">
      <c r="A49" t="s" s="4">
        <v>491</v>
      </c>
      <c r="C49" t="n" s="5">
        <v>7262</v>
      </c>
      <c r="D49" t="n" s="5">
        <v>16947</v>
      </c>
      <c r="E49" t="n" s="5">
        <v>7262</v>
      </c>
      <c r="F49" t="n" s="5">
        <v>16947</v>
      </c>
      <c r="G49" t="n" s="5">
        <v>13069</v>
      </c>
    </row>
    <row r="50" spans="1:7">
      <c r="A50" t="s" s="4">
        <v>487</v>
      </c>
      <c r="C50" t="n" s="5">
        <v>8898</v>
      </c>
      <c r="D50" t="n" s="5">
        <v>18527</v>
      </c>
      <c r="E50" t="n" s="5">
        <v>8898</v>
      </c>
      <c r="F50" t="n" s="5">
        <v>18527</v>
      </c>
      <c r="G50" t="n" s="5">
        <v>14597</v>
      </c>
    </row>
    <row r="51" spans="1:7">
      <c r="A51" t="s" s="4">
        <v>488</v>
      </c>
      <c r="C51" t="n" s="5">
        <v>7367</v>
      </c>
      <c r="D51" t="n" s="5">
        <v>17362</v>
      </c>
      <c r="E51" t="n" s="5">
        <v>10118</v>
      </c>
      <c r="F51" t="n" s="5">
        <v>15843</v>
      </c>
      <c r="G51" t="n" s="5">
        <v>15663</v>
      </c>
    </row>
    <row r="52" spans="1:7">
      <c r="A52" t="s" s="4">
        <v>489</v>
      </c>
      <c r="B52" t="s" s="4">
        <v>403</v>
      </c>
      <c r="C52" t="n" s="5">
        <v>67</v>
      </c>
      <c r="D52" t="n" s="5">
        <v>257</v>
      </c>
      <c r="E52" t="n" s="5">
        <v>128</v>
      </c>
      <c r="F52" t="n" s="5">
        <v>371</v>
      </c>
      <c r="G52" t="n" s="5">
        <v>783</v>
      </c>
    </row>
    <row r="53" spans="1:7">
      <c r="A53" t="s" s="3">
        <v>483</v>
      </c>
    </row>
    <row r="54" spans="1:7">
      <c r="A54" t="s" s="4">
        <v>491</v>
      </c>
      <c r="C54" t="n" s="5">
        <v>687</v>
      </c>
      <c r="D54" t="n" s="5">
        <v>339</v>
      </c>
      <c r="E54" t="n" s="5">
        <v>687</v>
      </c>
      <c r="F54" t="n" s="5">
        <v>339</v>
      </c>
      <c r="G54" t="n" s="5">
        <v>738</v>
      </c>
    </row>
    <row r="55" spans="1:7">
      <c r="A55" t="s" s="4">
        <v>487</v>
      </c>
      <c r="C55" t="n" s="5">
        <v>809</v>
      </c>
      <c r="D55" t="n" s="5">
        <v>463</v>
      </c>
      <c r="E55" t="n" s="5">
        <v>809</v>
      </c>
      <c r="F55" t="n" s="5">
        <v>463</v>
      </c>
      <c r="G55" t="n" s="5">
        <v>862</v>
      </c>
    </row>
    <row r="56" spans="1:7">
      <c r="A56" t="s" s="4">
        <v>484</v>
      </c>
      <c r="C56" t="n" s="5">
        <v>215</v>
      </c>
      <c r="D56" t="n" s="5">
        <v>84</v>
      </c>
      <c r="E56" t="n" s="5">
        <v>215</v>
      </c>
      <c r="F56" t="n" s="5">
        <v>84</v>
      </c>
      <c r="G56" t="n" s="5">
        <v>181</v>
      </c>
    </row>
    <row r="57" spans="1:7">
      <c r="A57" t="s" s="4">
        <v>488</v>
      </c>
      <c r="C57" t="n" s="5">
        <v>729</v>
      </c>
      <c r="D57" t="n" s="5">
        <v>353</v>
      </c>
      <c r="E57" t="n" s="5">
        <v>794</v>
      </c>
      <c r="F57" t="n" s="5">
        <v>396</v>
      </c>
      <c r="G57" t="n" s="5">
        <v>531</v>
      </c>
    </row>
    <row r="58" spans="1:7">
      <c r="A58" t="s" s="4">
        <v>489</v>
      </c>
      <c r="B58" t="s" s="4">
        <v>403</v>
      </c>
      <c r="C58" t="n" s="5">
        <v>0</v>
      </c>
      <c r="D58" t="n" s="5">
        <v>0</v>
      </c>
      <c r="E58" t="n" s="5">
        <v>0</v>
      </c>
      <c r="F58" t="n" s="5">
        <v>0</v>
      </c>
      <c r="G58" t="n" s="5">
        <v>1</v>
      </c>
    </row>
    <row r="59" spans="1:7">
      <c r="A59" t="s" s="3">
        <v>485</v>
      </c>
    </row>
    <row r="60" spans="1:7">
      <c r="A60" t="s" s="4">
        <v>486</v>
      </c>
      <c r="C60" t="n" s="5">
        <v>7949</v>
      </c>
      <c r="D60" t="n" s="5">
        <v>17286</v>
      </c>
      <c r="E60" t="n" s="5">
        <v>7949</v>
      </c>
      <c r="F60" t="n" s="5">
        <v>17286</v>
      </c>
      <c r="G60" t="n" s="5">
        <v>13807</v>
      </c>
    </row>
    <row r="61" spans="1:7">
      <c r="A61" t="s" s="4">
        <v>487</v>
      </c>
      <c r="C61" t="n" s="5">
        <v>9707</v>
      </c>
      <c r="D61" t="n" s="5">
        <v>18990</v>
      </c>
      <c r="E61" t="n" s="5">
        <v>9707</v>
      </c>
      <c r="F61" t="n" s="5">
        <v>18990</v>
      </c>
      <c r="G61" t="n" s="5">
        <v>15459</v>
      </c>
    </row>
    <row r="62" spans="1:7">
      <c r="A62" t="s" s="4">
        <v>484</v>
      </c>
      <c r="C62" t="n" s="5">
        <v>215</v>
      </c>
      <c r="D62" t="n" s="5">
        <v>84</v>
      </c>
      <c r="E62" t="n" s="5">
        <v>215</v>
      </c>
      <c r="F62" t="n" s="5">
        <v>84</v>
      </c>
      <c r="G62" t="n" s="5">
        <v>181</v>
      </c>
    </row>
    <row r="63" spans="1:7">
      <c r="A63" t="s" s="4">
        <v>488</v>
      </c>
      <c r="C63" t="n" s="5">
        <v>8096</v>
      </c>
      <c r="D63" t="n" s="5">
        <v>17715</v>
      </c>
      <c r="E63" t="n" s="5">
        <v>10912</v>
      </c>
      <c r="F63" t="n" s="5">
        <v>16239</v>
      </c>
      <c r="G63" t="n" s="5">
        <v>16194</v>
      </c>
    </row>
    <row r="64" spans="1:7">
      <c r="A64" t="s" s="4">
        <v>489</v>
      </c>
      <c r="B64" t="s" s="4">
        <v>403</v>
      </c>
      <c r="C64" t="n" s="5">
        <v>67</v>
      </c>
      <c r="D64" t="n" s="5">
        <v>257</v>
      </c>
      <c r="E64" t="n" s="5">
        <v>128</v>
      </c>
      <c r="F64" t="n" s="5">
        <v>371</v>
      </c>
      <c r="G64" t="n" s="5">
        <v>784</v>
      </c>
    </row>
    <row r="65" spans="1:7">
      <c r="A65" t="s" s="4">
        <v>391</v>
      </c>
    </row>
    <row r="66" spans="1:7">
      <c r="A66" t="s" s="3">
        <v>490</v>
      </c>
    </row>
    <row r="67" spans="1:7">
      <c r="A67" t="s" s="4">
        <v>491</v>
      </c>
      <c r="C67" t="n" s="5">
        <v>1185</v>
      </c>
      <c r="D67" t="n" s="5">
        <v>1865</v>
      </c>
      <c r="E67" t="n" s="5">
        <v>1185</v>
      </c>
      <c r="F67" t="n" s="5">
        <v>1865</v>
      </c>
      <c r="G67" t="n" s="5">
        <v>1277</v>
      </c>
    </row>
    <row r="68" spans="1:7">
      <c r="A68" t="s" s="4">
        <v>487</v>
      </c>
      <c r="C68" t="n" s="5">
        <v>1185</v>
      </c>
      <c r="D68" t="n" s="5">
        <v>1865</v>
      </c>
      <c r="E68" t="n" s="5">
        <v>1185</v>
      </c>
      <c r="F68" t="n" s="5">
        <v>1865</v>
      </c>
      <c r="G68" t="n" s="5">
        <v>1277</v>
      </c>
    </row>
    <row r="69" spans="1:7">
      <c r="A69" t="s" s="4">
        <v>488</v>
      </c>
      <c r="C69" t="n" s="5">
        <v>1186</v>
      </c>
      <c r="D69" t="n" s="5">
        <v>1866</v>
      </c>
      <c r="E69" t="n" s="5">
        <v>1044</v>
      </c>
      <c r="F69" t="n" s="5">
        <v>1445</v>
      </c>
      <c r="G69" t="n" s="5">
        <v>1507</v>
      </c>
    </row>
    <row r="70" spans="1:7">
      <c r="A70" t="s" s="4">
        <v>489</v>
      </c>
      <c r="B70" t="s" s="4">
        <v>403</v>
      </c>
      <c r="C70" t="n" s="5">
        <v>12</v>
      </c>
      <c r="D70" t="n" s="5">
        <v>22</v>
      </c>
      <c r="E70" t="n" s="5">
        <v>24</v>
      </c>
      <c r="F70" t="n" s="5">
        <v>32</v>
      </c>
      <c r="G70" t="n" s="5">
        <v>53</v>
      </c>
    </row>
    <row r="71" spans="1:7">
      <c r="A71" t="s" s="3">
        <v>483</v>
      </c>
    </row>
    <row r="72" spans="1:7">
      <c r="A72" t="s" s="4">
        <v>484</v>
      </c>
      <c r="C72" t="n" s="5">
        <v>0</v>
      </c>
      <c r="D72" t="n" s="5">
        <v>0</v>
      </c>
      <c r="E72" t="n" s="5">
        <v>0</v>
      </c>
      <c r="F72" t="n" s="5">
        <v>0</v>
      </c>
      <c r="G72" t="n" s="5">
        <v>0</v>
      </c>
    </row>
    <row r="73" spans="1:7">
      <c r="A73" t="s" s="3">
        <v>485</v>
      </c>
    </row>
    <row r="74" spans="1:7">
      <c r="A74" t="s" s="4">
        <v>486</v>
      </c>
      <c r="C74" t="n" s="5">
        <v>1185</v>
      </c>
      <c r="D74" t="n" s="5">
        <v>1865</v>
      </c>
      <c r="E74" t="n" s="5">
        <v>1185</v>
      </c>
      <c r="F74" t="n" s="5">
        <v>1865</v>
      </c>
      <c r="G74" t="n" s="5">
        <v>1277</v>
      </c>
    </row>
    <row r="75" spans="1:7">
      <c r="A75" t="s" s="4">
        <v>487</v>
      </c>
      <c r="C75" t="n" s="5">
        <v>1185</v>
      </c>
      <c r="D75" t="n" s="5">
        <v>1865</v>
      </c>
      <c r="E75" t="n" s="5">
        <v>1185</v>
      </c>
      <c r="F75" t="n" s="5">
        <v>1865</v>
      </c>
      <c r="G75" t="n" s="5">
        <v>1277</v>
      </c>
    </row>
    <row r="76" spans="1:7">
      <c r="A76" t="s" s="4">
        <v>484</v>
      </c>
      <c r="C76" t="n" s="5">
        <v>0</v>
      </c>
      <c r="D76" t="n" s="5">
        <v>0</v>
      </c>
      <c r="E76" t="n" s="5">
        <v>0</v>
      </c>
      <c r="F76" t="n" s="5">
        <v>0</v>
      </c>
      <c r="G76" t="n" s="5">
        <v>0</v>
      </c>
    </row>
    <row r="77" spans="1:7">
      <c r="A77" t="s" s="4">
        <v>488</v>
      </c>
      <c r="C77" t="n" s="5">
        <v>1186</v>
      </c>
      <c r="D77" t="n" s="5">
        <v>1866</v>
      </c>
      <c r="E77" t="n" s="5">
        <v>1044</v>
      </c>
      <c r="F77" t="n" s="5">
        <v>1445</v>
      </c>
      <c r="G77" t="n" s="5">
        <v>1507</v>
      </c>
    </row>
    <row r="78" spans="1:7">
      <c r="A78" t="s" s="4">
        <v>489</v>
      </c>
      <c r="B78" t="s" s="4">
        <v>403</v>
      </c>
      <c r="C78" t="n" s="7">
        <v>12</v>
      </c>
      <c r="D78" t="n" s="7">
        <v>22</v>
      </c>
      <c r="E78" t="n" s="7">
        <v>24</v>
      </c>
      <c r="F78" t="n" s="7">
        <v>32</v>
      </c>
      <c r="G78" t="n" s="7">
        <v>53</v>
      </c>
    </row>
    <row r="79" spans="1:7">
      <c r="A79" t="n"/>
    </row>
    <row r="80" spans="1:7">
      <c r="A80" t="s" s="4">
        <v>403</v>
      </c>
      <c r="B80" t="s" s="4">
        <v>492</v>
      </c>
    </row>
  </sheetData>
  <mergeCells count="5">
    <mergeCell ref="A1:B2"/>
    <mergeCell ref="C1:D1"/>
    <mergeCell ref="E1:F1"/>
    <mergeCell ref="A79:F79"/>
    <mergeCell ref="B80:F8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r="A1" t="s" s="1">
        <v>493</v>
      </c>
      <c r="B1" t="s" s="2">
        <v>78</v>
      </c>
      <c r="D1" t="s" s="2">
        <v>1</v>
      </c>
      <c r="F1" t="s" s="2">
        <v>437</v>
      </c>
    </row>
    <row r="2" spans="1:6">
      <c r="B2" t="s" s="2">
        <v>494</v>
      </c>
      <c r="C2" t="s" s="2">
        <v>495</v>
      </c>
      <c r="D2" t="s" s="2">
        <v>494</v>
      </c>
      <c r="E2" t="s" s="2">
        <v>495</v>
      </c>
      <c r="F2" t="s" s="2">
        <v>496</v>
      </c>
    </row>
    <row r="3" spans="1:6">
      <c r="A3" t="s" s="3">
        <v>497</v>
      </c>
    </row>
    <row r="4" spans="1:6">
      <c r="A4" t="s" s="4">
        <v>498</v>
      </c>
      <c r="B4" t="n" s="5">
        <v>6</v>
      </c>
      <c r="C4" t="n" s="5">
        <v>4</v>
      </c>
      <c r="D4" t="n" s="5">
        <v>12</v>
      </c>
      <c r="E4" t="n" s="5">
        <v>8</v>
      </c>
      <c r="F4" t="n" s="5">
        <v>22</v>
      </c>
    </row>
    <row r="5" spans="1:6">
      <c r="A5" t="s" s="4">
        <v>499</v>
      </c>
      <c r="B5" t="n" s="7">
        <v>625</v>
      </c>
      <c r="C5" t="n" s="7">
        <v>975</v>
      </c>
      <c r="D5" t="n" s="7">
        <v>951</v>
      </c>
      <c r="E5" t="n" s="7">
        <v>1141</v>
      </c>
      <c r="F5" t="n" s="7">
        <v>7898</v>
      </c>
    </row>
    <row r="6" spans="1:6">
      <c r="A6" t="s" s="4">
        <v>500</v>
      </c>
      <c r="B6" t="n" s="5">
        <v>2</v>
      </c>
      <c r="C6" t="n" s="5">
        <v>1</v>
      </c>
      <c r="D6" t="n" s="5">
        <v>3</v>
      </c>
      <c r="E6" t="n" s="5">
        <v>3</v>
      </c>
    </row>
    <row r="7" spans="1:6">
      <c r="A7" t="s" s="4">
        <v>501</v>
      </c>
      <c r="B7" t="n" s="7">
        <v>388</v>
      </c>
      <c r="C7" t="n" s="7">
        <v>581</v>
      </c>
      <c r="D7" t="n" s="7">
        <v>649</v>
      </c>
      <c r="E7" t="n" s="7">
        <v>615</v>
      </c>
    </row>
    <row r="8" spans="1:6">
      <c r="A8" t="s" s="4">
        <v>502</v>
      </c>
    </row>
    <row r="9" spans="1:6">
      <c r="A9" t="s" s="3">
        <v>497</v>
      </c>
    </row>
    <row r="10" spans="1:6">
      <c r="A10" t="s" s="4">
        <v>499</v>
      </c>
      <c r="B10" t="n" s="5">
        <v>335</v>
      </c>
      <c r="C10" t="n" s="5">
        <v>126</v>
      </c>
      <c r="D10" t="n" s="5">
        <v>661</v>
      </c>
      <c r="E10" t="n" s="5">
        <v>292</v>
      </c>
      <c r="F10" t="n" s="5">
        <v>6982</v>
      </c>
    </row>
    <row r="11" spans="1:6">
      <c r="A11" t="s" s="4">
        <v>503</v>
      </c>
    </row>
    <row r="12" spans="1:6">
      <c r="A12" t="s" s="3">
        <v>497</v>
      </c>
    </row>
    <row r="13" spans="1:6">
      <c r="A13" t="s" s="4">
        <v>499</v>
      </c>
      <c r="B13" t="n" s="5">
        <v>0</v>
      </c>
      <c r="C13" t="n" s="5">
        <v>0</v>
      </c>
      <c r="D13" t="n" s="5">
        <v>0</v>
      </c>
      <c r="E13" t="n" s="5">
        <v>0</v>
      </c>
      <c r="F13" t="n" s="5">
        <v>0</v>
      </c>
    </row>
    <row r="14" spans="1:6">
      <c r="A14" t="s" s="4">
        <v>504</v>
      </c>
    </row>
    <row r="15" spans="1:6">
      <c r="A15" t="s" s="3">
        <v>497</v>
      </c>
    </row>
    <row r="16" spans="1:6">
      <c r="A16" t="s" s="4">
        <v>499</v>
      </c>
      <c r="B16" t="n" s="7">
        <v>290</v>
      </c>
      <c r="C16" t="n" s="7">
        <v>849</v>
      </c>
      <c r="D16" t="n" s="7">
        <v>290</v>
      </c>
      <c r="E16" t="n" s="7">
        <v>849</v>
      </c>
      <c r="F16" t="n" s="5">
        <v>916</v>
      </c>
    </row>
    <row r="17" spans="1:6">
      <c r="A17" t="s" s="4">
        <v>505</v>
      </c>
    </row>
    <row r="18" spans="1:6">
      <c r="A18" t="s" s="3">
        <v>497</v>
      </c>
    </row>
    <row r="19" spans="1:6">
      <c r="A19" t="s" s="4">
        <v>499</v>
      </c>
      <c r="F19" t="n" s="5">
        <v>5707</v>
      </c>
    </row>
    <row r="20" spans="1:6">
      <c r="A20" t="s" s="4">
        <v>506</v>
      </c>
    </row>
    <row r="21" spans="1:6">
      <c r="A21" t="s" s="3">
        <v>497</v>
      </c>
    </row>
    <row r="22" spans="1:6">
      <c r="A22" t="s" s="4">
        <v>499</v>
      </c>
      <c r="F22" t="n" s="5">
        <v>0</v>
      </c>
    </row>
    <row r="23" spans="1:6">
      <c r="A23" t="s" s="4">
        <v>507</v>
      </c>
    </row>
    <row r="24" spans="1:6">
      <c r="A24" t="s" s="3">
        <v>497</v>
      </c>
    </row>
    <row r="25" spans="1:6">
      <c r="A25" t="s" s="4">
        <v>499</v>
      </c>
      <c r="F25" t="n" s="7">
        <v>68</v>
      </c>
    </row>
    <row r="26" spans="1:6">
      <c r="A26" t="s" s="4">
        <v>386</v>
      </c>
    </row>
    <row r="27" spans="1:6">
      <c r="A27" t="s" s="3">
        <v>497</v>
      </c>
    </row>
    <row r="28" spans="1:6">
      <c r="A28" t="s" s="4">
        <v>498</v>
      </c>
      <c r="F28" t="n" s="5">
        <v>1</v>
      </c>
    </row>
    <row r="29" spans="1:6">
      <c r="A29" t="s" s="4">
        <v>499</v>
      </c>
      <c r="F29" t="n" s="7">
        <v>7</v>
      </c>
    </row>
    <row r="30" spans="1:6">
      <c r="A30" t="s" s="4">
        <v>508</v>
      </c>
    </row>
    <row r="31" spans="1:6">
      <c r="A31" t="s" s="3">
        <v>497</v>
      </c>
    </row>
    <row r="32" spans="1:6">
      <c r="A32" t="s" s="4">
        <v>499</v>
      </c>
      <c r="F32" t="n" s="5">
        <v>7</v>
      </c>
    </row>
    <row r="33" spans="1:6">
      <c r="A33" t="s" s="4">
        <v>509</v>
      </c>
    </row>
    <row r="34" spans="1:6">
      <c r="A34" t="s" s="3">
        <v>497</v>
      </c>
    </row>
    <row r="35" spans="1:6">
      <c r="A35" t="s" s="4">
        <v>499</v>
      </c>
      <c r="F35" t="n" s="5">
        <v>0</v>
      </c>
    </row>
    <row r="36" spans="1:6">
      <c r="A36" t="s" s="4">
        <v>510</v>
      </c>
    </row>
    <row r="37" spans="1:6">
      <c r="A37" t="s" s="3">
        <v>497</v>
      </c>
    </row>
    <row r="38" spans="1:6">
      <c r="A38" t="s" s="4">
        <v>499</v>
      </c>
      <c r="F38" t="n" s="7">
        <v>0</v>
      </c>
    </row>
    <row r="39" spans="1:6">
      <c r="A39" t="s" s="4">
        <v>387</v>
      </c>
    </row>
    <row r="40" spans="1:6">
      <c r="A40" t="s" s="3">
        <v>497</v>
      </c>
    </row>
    <row r="41" spans="1:6">
      <c r="A41" t="s" s="4">
        <v>498</v>
      </c>
      <c r="B41" t="n" s="5">
        <v>4</v>
      </c>
      <c r="C41" t="n" s="5">
        <v>1</v>
      </c>
      <c r="D41" t="n" s="5">
        <v>8</v>
      </c>
      <c r="E41" t="n" s="5">
        <v>3</v>
      </c>
      <c r="F41" t="n" s="5">
        <v>11</v>
      </c>
    </row>
    <row r="42" spans="1:6">
      <c r="A42" t="s" s="4">
        <v>499</v>
      </c>
      <c r="B42" t="n" s="7">
        <v>317</v>
      </c>
      <c r="C42" t="n" s="7">
        <v>106</v>
      </c>
      <c r="D42" t="n" s="7">
        <v>607</v>
      </c>
      <c r="E42" t="n" s="7">
        <v>231</v>
      </c>
      <c r="F42" t="n" s="7">
        <v>5775</v>
      </c>
    </row>
    <row r="43" spans="1:6">
      <c r="A43" t="s" s="4">
        <v>500</v>
      </c>
      <c r="B43" t="n" s="5">
        <v>1</v>
      </c>
      <c r="D43" t="n" s="5">
        <v>2</v>
      </c>
    </row>
    <row r="44" spans="1:6">
      <c r="A44" t="s" s="4">
        <v>501</v>
      </c>
      <c r="B44" t="n" s="7">
        <v>98</v>
      </c>
      <c r="D44" t="n" s="7">
        <v>359</v>
      </c>
    </row>
    <row r="45" spans="1:6">
      <c r="A45" t="s" s="4">
        <v>511</v>
      </c>
    </row>
    <row r="46" spans="1:6">
      <c r="A46" t="s" s="3">
        <v>497</v>
      </c>
    </row>
    <row r="47" spans="1:6">
      <c r="A47" t="s" s="4">
        <v>499</v>
      </c>
      <c r="B47" t="n" s="5">
        <v>317</v>
      </c>
      <c r="C47" t="n" s="5">
        <v>106</v>
      </c>
      <c r="D47" t="n" s="5">
        <v>607</v>
      </c>
      <c r="E47" t="n" s="5">
        <v>231</v>
      </c>
    </row>
    <row r="48" spans="1:6">
      <c r="A48" t="s" s="4">
        <v>512</v>
      </c>
    </row>
    <row r="49" spans="1:6">
      <c r="A49" t="s" s="3">
        <v>497</v>
      </c>
    </row>
    <row r="50" spans="1:6">
      <c r="A50" t="s" s="4">
        <v>499</v>
      </c>
      <c r="B50" t="n" s="5">
        <v>0</v>
      </c>
      <c r="C50" t="n" s="5">
        <v>0</v>
      </c>
      <c r="D50" t="n" s="5">
        <v>0</v>
      </c>
      <c r="E50" t="n" s="5">
        <v>0</v>
      </c>
    </row>
    <row r="51" spans="1:6">
      <c r="A51" t="s" s="4">
        <v>513</v>
      </c>
    </row>
    <row r="52" spans="1:6">
      <c r="A52" t="s" s="3">
        <v>497</v>
      </c>
    </row>
    <row r="53" spans="1:6">
      <c r="A53" t="s" s="4">
        <v>499</v>
      </c>
      <c r="B53" t="n" s="7">
        <v>0</v>
      </c>
      <c r="C53" t="n" s="7">
        <v>0</v>
      </c>
      <c r="D53" t="n" s="7">
        <v>0</v>
      </c>
      <c r="E53" t="n" s="7">
        <v>0</v>
      </c>
    </row>
    <row r="54" spans="1:6">
      <c r="A54" t="s" s="4">
        <v>389</v>
      </c>
    </row>
    <row r="55" spans="1:6">
      <c r="A55" t="s" s="3">
        <v>497</v>
      </c>
    </row>
    <row r="56" spans="1:6">
      <c r="A56" t="s" s="4">
        <v>498</v>
      </c>
      <c r="B56" t="n" s="5">
        <v>1</v>
      </c>
      <c r="C56" t="n" s="5">
        <v>1</v>
      </c>
      <c r="D56" t="n" s="5">
        <v>3</v>
      </c>
      <c r="E56" t="n" s="5">
        <v>3</v>
      </c>
      <c r="F56" t="n" s="5">
        <v>8</v>
      </c>
    </row>
    <row r="57" spans="1:6">
      <c r="A57" t="s" s="4">
        <v>499</v>
      </c>
      <c r="B57" t="n" s="7">
        <v>18</v>
      </c>
      <c r="C57" t="n" s="7">
        <v>20</v>
      </c>
      <c r="D57" t="n" s="7">
        <v>54</v>
      </c>
      <c r="E57" t="n" s="7">
        <v>61</v>
      </c>
      <c r="F57" t="n" s="7">
        <v>1268</v>
      </c>
    </row>
    <row r="58" spans="1:6">
      <c r="A58" t="s" s="4">
        <v>500</v>
      </c>
      <c r="C58" t="n" s="5">
        <v>0</v>
      </c>
      <c r="E58" t="n" s="5">
        <v>2</v>
      </c>
    </row>
    <row r="59" spans="1:6">
      <c r="A59" t="s" s="4">
        <v>501</v>
      </c>
      <c r="C59" t="n" s="7">
        <v>0</v>
      </c>
      <c r="E59" t="n" s="7">
        <v>34</v>
      </c>
    </row>
    <row r="60" spans="1:6">
      <c r="A60" t="s" s="4">
        <v>514</v>
      </c>
    </row>
    <row r="61" spans="1:6">
      <c r="A61" t="s" s="3">
        <v>497</v>
      </c>
    </row>
    <row r="62" spans="1:6">
      <c r="A62" t="s" s="4">
        <v>499</v>
      </c>
      <c r="B62" t="n" s="5">
        <v>18</v>
      </c>
      <c r="C62" t="n" s="5">
        <v>20</v>
      </c>
      <c r="D62" t="n" s="5">
        <v>54</v>
      </c>
      <c r="E62" t="n" s="5">
        <v>61</v>
      </c>
      <c r="F62" t="n" s="5">
        <v>1268</v>
      </c>
    </row>
    <row r="63" spans="1:6">
      <c r="A63" t="s" s="4">
        <v>515</v>
      </c>
    </row>
    <row r="64" spans="1:6">
      <c r="A64" t="s" s="3">
        <v>497</v>
      </c>
    </row>
    <row r="65" spans="1:6">
      <c r="A65" t="s" s="4">
        <v>499</v>
      </c>
      <c r="B65" t="n" s="5">
        <v>0</v>
      </c>
      <c r="C65" t="n" s="5">
        <v>0</v>
      </c>
      <c r="D65" t="n" s="5">
        <v>0</v>
      </c>
      <c r="E65" t="n" s="5">
        <v>0</v>
      </c>
      <c r="F65" t="n" s="5">
        <v>0</v>
      </c>
    </row>
    <row r="66" spans="1:6">
      <c r="A66" t="s" s="4">
        <v>516</v>
      </c>
    </row>
    <row r="67" spans="1:6">
      <c r="A67" t="s" s="3">
        <v>497</v>
      </c>
    </row>
    <row r="68" spans="1:6">
      <c r="A68" t="s" s="4">
        <v>499</v>
      </c>
      <c r="B68" t="n" s="7">
        <v>0</v>
      </c>
      <c r="C68" t="n" s="7">
        <v>0</v>
      </c>
      <c r="D68" t="n" s="7">
        <v>0</v>
      </c>
      <c r="E68" t="n" s="7">
        <v>0</v>
      </c>
      <c r="F68" t="n" s="7">
        <v>0</v>
      </c>
    </row>
    <row r="69" spans="1:6">
      <c r="A69" t="s" s="4">
        <v>391</v>
      </c>
    </row>
    <row r="70" spans="1:6">
      <c r="A70" t="s" s="3">
        <v>497</v>
      </c>
    </row>
    <row r="71" spans="1:6">
      <c r="A71" t="s" s="4">
        <v>498</v>
      </c>
      <c r="B71" t="n" s="5">
        <v>1</v>
      </c>
      <c r="C71" t="n" s="5">
        <v>2</v>
      </c>
      <c r="D71" t="n" s="5">
        <v>1</v>
      </c>
      <c r="E71" t="n" s="5">
        <v>2</v>
      </c>
      <c r="F71" t="n" s="5">
        <v>2</v>
      </c>
    </row>
    <row r="72" spans="1:6">
      <c r="A72" t="s" s="4">
        <v>499</v>
      </c>
      <c r="B72" t="n" s="7">
        <v>290</v>
      </c>
      <c r="C72" t="n" s="7">
        <v>849</v>
      </c>
      <c r="D72" t="n" s="7">
        <v>290</v>
      </c>
      <c r="E72" t="n" s="7">
        <v>849</v>
      </c>
      <c r="F72" t="n" s="7">
        <v>848</v>
      </c>
    </row>
    <row r="73" spans="1:6">
      <c r="A73" t="s" s="4">
        <v>500</v>
      </c>
      <c r="B73" t="n" s="5">
        <v>1</v>
      </c>
      <c r="C73" t="n" s="5">
        <v>1</v>
      </c>
      <c r="D73" t="n" s="5">
        <v>1</v>
      </c>
      <c r="E73" t="n" s="5">
        <v>1</v>
      </c>
    </row>
    <row r="74" spans="1:6">
      <c r="A74" t="s" s="4">
        <v>501</v>
      </c>
      <c r="B74" t="n" s="7">
        <v>290</v>
      </c>
      <c r="C74" t="n" s="7">
        <v>581</v>
      </c>
      <c r="D74" t="n" s="7">
        <v>290</v>
      </c>
      <c r="E74" t="n" s="7">
        <v>581</v>
      </c>
    </row>
    <row r="75" spans="1:6">
      <c r="A75" t="s" s="4">
        <v>517</v>
      </c>
    </row>
    <row r="76" spans="1:6">
      <c r="A76" t="s" s="3">
        <v>497</v>
      </c>
    </row>
    <row r="77" spans="1:6">
      <c r="A77" t="s" s="4">
        <v>499</v>
      </c>
      <c r="B77" t="n" s="5">
        <v>0</v>
      </c>
      <c r="C77" t="n" s="5">
        <v>0</v>
      </c>
      <c r="D77" t="n" s="5">
        <v>0</v>
      </c>
      <c r="E77" t="n" s="5">
        <v>0</v>
      </c>
      <c r="F77" t="n" s="5">
        <v>0</v>
      </c>
    </row>
    <row r="78" spans="1:6">
      <c r="A78" t="s" s="4">
        <v>518</v>
      </c>
    </row>
    <row r="79" spans="1:6">
      <c r="A79" t="s" s="3">
        <v>497</v>
      </c>
    </row>
    <row r="80" spans="1:6">
      <c r="A80" t="s" s="4">
        <v>499</v>
      </c>
      <c r="B80" t="n" s="5">
        <v>0</v>
      </c>
      <c r="C80" t="n" s="5">
        <v>0</v>
      </c>
      <c r="D80" t="n" s="5">
        <v>0</v>
      </c>
      <c r="E80" t="n" s="5">
        <v>0</v>
      </c>
      <c r="F80" t="n" s="5">
        <v>0</v>
      </c>
    </row>
    <row r="81" spans="1:6">
      <c r="A81" t="s" s="4">
        <v>519</v>
      </c>
    </row>
    <row r="82" spans="1:6">
      <c r="A82" t="s" s="3">
        <v>497</v>
      </c>
    </row>
    <row r="83" spans="1:6">
      <c r="A83" t="s" s="4">
        <v>499</v>
      </c>
      <c r="B83" t="n" s="7">
        <v>290</v>
      </c>
      <c r="C83" t="n" s="7">
        <v>849</v>
      </c>
      <c r="D83" t="n" s="7">
        <v>290</v>
      </c>
      <c r="E83" t="n" s="7">
        <v>849</v>
      </c>
      <c r="F83" t="n" s="7">
        <v>8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t="s" s="1">
        <v>520</v>
      </c>
      <c r="B1" t="s" s="2">
        <v>78</v>
      </c>
      <c r="D1" t="s" s="2">
        <v>1</v>
      </c>
      <c r="F1" t="s" s="2">
        <v>437</v>
      </c>
    </row>
    <row r="2" spans="1:6">
      <c r="B2" t="s" s="2">
        <v>2</v>
      </c>
      <c r="C2" t="s" s="2">
        <v>79</v>
      </c>
      <c r="D2" t="s" s="2">
        <v>2</v>
      </c>
      <c r="E2" t="s" s="2">
        <v>79</v>
      </c>
      <c r="F2" t="s" s="2">
        <v>28</v>
      </c>
    </row>
    <row r="3" spans="1:6">
      <c r="A3" t="s" s="3">
        <v>521</v>
      </c>
    </row>
    <row r="4" spans="1:6">
      <c r="A4" t="s" s="4">
        <v>522</v>
      </c>
      <c r="B4" t="n" s="7">
        <v>34606</v>
      </c>
      <c r="C4" t="n" s="7">
        <v>33615</v>
      </c>
      <c r="D4" t="n" s="7">
        <v>34447</v>
      </c>
      <c r="E4" t="n" s="7">
        <v>34008</v>
      </c>
      <c r="F4" t="n" s="7">
        <v>34008</v>
      </c>
    </row>
    <row r="5" spans="1:6">
      <c r="A5" t="s" s="4">
        <v>523</v>
      </c>
      <c r="B5" t="n" s="5">
        <v>2319</v>
      </c>
      <c r="C5" t="n" s="5">
        <v>735</v>
      </c>
      <c r="D5" t="n" s="5">
        <v>4220</v>
      </c>
      <c r="E5" t="n" s="5">
        <v>2080</v>
      </c>
      <c r="F5" t="n" s="5">
        <v>8755</v>
      </c>
    </row>
    <row r="6" spans="1:6">
      <c r="A6" t="s" s="4">
        <v>524</v>
      </c>
      <c r="B6" t="n" s="5">
        <v>2284</v>
      </c>
      <c r="C6" t="n" s="5">
        <v>1629</v>
      </c>
      <c r="D6" t="n" s="5">
        <v>4920</v>
      </c>
      <c r="E6" t="n" s="5">
        <v>4174</v>
      </c>
      <c r="F6" t="n" s="5">
        <v>11436</v>
      </c>
    </row>
    <row r="7" spans="1:6">
      <c r="A7" t="s" s="4">
        <v>525</v>
      </c>
      <c r="B7" t="n" s="5">
        <v>549</v>
      </c>
      <c r="C7" t="n" s="5">
        <v>896</v>
      </c>
      <c r="D7" t="n" s="5">
        <v>1443</v>
      </c>
      <c r="E7" t="n" s="5">
        <v>1703</v>
      </c>
      <c r="F7" t="n" s="5">
        <v>3120</v>
      </c>
    </row>
    <row r="8" spans="1:6">
      <c r="A8" t="s" s="4">
        <v>526</v>
      </c>
      <c r="B8" t="n" s="5">
        <v>35190</v>
      </c>
      <c r="C8" t="n" s="5">
        <v>33617</v>
      </c>
      <c r="D8" t="n" s="5">
        <v>35190</v>
      </c>
      <c r="E8" t="n" s="5">
        <v>33617</v>
      </c>
      <c r="F8" t="n" s="5">
        <v>34447</v>
      </c>
    </row>
    <row r="9" spans="1:6">
      <c r="A9" t="s" s="3">
        <v>527</v>
      </c>
    </row>
    <row r="10" spans="1:6">
      <c r="A10" t="s" s="4">
        <v>528</v>
      </c>
      <c r="B10" t="n" s="5">
        <v>1463</v>
      </c>
      <c r="C10" t="n" s="5">
        <v>1895</v>
      </c>
      <c r="D10" t="n" s="5">
        <v>1463</v>
      </c>
      <c r="E10" t="n" s="5">
        <v>1895</v>
      </c>
      <c r="F10" t="n" s="5">
        <v>1742</v>
      </c>
    </row>
    <row r="11" spans="1:6">
      <c r="A11" t="s" s="4">
        <v>529</v>
      </c>
      <c r="B11" t="n" s="5">
        <v>33727</v>
      </c>
      <c r="C11" t="n" s="5">
        <v>31722</v>
      </c>
      <c r="D11" t="n" s="5">
        <v>33727</v>
      </c>
      <c r="E11" t="n" s="5">
        <v>31722</v>
      </c>
      <c r="F11" t="n" s="5">
        <v>32705</v>
      </c>
    </row>
    <row r="12" spans="1:6">
      <c r="A12" t="s" s="3">
        <v>530</v>
      </c>
    </row>
    <row r="13" spans="1:6">
      <c r="A13" t="s" s="4">
        <v>528</v>
      </c>
      <c r="B13" t="n" s="5">
        <v>50173</v>
      </c>
      <c r="C13" t="n" s="5">
        <v>66178</v>
      </c>
      <c r="D13" t="n" s="5">
        <v>50173</v>
      </c>
      <c r="E13" t="n" s="5">
        <v>66178</v>
      </c>
      <c r="F13" t="n" s="5">
        <v>59068</v>
      </c>
    </row>
    <row r="14" spans="1:6">
      <c r="A14" t="s" s="4">
        <v>529</v>
      </c>
      <c r="B14" t="n" s="5">
        <v>2742658</v>
      </c>
      <c r="C14" t="n" s="5">
        <v>2566431</v>
      </c>
      <c r="D14" t="n" s="5">
        <v>2742658</v>
      </c>
      <c r="E14" t="n" s="5">
        <v>2566431</v>
      </c>
      <c r="F14" t="n" s="5">
        <v>2674756</v>
      </c>
    </row>
    <row r="15" spans="1:6">
      <c r="A15" t="s" s="4">
        <v>386</v>
      </c>
    </row>
    <row r="16" spans="1:6">
      <c r="A16" t="s" s="3">
        <v>521</v>
      </c>
    </row>
    <row r="17" spans="1:6">
      <c r="A17" t="s" s="4">
        <v>522</v>
      </c>
      <c r="B17" t="n" s="5">
        <v>2864</v>
      </c>
      <c r="C17" t="n" s="5">
        <v>3107</v>
      </c>
      <c r="D17" t="n" s="5">
        <v>2896</v>
      </c>
      <c r="E17" t="n" s="5">
        <v>3396</v>
      </c>
      <c r="F17" t="n" s="5">
        <v>3396</v>
      </c>
    </row>
    <row r="18" spans="1:6">
      <c r="A18" t="s" s="4">
        <v>523</v>
      </c>
      <c r="B18" t="n" s="5">
        <v>-244</v>
      </c>
      <c r="C18" t="n" s="5">
        <v>-194</v>
      </c>
      <c r="D18" t="n" s="5">
        <v>-278</v>
      </c>
      <c r="E18" t="n" s="5">
        <v>-490</v>
      </c>
      <c r="F18" t="n" s="5">
        <v>-513</v>
      </c>
    </row>
    <row r="19" spans="1:6">
      <c r="A19" t="s" s="4">
        <v>524</v>
      </c>
      <c r="B19" t="n" s="5">
        <v>1</v>
      </c>
      <c r="C19" t="n" s="5">
        <v>0</v>
      </c>
      <c r="D19" t="n" s="5">
        <v>2</v>
      </c>
      <c r="E19" t="n" s="5">
        <v>0</v>
      </c>
      <c r="F19" t="n" s="5">
        <v>15</v>
      </c>
    </row>
    <row r="20" spans="1:6">
      <c r="A20" t="s" s="4">
        <v>525</v>
      </c>
      <c r="B20" t="n" s="5">
        <v>3</v>
      </c>
      <c r="C20" t="n" s="5">
        <v>3</v>
      </c>
      <c r="D20" t="n" s="5">
        <v>6</v>
      </c>
      <c r="E20" t="n" s="5">
        <v>10</v>
      </c>
      <c r="F20" t="n" s="5">
        <v>28</v>
      </c>
    </row>
    <row r="21" spans="1:6">
      <c r="A21" t="s" s="4">
        <v>526</v>
      </c>
      <c r="B21" t="n" s="5">
        <v>2622</v>
      </c>
      <c r="C21" t="n" s="5">
        <v>2916</v>
      </c>
      <c r="D21" t="n" s="5">
        <v>2622</v>
      </c>
      <c r="E21" t="n" s="5">
        <v>2916</v>
      </c>
      <c r="F21" t="n" s="5">
        <v>2896</v>
      </c>
    </row>
    <row r="22" spans="1:6">
      <c r="A22" t="s" s="3">
        <v>527</v>
      </c>
    </row>
    <row r="23" spans="1:6">
      <c r="A23" t="s" s="4">
        <v>528</v>
      </c>
      <c r="B23" t="n" s="5">
        <v>719</v>
      </c>
      <c r="C23" t="n" s="5">
        <v>734</v>
      </c>
      <c r="D23" t="n" s="5">
        <v>719</v>
      </c>
      <c r="E23" t="n" s="5">
        <v>734</v>
      </c>
      <c r="F23" t="n" s="5">
        <v>734</v>
      </c>
    </row>
    <row r="24" spans="1:6">
      <c r="A24" t="s" s="4">
        <v>529</v>
      </c>
      <c r="B24" t="n" s="5">
        <v>1903</v>
      </c>
      <c r="C24" t="n" s="5">
        <v>2182</v>
      </c>
      <c r="D24" t="n" s="5">
        <v>1903</v>
      </c>
      <c r="E24" t="n" s="5">
        <v>2182</v>
      </c>
      <c r="F24" t="n" s="5">
        <v>2162</v>
      </c>
    </row>
    <row r="25" spans="1:6">
      <c r="A25" t="s" s="3">
        <v>530</v>
      </c>
    </row>
    <row r="26" spans="1:6">
      <c r="A26" t="s" s="4">
        <v>528</v>
      </c>
      <c r="B26" t="n" s="5">
        <v>8711</v>
      </c>
      <c r="C26" t="n" s="5">
        <v>9555</v>
      </c>
      <c r="D26" t="n" s="5">
        <v>8711</v>
      </c>
      <c r="E26" t="n" s="5">
        <v>9555</v>
      </c>
      <c r="F26" t="n" s="5">
        <v>9627</v>
      </c>
    </row>
    <row r="27" spans="1:6">
      <c r="A27" t="s" s="4">
        <v>529</v>
      </c>
      <c r="B27" t="n" s="5">
        <v>102507</v>
      </c>
      <c r="C27" t="n" s="5">
        <v>103865</v>
      </c>
      <c r="D27" t="n" s="5">
        <v>102507</v>
      </c>
      <c r="E27" t="n" s="5">
        <v>103865</v>
      </c>
      <c r="F27" t="n" s="5">
        <v>112315</v>
      </c>
    </row>
    <row r="28" spans="1:6">
      <c r="A28" t="s" s="4">
        <v>387</v>
      </c>
    </row>
    <row r="29" spans="1:6">
      <c r="A29" t="s" s="3">
        <v>521</v>
      </c>
    </row>
    <row r="30" spans="1:6">
      <c r="A30" t="s" s="4">
        <v>522</v>
      </c>
      <c r="B30" t="n" s="5">
        <v>13860</v>
      </c>
      <c r="C30" t="n" s="5">
        <v>14183</v>
      </c>
      <c r="D30" t="n" s="5">
        <v>13618</v>
      </c>
      <c r="E30" t="n" s="5">
        <v>14535</v>
      </c>
      <c r="F30" t="n" s="5">
        <v>14535</v>
      </c>
    </row>
    <row r="31" spans="1:6">
      <c r="A31" t="s" s="4">
        <v>523</v>
      </c>
      <c r="B31" t="n" s="5">
        <v>-346</v>
      </c>
      <c r="C31" t="n" s="5">
        <v>340</v>
      </c>
      <c r="D31" t="n" s="5">
        <v>284</v>
      </c>
      <c r="E31" t="n" s="5">
        <v>234</v>
      </c>
      <c r="F31" t="n" s="5">
        <v>941</v>
      </c>
    </row>
    <row r="32" spans="1:6">
      <c r="A32" t="s" s="4">
        <v>524</v>
      </c>
      <c r="B32" t="n" s="5">
        <v>493</v>
      </c>
      <c r="C32" t="n" s="5">
        <v>296</v>
      </c>
      <c r="D32" t="n" s="5">
        <v>926</v>
      </c>
      <c r="E32" t="n" s="5">
        <v>618</v>
      </c>
      <c r="F32" t="n" s="5">
        <v>2163</v>
      </c>
    </row>
    <row r="33" spans="1:6">
      <c r="A33" t="s" s="4">
        <v>525</v>
      </c>
      <c r="B33" t="n" s="5">
        <v>1</v>
      </c>
      <c r="C33" t="n" s="5">
        <v>175</v>
      </c>
      <c r="D33" t="n" s="5">
        <v>46</v>
      </c>
      <c r="E33" t="n" s="5">
        <v>251</v>
      </c>
      <c r="F33" t="n" s="5">
        <v>305</v>
      </c>
    </row>
    <row r="34" spans="1:6">
      <c r="A34" t="s" s="4">
        <v>526</v>
      </c>
      <c r="B34" t="n" s="5">
        <v>13022</v>
      </c>
      <c r="C34" t="n" s="5">
        <v>14402</v>
      </c>
      <c r="D34" t="n" s="5">
        <v>13022</v>
      </c>
      <c r="E34" t="n" s="5">
        <v>14402</v>
      </c>
      <c r="F34" t="n" s="5">
        <v>13618</v>
      </c>
    </row>
    <row r="35" spans="1:6">
      <c r="A35" t="s" s="3">
        <v>527</v>
      </c>
    </row>
    <row r="36" spans="1:6">
      <c r="A36" t="s" s="4">
        <v>528</v>
      </c>
      <c r="B36" t="n" s="5">
        <v>529</v>
      </c>
      <c r="C36" t="n" s="5">
        <v>1077</v>
      </c>
      <c r="D36" t="n" s="5">
        <v>529</v>
      </c>
      <c r="E36" t="n" s="5">
        <v>1077</v>
      </c>
      <c r="F36" t="n" s="5">
        <v>827</v>
      </c>
    </row>
    <row r="37" spans="1:6">
      <c r="A37" t="s" s="4">
        <v>529</v>
      </c>
      <c r="B37" t="n" s="5">
        <v>12493</v>
      </c>
      <c r="C37" t="n" s="5">
        <v>13325</v>
      </c>
      <c r="D37" t="n" s="5">
        <v>12493</v>
      </c>
      <c r="E37" t="n" s="5">
        <v>13325</v>
      </c>
      <c r="F37" t="n" s="5">
        <v>12791</v>
      </c>
    </row>
    <row r="38" spans="1:6">
      <c r="A38" t="s" s="3">
        <v>530</v>
      </c>
    </row>
    <row r="39" spans="1:6">
      <c r="A39" t="s" s="4">
        <v>528</v>
      </c>
      <c r="B39" t="n" s="5">
        <v>32328</v>
      </c>
      <c r="C39" t="n" s="5">
        <v>37472</v>
      </c>
      <c r="D39" t="n" s="5">
        <v>32328</v>
      </c>
      <c r="E39" t="n" s="5">
        <v>37472</v>
      </c>
      <c r="F39" t="n" s="5">
        <v>34357</v>
      </c>
    </row>
    <row r="40" spans="1:6">
      <c r="A40" t="s" s="4">
        <v>529</v>
      </c>
      <c r="B40" t="n" s="5">
        <v>946084</v>
      </c>
      <c r="C40" t="n" s="5">
        <v>868524</v>
      </c>
      <c r="D40" t="n" s="5">
        <v>946084</v>
      </c>
      <c r="E40" t="n" s="5">
        <v>868524</v>
      </c>
      <c r="F40" t="n" s="5">
        <v>914269</v>
      </c>
    </row>
    <row r="41" spans="1:6">
      <c r="A41" t="s" s="4">
        <v>388</v>
      </c>
    </row>
    <row r="42" spans="1:6">
      <c r="A42" t="s" s="3">
        <v>521</v>
      </c>
    </row>
    <row r="43" spans="1:6">
      <c r="A43" t="s" s="4">
        <v>522</v>
      </c>
      <c r="B43" t="n" s="5">
        <v>125</v>
      </c>
      <c r="C43" t="n" s="5">
        <v>107</v>
      </c>
      <c r="D43" t="n" s="5">
        <v>119</v>
      </c>
      <c r="E43" t="n" s="5">
        <v>121</v>
      </c>
      <c r="F43" t="n" s="5">
        <v>121</v>
      </c>
    </row>
    <row r="44" spans="1:6">
      <c r="A44" t="s" s="4">
        <v>523</v>
      </c>
      <c r="B44" t="n" s="5">
        <v>-12</v>
      </c>
      <c r="C44" t="n" s="5">
        <v>-5</v>
      </c>
      <c r="D44" t="n" s="5">
        <v>-6</v>
      </c>
      <c r="E44" t="n" s="5">
        <v>-19</v>
      </c>
      <c r="F44" t="n" s="5">
        <v>-2</v>
      </c>
    </row>
    <row r="45" spans="1:6">
      <c r="A45" t="s" s="4">
        <v>524</v>
      </c>
      <c r="B45" t="n" s="5">
        <v>0</v>
      </c>
      <c r="C45" t="n" s="5">
        <v>0</v>
      </c>
      <c r="D45" t="n" s="5">
        <v>0</v>
      </c>
      <c r="E45" t="n" s="5">
        <v>0</v>
      </c>
      <c r="F45" t="n" s="5">
        <v>0</v>
      </c>
    </row>
    <row r="46" spans="1:6">
      <c r="A46" t="s" s="4">
        <v>525</v>
      </c>
      <c r="B46" t="n" s="5">
        <v>0</v>
      </c>
      <c r="C46" t="n" s="5">
        <v>0</v>
      </c>
      <c r="D46" t="n" s="5">
        <v>0</v>
      </c>
      <c r="E46" t="n" s="5">
        <v>0</v>
      </c>
      <c r="F46" t="n" s="5">
        <v>0</v>
      </c>
    </row>
    <row r="47" spans="1:6">
      <c r="A47" t="s" s="4">
        <v>526</v>
      </c>
      <c r="B47" t="n" s="5">
        <v>113</v>
      </c>
      <c r="C47" t="n" s="5">
        <v>102</v>
      </c>
      <c r="D47" t="n" s="5">
        <v>113</v>
      </c>
      <c r="E47" t="n" s="5">
        <v>102</v>
      </c>
      <c r="F47" t="n" s="5">
        <v>119</v>
      </c>
    </row>
    <row r="48" spans="1:6">
      <c r="A48" t="s" s="3">
        <v>527</v>
      </c>
    </row>
    <row r="49" spans="1:6">
      <c r="A49" t="s" s="4">
        <v>528</v>
      </c>
      <c r="B49" t="n" s="5">
        <v>0</v>
      </c>
      <c r="C49" t="n" s="5">
        <v>0</v>
      </c>
      <c r="D49" t="n" s="5">
        <v>0</v>
      </c>
      <c r="E49" t="n" s="5">
        <v>0</v>
      </c>
      <c r="F49" t="n" s="5">
        <v>0</v>
      </c>
    </row>
    <row r="50" spans="1:6">
      <c r="A50" t="s" s="4">
        <v>529</v>
      </c>
      <c r="B50" t="n" s="5">
        <v>113</v>
      </c>
      <c r="C50" t="n" s="5">
        <v>102</v>
      </c>
      <c r="D50" t="n" s="5">
        <v>113</v>
      </c>
      <c r="E50" t="n" s="5">
        <v>102</v>
      </c>
      <c r="F50" t="n" s="5">
        <v>119</v>
      </c>
    </row>
    <row r="51" spans="1:6">
      <c r="A51" t="s" s="3">
        <v>530</v>
      </c>
    </row>
    <row r="52" spans="1:6">
      <c r="A52" t="s" s="4">
        <v>528</v>
      </c>
      <c r="B52" t="n" s="5">
        <v>0</v>
      </c>
      <c r="C52" t="n" s="5">
        <v>0</v>
      </c>
      <c r="D52" t="n" s="5">
        <v>0</v>
      </c>
      <c r="E52" t="n" s="5">
        <v>0</v>
      </c>
      <c r="F52" t="n" s="5">
        <v>0</v>
      </c>
    </row>
    <row r="53" spans="1:6">
      <c r="A53" t="s" s="4">
        <v>529</v>
      </c>
      <c r="B53" t="n" s="5">
        <v>9859</v>
      </c>
      <c r="C53" t="n" s="5">
        <v>7928</v>
      </c>
      <c r="D53" t="n" s="5">
        <v>9859</v>
      </c>
      <c r="E53" t="n" s="5">
        <v>7928</v>
      </c>
      <c r="F53" t="n" s="5">
        <v>10344</v>
      </c>
    </row>
    <row r="54" spans="1:6">
      <c r="A54" t="s" s="4">
        <v>389</v>
      </c>
    </row>
    <row r="55" spans="1:6">
      <c r="A55" t="s" s="3">
        <v>521</v>
      </c>
    </row>
    <row r="56" spans="1:6">
      <c r="A56" t="s" s="4">
        <v>522</v>
      </c>
      <c r="B56" t="n" s="5">
        <v>4125</v>
      </c>
      <c r="C56" t="n" s="5">
        <v>4754</v>
      </c>
      <c r="D56" t="n" s="5">
        <v>4263</v>
      </c>
      <c r="E56" t="n" s="5">
        <v>5238</v>
      </c>
      <c r="F56" t="n" s="5">
        <v>5238</v>
      </c>
    </row>
    <row r="57" spans="1:6">
      <c r="A57" t="s" s="4">
        <v>523</v>
      </c>
      <c r="B57" t="n" s="5">
        <v>846</v>
      </c>
      <c r="C57" t="n" s="5">
        <v>113</v>
      </c>
      <c r="D57" t="n" s="5">
        <v>901</v>
      </c>
      <c r="E57" t="n" s="5">
        <v>100</v>
      </c>
      <c r="F57" t="n" s="5">
        <v>1545</v>
      </c>
    </row>
    <row r="58" spans="1:6">
      <c r="A58" t="s" s="4">
        <v>524</v>
      </c>
      <c r="B58" t="n" s="5">
        <v>623</v>
      </c>
      <c r="C58" t="n" s="5">
        <v>272</v>
      </c>
      <c r="D58" t="n" s="5">
        <v>1064</v>
      </c>
      <c r="E58" t="n" s="5">
        <v>905</v>
      </c>
      <c r="F58" t="n" s="5">
        <v>3141</v>
      </c>
    </row>
    <row r="59" spans="1:6">
      <c r="A59" t="s" s="4">
        <v>525</v>
      </c>
      <c r="B59" t="n" s="5">
        <v>66</v>
      </c>
      <c r="C59" t="n" s="5">
        <v>82</v>
      </c>
      <c r="D59" t="n" s="5">
        <v>314</v>
      </c>
      <c r="E59" t="n" s="5">
        <v>244</v>
      </c>
      <c r="F59" t="n" s="5">
        <v>621</v>
      </c>
    </row>
    <row r="60" spans="1:6">
      <c r="A60" t="s" s="4">
        <v>526</v>
      </c>
      <c r="B60" t="n" s="5">
        <v>4414</v>
      </c>
      <c r="C60" t="n" s="5">
        <v>4677</v>
      </c>
      <c r="D60" t="n" s="5">
        <v>4414</v>
      </c>
      <c r="E60" t="n" s="5">
        <v>4677</v>
      </c>
      <c r="F60" t="n" s="5">
        <v>4263</v>
      </c>
    </row>
    <row r="61" spans="1:6">
      <c r="A61" t="s" s="3">
        <v>527</v>
      </c>
    </row>
    <row r="62" spans="1:6">
      <c r="A62" t="s" s="4">
        <v>528</v>
      </c>
      <c r="B62" t="n" s="5">
        <v>215</v>
      </c>
      <c r="C62" t="n" s="5">
        <v>84</v>
      </c>
      <c r="D62" t="n" s="5">
        <v>215</v>
      </c>
      <c r="E62" t="n" s="5">
        <v>84</v>
      </c>
      <c r="F62" t="n" s="5">
        <v>181</v>
      </c>
    </row>
    <row r="63" spans="1:6">
      <c r="A63" t="s" s="4">
        <v>529</v>
      </c>
      <c r="B63" t="n" s="5">
        <v>4199</v>
      </c>
      <c r="C63" t="n" s="5">
        <v>4593</v>
      </c>
      <c r="D63" t="n" s="5">
        <v>4199</v>
      </c>
      <c r="E63" t="n" s="5">
        <v>4593</v>
      </c>
      <c r="F63" t="n" s="5">
        <v>4082</v>
      </c>
    </row>
    <row r="64" spans="1:6">
      <c r="A64" t="s" s="3">
        <v>530</v>
      </c>
    </row>
    <row r="65" spans="1:6">
      <c r="A65" t="s" s="4">
        <v>528</v>
      </c>
      <c r="B65" t="n" s="5">
        <v>7949</v>
      </c>
      <c r="C65" t="n" s="5">
        <v>17286</v>
      </c>
      <c r="D65" t="n" s="5">
        <v>7949</v>
      </c>
      <c r="E65" t="n" s="5">
        <v>17286</v>
      </c>
      <c r="F65" t="n" s="5">
        <v>13807</v>
      </c>
    </row>
    <row r="66" spans="1:6">
      <c r="A66" t="s" s="4">
        <v>529</v>
      </c>
      <c r="B66" t="n" s="5">
        <v>355960</v>
      </c>
      <c r="C66" t="n" s="5">
        <v>337658</v>
      </c>
      <c r="D66" t="n" s="5">
        <v>355960</v>
      </c>
      <c r="E66" t="n" s="5">
        <v>337658</v>
      </c>
      <c r="F66" t="n" s="5">
        <v>338241</v>
      </c>
    </row>
    <row r="67" spans="1:6">
      <c r="A67" t="s" s="4">
        <v>390</v>
      </c>
    </row>
    <row r="68" spans="1:6">
      <c r="A68" t="s" s="3">
        <v>521</v>
      </c>
    </row>
    <row r="69" spans="1:6">
      <c r="A69" t="s" s="4">
        <v>522</v>
      </c>
      <c r="B69" t="n" s="5">
        <v>519</v>
      </c>
      <c r="C69" t="n" s="5">
        <v>442</v>
      </c>
      <c r="D69" t="n" s="5">
        <v>534</v>
      </c>
      <c r="E69" t="n" s="5">
        <v>397</v>
      </c>
      <c r="F69" t="n" s="5">
        <v>397</v>
      </c>
    </row>
    <row r="70" spans="1:6">
      <c r="A70" t="s" s="4">
        <v>523</v>
      </c>
      <c r="B70" t="n" s="5">
        <v>48</v>
      </c>
      <c r="C70" t="n" s="5">
        <v>123</v>
      </c>
      <c r="D70" t="n" s="5">
        <v>123</v>
      </c>
      <c r="E70" t="n" s="5">
        <v>167</v>
      </c>
      <c r="F70" t="n" s="5">
        <v>258</v>
      </c>
    </row>
    <row r="71" spans="1:6">
      <c r="A71" t="s" s="4">
        <v>524</v>
      </c>
      <c r="B71" t="n" s="5">
        <v>0</v>
      </c>
      <c r="C71" t="n" s="5">
        <v>116</v>
      </c>
      <c r="D71" t="n" s="5">
        <v>90</v>
      </c>
      <c r="E71" t="n" s="5">
        <v>116</v>
      </c>
      <c r="F71" t="n" s="5">
        <v>123</v>
      </c>
    </row>
    <row r="72" spans="1:6">
      <c r="A72" t="s" s="4">
        <v>525</v>
      </c>
      <c r="B72" t="n" s="5">
        <v>3</v>
      </c>
      <c r="C72" t="n" s="5">
        <v>1</v>
      </c>
      <c r="D72" t="n" s="5">
        <v>3</v>
      </c>
      <c r="E72" t="n" s="5">
        <v>2</v>
      </c>
      <c r="F72" t="n" s="5">
        <v>2</v>
      </c>
    </row>
    <row r="73" spans="1:6">
      <c r="A73" t="s" s="4">
        <v>526</v>
      </c>
      <c r="B73" t="n" s="5">
        <v>570</v>
      </c>
      <c r="C73" t="n" s="5">
        <v>450</v>
      </c>
      <c r="D73" t="n" s="5">
        <v>570</v>
      </c>
      <c r="E73" t="n" s="5">
        <v>450</v>
      </c>
      <c r="F73" t="n" s="5">
        <v>534</v>
      </c>
    </row>
    <row r="74" spans="1:6">
      <c r="A74" t="s" s="3">
        <v>527</v>
      </c>
    </row>
    <row r="75" spans="1:6">
      <c r="A75" t="s" s="4">
        <v>528</v>
      </c>
      <c r="B75" t="n" s="5">
        <v>0</v>
      </c>
      <c r="C75" t="n" s="5">
        <v>0</v>
      </c>
      <c r="D75" t="n" s="5">
        <v>0</v>
      </c>
      <c r="E75" t="n" s="5">
        <v>0</v>
      </c>
      <c r="F75" t="n" s="5">
        <v>0</v>
      </c>
    </row>
    <row r="76" spans="1:6">
      <c r="A76" t="s" s="4">
        <v>529</v>
      </c>
      <c r="B76" t="n" s="5">
        <v>570</v>
      </c>
      <c r="C76" t="n" s="5">
        <v>450</v>
      </c>
      <c r="D76" t="n" s="5">
        <v>570</v>
      </c>
      <c r="E76" t="n" s="5">
        <v>450</v>
      </c>
      <c r="F76" t="n" s="5">
        <v>534</v>
      </c>
    </row>
    <row r="77" spans="1:6">
      <c r="A77" t="s" s="3">
        <v>530</v>
      </c>
    </row>
    <row r="78" spans="1:6">
      <c r="A78" t="s" s="4">
        <v>528</v>
      </c>
      <c r="B78" t="n" s="5">
        <v>0</v>
      </c>
      <c r="C78" t="n" s="5">
        <v>0</v>
      </c>
      <c r="D78" t="n" s="5">
        <v>0</v>
      </c>
      <c r="E78" t="n" s="5">
        <v>0</v>
      </c>
      <c r="F78" t="n" s="5">
        <v>0</v>
      </c>
    </row>
    <row r="79" spans="1:6">
      <c r="A79" t="s" s="4">
        <v>529</v>
      </c>
      <c r="B79" t="n" s="5">
        <v>57914</v>
      </c>
      <c r="C79" t="n" s="5">
        <v>61184</v>
      </c>
      <c r="D79" t="n" s="5">
        <v>57914</v>
      </c>
      <c r="E79" t="n" s="5">
        <v>61184</v>
      </c>
      <c r="F79" t="n" s="5">
        <v>62412</v>
      </c>
    </row>
    <row r="80" spans="1:6">
      <c r="A80" t="s" s="4">
        <v>391</v>
      </c>
    </row>
    <row r="81" spans="1:6">
      <c r="A81" t="s" s="3">
        <v>521</v>
      </c>
    </row>
    <row r="82" spans="1:6">
      <c r="A82" t="s" s="4">
        <v>522</v>
      </c>
      <c r="B82" t="n" s="5">
        <v>6030</v>
      </c>
      <c r="C82" t="n" s="5">
        <v>5143</v>
      </c>
      <c r="D82" t="n" s="5">
        <v>6094</v>
      </c>
      <c r="E82" t="n" s="5">
        <v>4939</v>
      </c>
      <c r="F82" t="n" s="5">
        <v>4939</v>
      </c>
    </row>
    <row r="83" spans="1:6">
      <c r="A83" t="s" s="4">
        <v>523</v>
      </c>
      <c r="B83" t="n" s="5">
        <v>1095</v>
      </c>
      <c r="C83" t="n" s="5">
        <v>48</v>
      </c>
      <c r="D83" t="n" s="5">
        <v>1459</v>
      </c>
      <c r="E83" t="n" s="5">
        <v>404</v>
      </c>
      <c r="F83" t="n" s="5">
        <v>2173</v>
      </c>
    </row>
    <row r="84" spans="1:6">
      <c r="A84" t="s" s="4">
        <v>524</v>
      </c>
      <c r="B84" t="n" s="5">
        <v>175</v>
      </c>
      <c r="C84" t="n" s="5">
        <v>57</v>
      </c>
      <c r="D84" t="n" s="5">
        <v>613</v>
      </c>
      <c r="E84" t="n" s="5">
        <v>221</v>
      </c>
      <c r="F84" t="n" s="5">
        <v>1058</v>
      </c>
    </row>
    <row r="85" spans="1:6">
      <c r="A85" t="s" s="4">
        <v>525</v>
      </c>
      <c r="B85" t="n" s="5">
        <v>15</v>
      </c>
      <c r="C85" t="n" s="5">
        <v>8</v>
      </c>
      <c r="D85" t="n" s="5">
        <v>25</v>
      </c>
      <c r="E85" t="n" s="5">
        <v>20</v>
      </c>
      <c r="F85" t="n" s="5">
        <v>40</v>
      </c>
    </row>
    <row r="86" spans="1:6">
      <c r="A86" t="s" s="4">
        <v>526</v>
      </c>
      <c r="B86" t="n" s="5">
        <v>6965</v>
      </c>
      <c r="C86" t="n" s="5">
        <v>5142</v>
      </c>
      <c r="D86" t="n" s="5">
        <v>6965</v>
      </c>
      <c r="E86" t="n" s="5">
        <v>5142</v>
      </c>
      <c r="F86" t="n" s="5">
        <v>6094</v>
      </c>
    </row>
    <row r="87" spans="1:6">
      <c r="A87" t="s" s="3">
        <v>527</v>
      </c>
    </row>
    <row r="88" spans="1:6">
      <c r="A88" t="s" s="4">
        <v>528</v>
      </c>
      <c r="B88" t="n" s="5">
        <v>0</v>
      </c>
      <c r="C88" t="n" s="5">
        <v>0</v>
      </c>
      <c r="D88" t="n" s="5">
        <v>0</v>
      </c>
      <c r="E88" t="n" s="5">
        <v>0</v>
      </c>
      <c r="F88" t="n" s="5">
        <v>0</v>
      </c>
    </row>
    <row r="89" spans="1:6">
      <c r="A89" t="s" s="4">
        <v>529</v>
      </c>
      <c r="B89" t="n" s="5">
        <v>6965</v>
      </c>
      <c r="C89" t="n" s="5">
        <v>5142</v>
      </c>
      <c r="D89" t="n" s="5">
        <v>6965</v>
      </c>
      <c r="E89" t="n" s="5">
        <v>5142</v>
      </c>
      <c r="F89" t="n" s="5">
        <v>6094</v>
      </c>
    </row>
    <row r="90" spans="1:6">
      <c r="A90" t="s" s="3">
        <v>530</v>
      </c>
    </row>
    <row r="91" spans="1:6">
      <c r="A91" t="s" s="4">
        <v>528</v>
      </c>
      <c r="B91" t="n" s="5">
        <v>1185</v>
      </c>
      <c r="C91" t="n" s="5">
        <v>1865</v>
      </c>
      <c r="D91" t="n" s="5">
        <v>1185</v>
      </c>
      <c r="E91" t="n" s="5">
        <v>1865</v>
      </c>
      <c r="F91" t="n" s="5">
        <v>1277</v>
      </c>
    </row>
    <row r="92" spans="1:6">
      <c r="A92" t="s" s="4">
        <v>529</v>
      </c>
      <c r="B92" t="n" s="5">
        <v>706397</v>
      </c>
      <c r="C92" t="n" s="5">
        <v>696538</v>
      </c>
      <c r="D92" t="n" s="5">
        <v>706397</v>
      </c>
      <c r="E92" t="n" s="5">
        <v>696538</v>
      </c>
      <c r="F92" t="n" s="5">
        <v>711188</v>
      </c>
    </row>
    <row r="93" spans="1:6">
      <c r="A93" t="s" s="4">
        <v>392</v>
      </c>
    </row>
    <row r="94" spans="1:6">
      <c r="A94" t="s" s="3">
        <v>521</v>
      </c>
    </row>
    <row r="95" spans="1:6">
      <c r="A95" t="s" s="4">
        <v>522</v>
      </c>
      <c r="B95" t="n" s="5">
        <v>742</v>
      </c>
      <c r="C95" t="n" s="5">
        <v>626</v>
      </c>
      <c r="D95" t="n" s="5">
        <v>756</v>
      </c>
      <c r="E95" t="n" s="5">
        <v>601</v>
      </c>
      <c r="F95" t="n" s="5">
        <v>601</v>
      </c>
    </row>
    <row r="96" spans="1:6">
      <c r="A96" t="s" s="4">
        <v>523</v>
      </c>
      <c r="B96" t="n" s="5">
        <v>149</v>
      </c>
      <c r="C96" t="n" s="5">
        <v>17</v>
      </c>
      <c r="D96" t="n" s="5">
        <v>166</v>
      </c>
      <c r="E96" t="n" s="5">
        <v>68</v>
      </c>
      <c r="F96" t="n" s="5">
        <v>265</v>
      </c>
    </row>
    <row r="97" spans="1:6">
      <c r="A97" t="s" s="4">
        <v>524</v>
      </c>
      <c r="B97" t="n" s="5">
        <v>25</v>
      </c>
      <c r="C97" t="n" s="5">
        <v>1</v>
      </c>
      <c r="D97" t="n" s="5">
        <v>67</v>
      </c>
      <c r="E97" t="n" s="5">
        <v>28</v>
      </c>
      <c r="F97" t="n" s="5">
        <v>115</v>
      </c>
    </row>
    <row r="98" spans="1:6">
      <c r="A98" t="s" s="4">
        <v>525</v>
      </c>
      <c r="B98" t="n" s="5">
        <v>1</v>
      </c>
      <c r="C98" t="n" s="5">
        <v>1</v>
      </c>
      <c r="D98" t="n" s="5">
        <v>12</v>
      </c>
      <c r="E98" t="n" s="5">
        <v>2</v>
      </c>
      <c r="F98" t="n" s="5">
        <v>5</v>
      </c>
    </row>
    <row r="99" spans="1:6">
      <c r="A99" t="s" s="4">
        <v>526</v>
      </c>
      <c r="B99" t="n" s="5">
        <v>867</v>
      </c>
      <c r="C99" t="n" s="5">
        <v>643</v>
      </c>
      <c r="D99" t="n" s="5">
        <v>867</v>
      </c>
      <c r="E99" t="n" s="5">
        <v>643</v>
      </c>
      <c r="F99" t="n" s="5">
        <v>756</v>
      </c>
    </row>
    <row r="100" spans="1:6">
      <c r="A100" t="s" s="3">
        <v>527</v>
      </c>
    </row>
    <row r="101" spans="1:6">
      <c r="A101" t="s" s="4">
        <v>528</v>
      </c>
      <c r="B101" t="n" s="5">
        <v>0</v>
      </c>
      <c r="C101" t="n" s="5">
        <v>0</v>
      </c>
      <c r="D101" t="n" s="5">
        <v>0</v>
      </c>
      <c r="E101" t="n" s="5">
        <v>0</v>
      </c>
      <c r="F101" t="n" s="5">
        <v>0</v>
      </c>
    </row>
    <row r="102" spans="1:6">
      <c r="A102" t="s" s="4">
        <v>529</v>
      </c>
      <c r="B102" t="n" s="5">
        <v>867</v>
      </c>
      <c r="C102" t="n" s="5">
        <v>643</v>
      </c>
      <c r="D102" t="n" s="5">
        <v>867</v>
      </c>
      <c r="E102" t="n" s="5">
        <v>643</v>
      </c>
      <c r="F102" t="n" s="5">
        <v>756</v>
      </c>
    </row>
    <row r="103" spans="1:6">
      <c r="A103" t="s" s="3">
        <v>530</v>
      </c>
    </row>
    <row r="104" spans="1:6">
      <c r="A104" t="s" s="4">
        <v>528</v>
      </c>
      <c r="B104" t="n" s="5">
        <v>0</v>
      </c>
      <c r="C104" t="n" s="5">
        <v>0</v>
      </c>
      <c r="D104" t="n" s="5">
        <v>0</v>
      </c>
      <c r="E104" t="n" s="5">
        <v>0</v>
      </c>
      <c r="F104" t="n" s="5">
        <v>0</v>
      </c>
    </row>
    <row r="105" spans="1:6">
      <c r="A105" t="s" s="4">
        <v>529</v>
      </c>
      <c r="B105" t="n" s="5">
        <v>88113</v>
      </c>
      <c r="C105" t="n" s="5">
        <v>87279</v>
      </c>
      <c r="D105" t="n" s="5">
        <v>88113</v>
      </c>
      <c r="E105" t="n" s="5">
        <v>87279</v>
      </c>
      <c r="F105" t="n" s="5">
        <v>88335</v>
      </c>
    </row>
    <row r="106" spans="1:6">
      <c r="A106" t="s" s="4">
        <v>393</v>
      </c>
    </row>
    <row r="107" spans="1:6">
      <c r="A107" t="s" s="3">
        <v>521</v>
      </c>
    </row>
    <row r="108" spans="1:6">
      <c r="A108" t="s" s="4">
        <v>522</v>
      </c>
      <c r="B108" t="n" s="5">
        <v>1521</v>
      </c>
      <c r="C108" t="n" s="5">
        <v>1573</v>
      </c>
      <c r="D108" t="n" s="5">
        <v>1574</v>
      </c>
      <c r="E108" t="n" s="5">
        <v>1127</v>
      </c>
      <c r="F108" t="n" s="5">
        <v>1127</v>
      </c>
    </row>
    <row r="109" spans="1:6">
      <c r="A109" t="s" s="4">
        <v>523</v>
      </c>
      <c r="B109" t="n" s="5">
        <v>222</v>
      </c>
      <c r="C109" t="n" s="5">
        <v>62</v>
      </c>
      <c r="D109" t="n" s="5">
        <v>422</v>
      </c>
      <c r="E109" t="n" s="5">
        <v>815</v>
      </c>
      <c r="F109" t="n" s="5">
        <v>1207</v>
      </c>
    </row>
    <row r="110" spans="1:6">
      <c r="A110" t="s" s="4">
        <v>524</v>
      </c>
      <c r="B110" t="n" s="5">
        <v>308</v>
      </c>
      <c r="C110" t="n" s="5">
        <v>229</v>
      </c>
      <c r="D110" t="n" s="5">
        <v>665</v>
      </c>
      <c r="E110" t="n" s="5">
        <v>682</v>
      </c>
      <c r="F110" t="n" s="5">
        <v>1326</v>
      </c>
    </row>
    <row r="111" spans="1:6">
      <c r="A111" t="s" s="4">
        <v>525</v>
      </c>
      <c r="B111" t="n" s="5">
        <v>106</v>
      </c>
      <c r="C111" t="n" s="5">
        <v>191</v>
      </c>
      <c r="D111" t="n" s="5">
        <v>210</v>
      </c>
      <c r="E111" t="n" s="5">
        <v>337</v>
      </c>
      <c r="F111" t="n" s="5">
        <v>566</v>
      </c>
    </row>
    <row r="112" spans="1:6">
      <c r="A112" t="s" s="4">
        <v>526</v>
      </c>
      <c r="B112" t="n" s="5">
        <v>1541</v>
      </c>
      <c r="C112" t="n" s="5">
        <v>1597</v>
      </c>
      <c r="D112" t="n" s="5">
        <v>1541</v>
      </c>
      <c r="E112" t="n" s="5">
        <v>1597</v>
      </c>
      <c r="F112" t="n" s="5">
        <v>1574</v>
      </c>
    </row>
    <row r="113" spans="1:6">
      <c r="A113" t="s" s="3">
        <v>527</v>
      </c>
    </row>
    <row r="114" spans="1:6">
      <c r="A114" t="s" s="4">
        <v>528</v>
      </c>
      <c r="B114" t="n" s="5">
        <v>0</v>
      </c>
      <c r="C114" t="n" s="5">
        <v>0</v>
      </c>
      <c r="D114" t="n" s="5">
        <v>0</v>
      </c>
      <c r="E114" t="n" s="5">
        <v>0</v>
      </c>
      <c r="F114" t="n" s="5">
        <v>0</v>
      </c>
    </row>
    <row r="115" spans="1:6">
      <c r="A115" t="s" s="4">
        <v>529</v>
      </c>
      <c r="B115" t="n" s="5">
        <v>1541</v>
      </c>
      <c r="C115" t="n" s="5">
        <v>1597</v>
      </c>
      <c r="D115" t="n" s="5">
        <v>1541</v>
      </c>
      <c r="E115" t="n" s="5">
        <v>1597</v>
      </c>
      <c r="F115" t="n" s="5">
        <v>1574</v>
      </c>
    </row>
    <row r="116" spans="1:6">
      <c r="A116" t="s" s="3">
        <v>530</v>
      </c>
    </row>
    <row r="117" spans="1:6">
      <c r="A117" t="s" s="4">
        <v>528</v>
      </c>
      <c r="B117" t="n" s="5">
        <v>0</v>
      </c>
      <c r="C117" t="n" s="5">
        <v>0</v>
      </c>
      <c r="D117" t="n" s="5">
        <v>0</v>
      </c>
      <c r="E117" t="n" s="5">
        <v>0</v>
      </c>
      <c r="F117" t="n" s="5">
        <v>0</v>
      </c>
    </row>
    <row r="118" spans="1:6">
      <c r="A118" t="s" s="4">
        <v>529</v>
      </c>
      <c r="B118" t="n" s="5">
        <v>121620</v>
      </c>
      <c r="C118" t="n" s="5">
        <v>119610</v>
      </c>
      <c r="D118" t="n" s="5">
        <v>121620</v>
      </c>
      <c r="E118" t="n" s="5">
        <v>119610</v>
      </c>
      <c r="F118" t="n" s="5">
        <v>122136</v>
      </c>
    </row>
    <row r="119" spans="1:6">
      <c r="A119" t="s" s="4">
        <v>394</v>
      </c>
    </row>
    <row r="120" spans="1:6">
      <c r="A120" t="s" s="3">
        <v>521</v>
      </c>
    </row>
    <row r="121" spans="1:6">
      <c r="A121" t="s" s="4">
        <v>522</v>
      </c>
      <c r="B121" t="n" s="5">
        <v>4820</v>
      </c>
      <c r="C121" t="n" s="5">
        <v>3680</v>
      </c>
      <c r="D121" t="n" s="5">
        <v>4593</v>
      </c>
      <c r="E121" t="n" s="5">
        <v>3654</v>
      </c>
      <c r="F121" t="n" s="5">
        <v>3654</v>
      </c>
    </row>
    <row r="122" spans="1:6">
      <c r="A122" t="s" s="4">
        <v>523</v>
      </c>
      <c r="B122" t="n" s="5">
        <v>561</v>
      </c>
      <c r="C122" t="n" s="5">
        <v>231</v>
      </c>
      <c r="D122" t="n" s="5">
        <v>1149</v>
      </c>
      <c r="E122" t="n" s="5">
        <v>801</v>
      </c>
      <c r="F122" t="n" s="5">
        <v>2881</v>
      </c>
    </row>
    <row r="123" spans="1:6">
      <c r="A123" t="s" s="4">
        <v>524</v>
      </c>
      <c r="B123" t="n" s="5">
        <v>659</v>
      </c>
      <c r="C123" t="n" s="5">
        <v>658</v>
      </c>
      <c r="D123" t="n" s="5">
        <v>1493</v>
      </c>
      <c r="E123" t="n" s="5">
        <v>1604</v>
      </c>
      <c r="F123" t="n" s="5">
        <v>3495</v>
      </c>
    </row>
    <row r="124" spans="1:6">
      <c r="A124" t="s" s="4">
        <v>525</v>
      </c>
      <c r="B124" t="n" s="5">
        <v>354</v>
      </c>
      <c r="C124" t="n" s="5">
        <v>435</v>
      </c>
      <c r="D124" t="n" s="5">
        <v>827</v>
      </c>
      <c r="E124" t="n" s="5">
        <v>837</v>
      </c>
      <c r="F124" t="n" s="5">
        <v>1553</v>
      </c>
    </row>
    <row r="125" spans="1:6">
      <c r="A125" t="s" s="4">
        <v>526</v>
      </c>
      <c r="B125" t="n" s="5">
        <v>5076</v>
      </c>
      <c r="C125" t="n" s="5">
        <v>3688</v>
      </c>
      <c r="D125" t="n" s="5">
        <v>5076</v>
      </c>
      <c r="E125" t="n" s="5">
        <v>3688</v>
      </c>
      <c r="F125" t="n" s="5">
        <v>4593</v>
      </c>
    </row>
    <row r="126" spans="1:6">
      <c r="A126" t="s" s="3">
        <v>527</v>
      </c>
    </row>
    <row r="127" spans="1:6">
      <c r="A127" t="s" s="4">
        <v>528</v>
      </c>
      <c r="B127" t="n" s="5">
        <v>0</v>
      </c>
      <c r="C127" t="n" s="5">
        <v>0</v>
      </c>
      <c r="D127" t="n" s="5">
        <v>0</v>
      </c>
      <c r="E127" t="n" s="5">
        <v>0</v>
      </c>
      <c r="F127" t="n" s="5">
        <v>0</v>
      </c>
    </row>
    <row r="128" spans="1:6">
      <c r="A128" t="s" s="4">
        <v>529</v>
      </c>
      <c r="B128" t="n" s="5">
        <v>5076</v>
      </c>
      <c r="C128" t="n" s="5">
        <v>3688</v>
      </c>
      <c r="D128" t="n" s="5">
        <v>5076</v>
      </c>
      <c r="E128" t="n" s="5">
        <v>3688</v>
      </c>
      <c r="F128" t="n" s="5">
        <v>4593</v>
      </c>
    </row>
    <row r="129" spans="1:6">
      <c r="A129" t="s" s="3">
        <v>530</v>
      </c>
    </row>
    <row r="130" spans="1:6">
      <c r="A130" t="s" s="4">
        <v>528</v>
      </c>
      <c r="B130" t="n" s="5">
        <v>0</v>
      </c>
      <c r="C130" t="n" s="5">
        <v>0</v>
      </c>
      <c r="D130" t="n" s="5">
        <v>0</v>
      </c>
      <c r="E130" t="n" s="5">
        <v>0</v>
      </c>
      <c r="F130" t="n" s="5">
        <v>0</v>
      </c>
    </row>
    <row r="131" spans="1:6">
      <c r="A131" t="s" s="4">
        <v>529</v>
      </c>
      <c r="B131" t="n" s="7">
        <v>354204</v>
      </c>
      <c r="C131" t="n" s="7">
        <v>283845</v>
      </c>
      <c r="D131" t="n" s="7">
        <v>354204</v>
      </c>
      <c r="E131" t="n" s="7">
        <v>283845</v>
      </c>
      <c r="F131" t="n" s="7">
        <v>3155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531</v>
      </c>
      <c r="B1" t="s" s="2">
        <v>78</v>
      </c>
      <c r="D1" t="s" s="2">
        <v>1</v>
      </c>
    </row>
    <row r="2" spans="1:5">
      <c r="B2" t="s" s="2">
        <v>2</v>
      </c>
      <c r="C2" t="s" s="2">
        <v>79</v>
      </c>
      <c r="D2" t="s" s="2">
        <v>2</v>
      </c>
      <c r="E2" t="s" s="2">
        <v>79</v>
      </c>
    </row>
    <row r="3" spans="1:5">
      <c r="A3" t="s" s="3">
        <v>532</v>
      </c>
    </row>
    <row r="4" spans="1:5">
      <c r="A4" t="s" s="4">
        <v>533</v>
      </c>
      <c r="B4" t="n" s="7">
        <v>38735</v>
      </c>
      <c r="C4" t="n" s="7">
        <v>36299</v>
      </c>
      <c r="D4" t="n" s="7">
        <v>36776</v>
      </c>
      <c r="E4" t="n" s="7">
        <v>39188</v>
      </c>
    </row>
    <row r="5" spans="1:5">
      <c r="A5" t="s" s="4">
        <v>534</v>
      </c>
      <c r="B5" t="n" s="5">
        <v>691</v>
      </c>
      <c r="C5" t="n" s="5">
        <v>2196</v>
      </c>
      <c r="D5" t="n" s="5">
        <v>6261</v>
      </c>
      <c r="E5" t="n" s="5">
        <v>3464</v>
      </c>
    </row>
    <row r="6" spans="1:5">
      <c r="A6" t="s" s="4">
        <v>535</v>
      </c>
      <c r="B6" t="n" s="5">
        <v>0</v>
      </c>
      <c r="C6" t="n" s="5">
        <v>0</v>
      </c>
      <c r="D6" t="n" s="5">
        <v>85</v>
      </c>
      <c r="E6" t="n" s="5">
        <v>0</v>
      </c>
    </row>
    <row r="7" spans="1:5">
      <c r="A7" t="s" s="4">
        <v>150</v>
      </c>
      <c r="B7" t="n" s="5">
        <v>-299</v>
      </c>
      <c r="C7" t="n" s="5">
        <v>-287</v>
      </c>
      <c r="D7" t="n" s="5">
        <v>-363</v>
      </c>
      <c r="E7" t="n" s="5">
        <v>-1161</v>
      </c>
    </row>
    <row r="8" spans="1:5">
      <c r="A8" t="s" s="4">
        <v>536</v>
      </c>
      <c r="B8" t="n" s="5">
        <v>-2429</v>
      </c>
      <c r="C8" t="n" s="5">
        <v>-5146</v>
      </c>
      <c r="D8" t="n" s="5">
        <v>-6061</v>
      </c>
      <c r="E8" t="n" s="5">
        <v>-8429</v>
      </c>
    </row>
    <row r="9" spans="1:5">
      <c r="A9" t="s" s="4">
        <v>537</v>
      </c>
      <c r="B9" t="n" s="5">
        <v>36698</v>
      </c>
      <c r="C9" t="n" s="5">
        <v>33062</v>
      </c>
      <c r="D9" t="n" s="5">
        <v>36698</v>
      </c>
      <c r="E9" t="n" s="5">
        <v>33062</v>
      </c>
    </row>
    <row r="10" spans="1:5">
      <c r="A10" t="s" s="4">
        <v>538</v>
      </c>
      <c r="B10" t="n" s="5">
        <v>36400</v>
      </c>
      <c r="C10" t="n" s="5">
        <v>33100</v>
      </c>
      <c r="D10" t="n" s="5">
        <v>36400</v>
      </c>
      <c r="E10" t="n" s="5">
        <v>33100</v>
      </c>
    </row>
    <row r="11" spans="1:5">
      <c r="A11" t="s" s="4">
        <v>539</v>
      </c>
      <c r="B11" t="n" s="5">
        <v>300</v>
      </c>
      <c r="D11" t="n" s="5">
        <v>300</v>
      </c>
    </row>
    <row r="12" spans="1:5">
      <c r="A12" t="s" s="4">
        <v>540</v>
      </c>
      <c r="B12" t="n" s="7">
        <v>800</v>
      </c>
      <c r="C12" t="n" s="7">
        <v>700</v>
      </c>
      <c r="D12" t="n" s="7">
        <v>1200</v>
      </c>
      <c r="E12" t="n" s="7">
        <v>2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1</v>
      </c>
      <c r="B1" t="s" s="2">
        <v>2</v>
      </c>
      <c r="C1" t="s" s="2">
        <v>28</v>
      </c>
    </row>
    <row r="2" spans="1:3">
      <c r="A2" t="s" s="3">
        <v>542</v>
      </c>
    </row>
    <row r="3" spans="1:3">
      <c r="A3" t="s" s="4">
        <v>543</v>
      </c>
      <c r="B3" t="n" s="7">
        <v>275300</v>
      </c>
      <c r="C3" t="n" s="7">
        <v>283300</v>
      </c>
    </row>
    <row r="4" spans="1:3">
      <c r="A4" t="s" s="3">
        <v>544</v>
      </c>
    </row>
    <row r="5" spans="1:3">
      <c r="A5" t="s" s="4">
        <v>545</v>
      </c>
      <c r="B5" t="n" s="5">
        <v>241776</v>
      </c>
      <c r="C5" t="n" s="5">
        <v>235186</v>
      </c>
    </row>
    <row r="6" spans="1:3">
      <c r="A6" t="s" s="4">
        <v>546</v>
      </c>
    </row>
    <row r="7" spans="1:3">
      <c r="A7" t="s" s="3">
        <v>544</v>
      </c>
    </row>
    <row r="8" spans="1:3">
      <c r="A8" t="s" s="4">
        <v>545</v>
      </c>
      <c r="B8" t="n" s="5">
        <v>112863</v>
      </c>
      <c r="C8" t="n" s="5">
        <v>105556</v>
      </c>
    </row>
    <row r="9" spans="1:3">
      <c r="A9" t="s" s="4">
        <v>547</v>
      </c>
    </row>
    <row r="10" spans="1:3">
      <c r="A10" t="s" s="3">
        <v>544</v>
      </c>
    </row>
    <row r="11" spans="1:3">
      <c r="A11" t="s" s="4">
        <v>545</v>
      </c>
      <c r="B11" t="n" s="5">
        <v>22000</v>
      </c>
      <c r="C11" t="n" s="5">
        <v>1000</v>
      </c>
    </row>
    <row r="12" spans="1:3">
      <c r="A12" t="s" s="4">
        <v>548</v>
      </c>
    </row>
    <row r="13" spans="1:3">
      <c r="A13" t="s" s="3">
        <v>544</v>
      </c>
    </row>
    <row r="14" spans="1:3">
      <c r="A14" t="s" s="4">
        <v>545</v>
      </c>
      <c r="B14" t="n" s="5">
        <v>35816</v>
      </c>
      <c r="C14" t="n" s="5">
        <v>24544</v>
      </c>
    </row>
    <row r="15" spans="1:3">
      <c r="A15" t="s" s="4">
        <v>549</v>
      </c>
    </row>
    <row r="16" spans="1:3">
      <c r="A16" t="s" s="3">
        <v>544</v>
      </c>
    </row>
    <row r="17" spans="1:3">
      <c r="A17" t="s" s="4">
        <v>545</v>
      </c>
      <c r="B17" t="n" s="5">
        <v>71097</v>
      </c>
      <c r="C17" t="n" s="5">
        <v>104086</v>
      </c>
    </row>
    <row r="18" spans="1:3">
      <c r="A18" t="s" s="4">
        <v>345</v>
      </c>
    </row>
    <row r="19" spans="1:3">
      <c r="A19" t="s" s="3">
        <v>544</v>
      </c>
    </row>
    <row r="20" spans="1:3">
      <c r="A20" t="s" s="4">
        <v>545</v>
      </c>
      <c r="B20" t="n" s="5">
        <v>47117</v>
      </c>
      <c r="C20" t="n" s="5">
        <v>28700</v>
      </c>
    </row>
    <row r="21" spans="1:3">
      <c r="A21" t="s" s="4">
        <v>550</v>
      </c>
    </row>
    <row r="22" spans="1:3">
      <c r="A22" t="s" s="3">
        <v>544</v>
      </c>
    </row>
    <row r="23" spans="1:3">
      <c r="A23" t="s" s="4">
        <v>545</v>
      </c>
      <c r="B23" t="n" s="5">
        <v>18283</v>
      </c>
      <c r="C23" t="n" s="5">
        <v>6790</v>
      </c>
    </row>
    <row r="24" spans="1:3">
      <c r="A24" t="s" s="4">
        <v>551</v>
      </c>
    </row>
    <row r="25" spans="1:3">
      <c r="A25" t="s" s="3">
        <v>544</v>
      </c>
    </row>
    <row r="26" spans="1:3">
      <c r="A26" t="s" s="4">
        <v>545</v>
      </c>
      <c r="B26" t="n" s="5">
        <v>4600</v>
      </c>
      <c r="C26" t="n" s="5">
        <v>1000</v>
      </c>
    </row>
    <row r="27" spans="1:3">
      <c r="A27" t="s" s="4">
        <v>552</v>
      </c>
    </row>
    <row r="28" spans="1:3">
      <c r="A28" t="s" s="3">
        <v>544</v>
      </c>
    </row>
    <row r="29" spans="1:3">
      <c r="A29" t="s" s="4">
        <v>545</v>
      </c>
      <c r="B29" t="n" s="5">
        <v>13063</v>
      </c>
      <c r="C29" t="n" s="5">
        <v>6834</v>
      </c>
    </row>
    <row r="30" spans="1:3">
      <c r="A30" t="s" s="4">
        <v>553</v>
      </c>
    </row>
    <row r="31" spans="1:3">
      <c r="A31" t="s" s="3">
        <v>544</v>
      </c>
    </row>
    <row r="32" spans="1:3">
      <c r="A32" t="s" s="4">
        <v>545</v>
      </c>
      <c r="B32" t="n" s="5">
        <v>11171</v>
      </c>
      <c r="C32" t="n" s="5">
        <v>14076</v>
      </c>
    </row>
    <row r="33" spans="1:3">
      <c r="A33" t="s" s="4">
        <v>346</v>
      </c>
    </row>
    <row r="34" spans="1:3">
      <c r="A34" t="s" s="3">
        <v>544</v>
      </c>
    </row>
    <row r="35" spans="1:3">
      <c r="A35" t="s" s="4">
        <v>545</v>
      </c>
      <c r="B35" t="n" s="5">
        <v>74078</v>
      </c>
      <c r="C35" t="n" s="5">
        <v>73764</v>
      </c>
    </row>
    <row r="36" spans="1:3">
      <c r="A36" t="s" s="4">
        <v>554</v>
      </c>
    </row>
    <row r="37" spans="1:3">
      <c r="A37" t="s" s="3">
        <v>544</v>
      </c>
    </row>
    <row r="38" spans="1:3">
      <c r="A38" t="s" s="4">
        <v>545</v>
      </c>
      <c r="B38" t="n" s="5">
        <v>61151</v>
      </c>
      <c r="C38" t="n" s="5">
        <v>59451</v>
      </c>
    </row>
    <row r="39" spans="1:3">
      <c r="A39" t="s" s="4">
        <v>555</v>
      </c>
    </row>
    <row r="40" spans="1:3">
      <c r="A40" t="s" s="3">
        <v>544</v>
      </c>
    </row>
    <row r="41" spans="1:3">
      <c r="A41" t="s" s="4">
        <v>545</v>
      </c>
      <c r="B41" t="n" s="5">
        <v>3937</v>
      </c>
      <c r="C41" t="n" s="5">
        <v>0</v>
      </c>
    </row>
    <row r="42" spans="1:3">
      <c r="A42" t="s" s="4">
        <v>556</v>
      </c>
    </row>
    <row r="43" spans="1:3">
      <c r="A43" t="s" s="3">
        <v>544</v>
      </c>
    </row>
    <row r="44" spans="1:3">
      <c r="A44" t="s" s="4">
        <v>545</v>
      </c>
      <c r="B44" t="n" s="5">
        <v>1724</v>
      </c>
      <c r="C44" t="n" s="5">
        <v>1839</v>
      </c>
    </row>
    <row r="45" spans="1:3">
      <c r="A45" t="s" s="4">
        <v>557</v>
      </c>
    </row>
    <row r="46" spans="1:3">
      <c r="A46" t="s" s="3">
        <v>544</v>
      </c>
    </row>
    <row r="47" spans="1:3">
      <c r="A47" t="s" s="4">
        <v>545</v>
      </c>
      <c r="B47" t="n" s="5">
        <v>7266</v>
      </c>
      <c r="C47" t="n" s="5">
        <v>12474</v>
      </c>
    </row>
    <row r="48" spans="1:3">
      <c r="A48" t="s" s="4">
        <v>347</v>
      </c>
    </row>
    <row r="49" spans="1:3">
      <c r="A49" t="s" s="3">
        <v>544</v>
      </c>
    </row>
    <row r="50" spans="1:3">
      <c r="A50" t="s" s="4">
        <v>545</v>
      </c>
      <c r="B50" t="n" s="5">
        <v>120581</v>
      </c>
      <c r="C50" t="n" s="5">
        <v>132722</v>
      </c>
    </row>
    <row r="51" spans="1:3">
      <c r="A51" t="s" s="4">
        <v>558</v>
      </c>
    </row>
    <row r="52" spans="1:3">
      <c r="A52" t="s" s="3">
        <v>544</v>
      </c>
    </row>
    <row r="53" spans="1:3">
      <c r="A53" t="s" s="4">
        <v>545</v>
      </c>
      <c r="B53" t="n" s="5">
        <v>33429</v>
      </c>
      <c r="C53" t="n" s="5">
        <v>39315</v>
      </c>
    </row>
    <row r="54" spans="1:3">
      <c r="A54" t="s" s="4">
        <v>559</v>
      </c>
    </row>
    <row r="55" spans="1:3">
      <c r="A55" t="s" s="3">
        <v>544</v>
      </c>
    </row>
    <row r="56" spans="1:3">
      <c r="A56" t="s" s="4">
        <v>545</v>
      </c>
      <c r="B56" t="n" s="5">
        <v>13463</v>
      </c>
      <c r="C56" t="n" s="5">
        <v>0</v>
      </c>
    </row>
    <row r="57" spans="1:3">
      <c r="A57" t="s" s="4">
        <v>560</v>
      </c>
    </row>
    <row r="58" spans="1:3">
      <c r="A58" t="s" s="3">
        <v>544</v>
      </c>
    </row>
    <row r="59" spans="1:3">
      <c r="A59" t="s" s="4">
        <v>545</v>
      </c>
      <c r="B59" t="n" s="5">
        <v>21029</v>
      </c>
      <c r="C59" t="n" s="5">
        <v>15871</v>
      </c>
    </row>
    <row r="60" spans="1:3">
      <c r="A60" t="s" s="4">
        <v>561</v>
      </c>
    </row>
    <row r="61" spans="1:3">
      <c r="A61" t="s" s="3">
        <v>544</v>
      </c>
    </row>
    <row r="62" spans="1:3">
      <c r="A62" t="s" s="4">
        <v>545</v>
      </c>
      <c r="B62" t="n" s="7">
        <v>52660</v>
      </c>
      <c r="C62" t="n" s="7">
        <v>775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562</v>
      </c>
      <c r="B1" t="s" s="2">
        <v>78</v>
      </c>
      <c r="E1" t="s" s="2">
        <v>1</v>
      </c>
      <c r="G1" t="s" s="2">
        <v>437</v>
      </c>
    </row>
    <row r="2" spans="1:7">
      <c r="B2" t="s" s="2">
        <v>2</v>
      </c>
      <c r="C2" t="s" s="2">
        <v>28</v>
      </c>
      <c r="D2" t="s" s="2">
        <v>79</v>
      </c>
      <c r="E2" t="s" s="2">
        <v>2</v>
      </c>
      <c r="F2" t="s" s="2">
        <v>79</v>
      </c>
      <c r="G2" t="s" s="2">
        <v>28</v>
      </c>
    </row>
    <row r="3" spans="1:7">
      <c r="A3" t="s" s="3">
        <v>302</v>
      </c>
    </row>
    <row r="4" spans="1:7">
      <c r="A4" t="s" s="4">
        <v>307</v>
      </c>
      <c r="E4" t="s" s="4">
        <v>308</v>
      </c>
    </row>
    <row r="5" spans="1:7">
      <c r="A5" t="s" s="3">
        <v>563</v>
      </c>
    </row>
    <row r="6" spans="1:7">
      <c r="A6" t="s" s="4">
        <v>564</v>
      </c>
      <c r="B6" t="n" s="7">
        <v>225</v>
      </c>
      <c r="D6" t="n" s="7">
        <v>-278</v>
      </c>
      <c r="E6" t="n" s="7">
        <v>-30</v>
      </c>
      <c r="F6" t="n" s="7">
        <v>-507</v>
      </c>
    </row>
    <row r="7" spans="1:7">
      <c r="A7" t="s" s="4">
        <v>565</v>
      </c>
      <c r="B7" t="n" s="5">
        <v>225</v>
      </c>
      <c r="D7" t="n" s="5">
        <v>-278</v>
      </c>
      <c r="E7" t="n" s="5">
        <v>-30</v>
      </c>
      <c r="F7" t="n" s="5">
        <v>-507</v>
      </c>
    </row>
    <row r="8" spans="1:7">
      <c r="A8" t="s" s="4">
        <v>566</v>
      </c>
      <c r="B8" t="n" s="5">
        <v>225</v>
      </c>
      <c r="D8" t="n" s="5">
        <v>-278</v>
      </c>
      <c r="E8" t="n" s="7">
        <v>-30</v>
      </c>
      <c r="F8" t="n" s="5">
        <v>-507</v>
      </c>
    </row>
    <row r="9" spans="1:7">
      <c r="A9" t="s" s="4">
        <v>384</v>
      </c>
    </row>
    <row r="10" spans="1:7">
      <c r="A10" t="s" s="3">
        <v>302</v>
      </c>
    </row>
    <row r="11" spans="1:7">
      <c r="A11" t="s" s="4">
        <v>567</v>
      </c>
      <c r="E11" t="s" s="4">
        <v>304</v>
      </c>
    </row>
    <row r="12" spans="1:7">
      <c r="A12" t="s" s="4">
        <v>568</v>
      </c>
    </row>
    <row r="13" spans="1:7">
      <c r="A13" t="s" s="3">
        <v>302</v>
      </c>
    </row>
    <row r="14" spans="1:7">
      <c r="A14" t="s" s="4">
        <v>567</v>
      </c>
      <c r="E14" t="s" s="4">
        <v>306</v>
      </c>
    </row>
    <row r="15" spans="1:7">
      <c r="A15" t="s" s="4">
        <v>569</v>
      </c>
    </row>
    <row r="16" spans="1:7">
      <c r="A16" t="s" s="3">
        <v>570</v>
      </c>
    </row>
    <row r="17" spans="1:7">
      <c r="A17" t="s" s="4">
        <v>571</v>
      </c>
      <c r="B17" t="n" s="5">
        <v>181714</v>
      </c>
      <c r="C17" t="n" s="7">
        <v>188932</v>
      </c>
      <c r="E17" t="n" s="7">
        <v>181714</v>
      </c>
      <c r="G17" t="n" s="7">
        <v>188932</v>
      </c>
    </row>
    <row r="18" spans="1:7">
      <c r="A18" t="s" s="4">
        <v>572</v>
      </c>
      <c r="B18" t="n" s="5">
        <v>135161</v>
      </c>
      <c r="C18" t="n" s="5">
        <v>137458</v>
      </c>
      <c r="E18" t="n" s="5">
        <v>135161</v>
      </c>
      <c r="G18" t="n" s="5">
        <v>137458</v>
      </c>
    </row>
    <row r="19" spans="1:7">
      <c r="A19" t="s" s="4">
        <v>356</v>
      </c>
      <c r="B19" t="n" s="5">
        <v>239564</v>
      </c>
      <c r="C19" t="n" s="5">
        <v>288907</v>
      </c>
      <c r="E19" t="n" s="5">
        <v>239564</v>
      </c>
      <c r="G19" t="n" s="5">
        <v>288907</v>
      </c>
    </row>
    <row r="20" spans="1:7">
      <c r="A20" t="s" s="4">
        <v>358</v>
      </c>
      <c r="B20" t="n" s="5">
        <v>24797</v>
      </c>
      <c r="C20" t="n" s="5">
        <v>24889</v>
      </c>
      <c r="E20" t="n" s="5">
        <v>24797</v>
      </c>
      <c r="G20" t="n" s="5">
        <v>24889</v>
      </c>
    </row>
    <row r="21" spans="1:7">
      <c r="A21" t="s" s="4">
        <v>47</v>
      </c>
      <c r="B21" t="n" s="5">
        <v>3235</v>
      </c>
      <c r="C21" t="n" s="5">
        <v>2968</v>
      </c>
      <c r="E21" t="n" s="5">
        <v>3235</v>
      </c>
      <c r="G21" t="n" s="5">
        <v>2968</v>
      </c>
    </row>
    <row r="22" spans="1:7">
      <c r="A22" t="s" s="4">
        <v>573</v>
      </c>
    </row>
    <row r="23" spans="1:7">
      <c r="A23" t="s" s="3">
        <v>570</v>
      </c>
    </row>
    <row r="24" spans="1:7">
      <c r="A24" t="s" s="4">
        <v>571</v>
      </c>
      <c r="B24" t="n" s="5">
        <v>497</v>
      </c>
      <c r="C24" t="n" s="5">
        <v>492</v>
      </c>
      <c r="E24" t="n" s="5">
        <v>497</v>
      </c>
      <c r="G24" t="n" s="5">
        <v>492</v>
      </c>
    </row>
    <row r="25" spans="1:7">
      <c r="A25" t="s" s="4">
        <v>572</v>
      </c>
      <c r="B25" t="n" s="5">
        <v>0</v>
      </c>
      <c r="C25" t="n" s="5">
        <v>0</v>
      </c>
      <c r="E25" t="n" s="5">
        <v>0</v>
      </c>
      <c r="G25" t="n" s="5">
        <v>0</v>
      </c>
    </row>
    <row r="26" spans="1:7">
      <c r="A26" t="s" s="4">
        <v>356</v>
      </c>
      <c r="B26" t="n" s="5">
        <v>0</v>
      </c>
      <c r="C26" t="n" s="5">
        <v>0</v>
      </c>
      <c r="E26" t="n" s="5">
        <v>0</v>
      </c>
      <c r="G26" t="n" s="5">
        <v>0</v>
      </c>
    </row>
    <row r="27" spans="1:7">
      <c r="A27" t="s" s="4">
        <v>358</v>
      </c>
      <c r="B27" t="n" s="5">
        <v>24797</v>
      </c>
      <c r="C27" t="n" s="5">
        <v>24889</v>
      </c>
      <c r="E27" t="n" s="5">
        <v>24797</v>
      </c>
      <c r="G27" t="n" s="5">
        <v>24889</v>
      </c>
    </row>
    <row r="28" spans="1:7">
      <c r="A28" t="s" s="4">
        <v>47</v>
      </c>
      <c r="B28" t="n" s="5">
        <v>0</v>
      </c>
      <c r="C28" t="n" s="5">
        <v>0</v>
      </c>
      <c r="E28" t="n" s="5">
        <v>0</v>
      </c>
      <c r="G28" t="n" s="5">
        <v>0</v>
      </c>
    </row>
    <row r="29" spans="1:7">
      <c r="A29" t="s" s="4">
        <v>574</v>
      </c>
    </row>
    <row r="30" spans="1:7">
      <c r="A30" t="s" s="3">
        <v>570</v>
      </c>
    </row>
    <row r="31" spans="1:7">
      <c r="A31" t="s" s="4">
        <v>571</v>
      </c>
      <c r="B31" t="n" s="5">
        <v>181217</v>
      </c>
      <c r="C31" t="n" s="5">
        <v>188440</v>
      </c>
      <c r="E31" t="n" s="5">
        <v>181217</v>
      </c>
      <c r="G31" t="n" s="5">
        <v>188440</v>
      </c>
    </row>
    <row r="32" spans="1:7">
      <c r="A32" t="s" s="4">
        <v>572</v>
      </c>
      <c r="B32" t="n" s="5">
        <v>135161</v>
      </c>
      <c r="C32" t="n" s="5">
        <v>137458</v>
      </c>
      <c r="E32" t="n" s="5">
        <v>135161</v>
      </c>
      <c r="G32" t="n" s="5">
        <v>137458</v>
      </c>
    </row>
    <row r="33" spans="1:7">
      <c r="A33" t="s" s="4">
        <v>356</v>
      </c>
      <c r="B33" t="n" s="5">
        <v>239564</v>
      </c>
      <c r="C33" t="n" s="5">
        <v>288907</v>
      </c>
      <c r="E33" t="n" s="5">
        <v>239564</v>
      </c>
      <c r="G33" t="n" s="5">
        <v>288907</v>
      </c>
    </row>
    <row r="34" spans="1:7">
      <c r="A34" t="s" s="4">
        <v>358</v>
      </c>
      <c r="B34" t="n" s="5">
        <v>0</v>
      </c>
      <c r="C34" t="n" s="5">
        <v>0</v>
      </c>
      <c r="E34" t="n" s="5">
        <v>0</v>
      </c>
      <c r="G34" t="n" s="5">
        <v>0</v>
      </c>
    </row>
    <row r="35" spans="1:7">
      <c r="A35" t="s" s="4">
        <v>47</v>
      </c>
      <c r="B35" t="n" s="5">
        <v>0</v>
      </c>
      <c r="C35" t="n" s="5">
        <v>0</v>
      </c>
      <c r="E35" t="n" s="5">
        <v>0</v>
      </c>
      <c r="G35" t="n" s="5">
        <v>0</v>
      </c>
    </row>
    <row r="36" spans="1:7">
      <c r="A36" t="s" s="4">
        <v>575</v>
      </c>
    </row>
    <row r="37" spans="1:7">
      <c r="A37" t="s" s="3">
        <v>570</v>
      </c>
    </row>
    <row r="38" spans="1:7">
      <c r="A38" t="s" s="4">
        <v>571</v>
      </c>
      <c r="B38" t="n" s="5">
        <v>0</v>
      </c>
      <c r="C38" t="n" s="5">
        <v>0</v>
      </c>
      <c r="E38" t="n" s="5">
        <v>0</v>
      </c>
      <c r="G38" t="n" s="5">
        <v>0</v>
      </c>
    </row>
    <row r="39" spans="1:7">
      <c r="A39" t="s" s="4">
        <v>572</v>
      </c>
      <c r="B39" t="n" s="5">
        <v>0</v>
      </c>
      <c r="C39" t="n" s="5">
        <v>0</v>
      </c>
      <c r="E39" t="n" s="5">
        <v>0</v>
      </c>
      <c r="G39" t="n" s="5">
        <v>0</v>
      </c>
    </row>
    <row r="40" spans="1:7">
      <c r="A40" t="s" s="4">
        <v>356</v>
      </c>
      <c r="B40" t="n" s="5">
        <v>0</v>
      </c>
      <c r="C40" t="n" s="5">
        <v>0</v>
      </c>
      <c r="E40" t="n" s="5">
        <v>0</v>
      </c>
      <c r="G40" t="n" s="5">
        <v>0</v>
      </c>
    </row>
    <row r="41" spans="1:7">
      <c r="A41" t="s" s="4">
        <v>358</v>
      </c>
      <c r="B41" t="n" s="5">
        <v>0</v>
      </c>
      <c r="C41" t="n" s="5">
        <v>0</v>
      </c>
      <c r="E41" t="n" s="5">
        <v>0</v>
      </c>
      <c r="G41" t="n" s="5">
        <v>0</v>
      </c>
    </row>
    <row r="42" spans="1:7">
      <c r="A42" t="s" s="4">
        <v>47</v>
      </c>
      <c r="B42" t="n" s="5">
        <v>3235</v>
      </c>
      <c r="C42" t="n" s="5">
        <v>2968</v>
      </c>
      <c r="E42" t="n" s="5">
        <v>3235</v>
      </c>
      <c r="G42" t="n" s="5">
        <v>2968</v>
      </c>
    </row>
    <row r="43" spans="1:7">
      <c r="A43" t="s" s="4">
        <v>576</v>
      </c>
    </row>
    <row r="44" spans="1:7">
      <c r="A44" t="s" s="3">
        <v>563</v>
      </c>
    </row>
    <row r="45" spans="1:7">
      <c r="A45" t="s" s="4">
        <v>522</v>
      </c>
      <c r="B45" t="n" s="5">
        <v>2797</v>
      </c>
      <c r="D45" t="n" s="5">
        <v>3258</v>
      </c>
      <c r="E45" t="n" s="5">
        <v>2968</v>
      </c>
      <c r="F45" t="n" s="5">
        <v>3424</v>
      </c>
      <c r="G45" t="n" s="5">
        <v>3424</v>
      </c>
    </row>
    <row r="46" spans="1:7">
      <c r="A46" t="s" s="4">
        <v>564</v>
      </c>
      <c r="B46" t="n" s="5">
        <v>446</v>
      </c>
      <c r="D46" t="n" s="5">
        <v>-166</v>
      </c>
      <c r="E46" t="n" s="5">
        <v>285</v>
      </c>
      <c r="F46" t="n" s="5">
        <v>-292</v>
      </c>
    </row>
    <row r="47" spans="1:7">
      <c r="A47" t="s" s="4">
        <v>577</v>
      </c>
      <c r="B47" t="n" s="5">
        <v>213</v>
      </c>
      <c r="D47" t="n" s="5">
        <v>82</v>
      </c>
      <c r="E47" t="n" s="5">
        <v>297</v>
      </c>
      <c r="F47" t="n" s="5">
        <v>145</v>
      </c>
    </row>
    <row r="48" spans="1:7">
      <c r="A48" t="s" s="4">
        <v>578</v>
      </c>
      <c r="B48" t="n" s="5">
        <v>-221</v>
      </c>
      <c r="D48" t="n" s="5">
        <v>-112</v>
      </c>
      <c r="E48" t="n" s="5">
        <v>-315</v>
      </c>
      <c r="F48" t="n" s="5">
        <v>-215</v>
      </c>
    </row>
    <row r="49" spans="1:7">
      <c r="A49" t="s" s="4">
        <v>526</v>
      </c>
      <c r="B49" t="n" s="5">
        <v>3235</v>
      </c>
      <c r="C49" t="n" s="5">
        <v>2968</v>
      </c>
      <c r="D49" t="n" s="5">
        <v>3062</v>
      </c>
      <c r="E49" t="n" s="5">
        <v>3235</v>
      </c>
      <c r="F49" t="n" s="5">
        <v>3062</v>
      </c>
      <c r="G49" t="n" s="5">
        <v>2968</v>
      </c>
    </row>
    <row r="50" spans="1:7">
      <c r="A50" t="s" s="4">
        <v>565</v>
      </c>
      <c r="B50" t="n" s="5">
        <v>446</v>
      </c>
      <c r="D50" t="n" s="5">
        <v>-166</v>
      </c>
      <c r="E50" t="n" s="5">
        <v>285</v>
      </c>
      <c r="F50" t="n" s="5">
        <v>-292</v>
      </c>
    </row>
    <row r="51" spans="1:7">
      <c r="A51" t="s" s="4">
        <v>566</v>
      </c>
      <c r="B51" t="n" s="5">
        <v>446</v>
      </c>
      <c r="D51" t="n" s="5">
        <v>-166</v>
      </c>
      <c r="E51" t="n" s="5">
        <v>285</v>
      </c>
      <c r="F51" t="n" s="5">
        <v>-292</v>
      </c>
    </row>
    <row r="52" spans="1:7">
      <c r="A52" t="s" s="4">
        <v>579</v>
      </c>
    </row>
    <row r="53" spans="1:7">
      <c r="A53" t="s" s="3">
        <v>580</v>
      </c>
    </row>
    <row r="54" spans="1:7">
      <c r="A54" t="s" s="4">
        <v>581</v>
      </c>
      <c r="B54" t="n" s="5">
        <v>15</v>
      </c>
      <c r="C54" t="n" s="5">
        <v>300</v>
      </c>
      <c r="D54" t="n" s="5">
        <v>38</v>
      </c>
      <c r="E54" t="n" s="5">
        <v>500</v>
      </c>
      <c r="F54" t="n" s="5">
        <v>200</v>
      </c>
      <c r="G54" t="n" s="5">
        <v>400</v>
      </c>
    </row>
    <row r="55" spans="1:7">
      <c r="A55" t="s" s="3">
        <v>302</v>
      </c>
    </row>
    <row r="56" spans="1:7">
      <c r="A56" t="s" s="4">
        <v>582</v>
      </c>
      <c r="B56" t="n" s="5">
        <v>300</v>
      </c>
      <c r="C56" t="n" s="5">
        <v>1500</v>
      </c>
      <c r="D56" t="n" s="7">
        <v>300</v>
      </c>
      <c r="E56" t="n" s="5">
        <v>400</v>
      </c>
      <c r="F56" t="n" s="7">
        <v>1200</v>
      </c>
      <c r="G56" t="n" s="5">
        <v>1700</v>
      </c>
    </row>
    <row r="57" spans="1:7">
      <c r="A57" t="s" s="4">
        <v>583</v>
      </c>
    </row>
    <row r="58" spans="1:7">
      <c r="A58" t="s" s="3">
        <v>584</v>
      </c>
    </row>
    <row r="59" spans="1:7">
      <c r="A59" t="s" s="4">
        <v>585</v>
      </c>
      <c r="B59" t="n" s="5">
        <v>2677</v>
      </c>
      <c r="C59" t="n" s="5">
        <v>4665</v>
      </c>
      <c r="E59" t="n" s="5">
        <v>2677</v>
      </c>
      <c r="G59" t="n" s="5">
        <v>4665</v>
      </c>
    </row>
    <row r="60" spans="1:7">
      <c r="A60" t="s" s="4">
        <v>586</v>
      </c>
      <c r="B60" t="n" s="5">
        <v>1070</v>
      </c>
      <c r="C60" t="n" s="5">
        <v>6472</v>
      </c>
      <c r="E60" t="n" s="5">
        <v>1070</v>
      </c>
      <c r="G60" t="n" s="5">
        <v>6472</v>
      </c>
    </row>
    <row r="61" spans="1:7">
      <c r="A61" t="s" s="4">
        <v>587</v>
      </c>
    </row>
    <row r="62" spans="1:7">
      <c r="A62" t="s" s="3">
        <v>584</v>
      </c>
    </row>
    <row r="63" spans="1:7">
      <c r="A63" t="s" s="4">
        <v>585</v>
      </c>
      <c r="B63" t="n" s="5">
        <v>0</v>
      </c>
      <c r="C63" t="n" s="5">
        <v>0</v>
      </c>
      <c r="E63" t="n" s="5">
        <v>0</v>
      </c>
      <c r="G63" t="n" s="5">
        <v>0</v>
      </c>
    </row>
    <row r="64" spans="1:7">
      <c r="A64" t="s" s="4">
        <v>586</v>
      </c>
      <c r="B64" t="n" s="5">
        <v>0</v>
      </c>
      <c r="C64" t="n" s="5">
        <v>0</v>
      </c>
      <c r="E64" t="n" s="5">
        <v>0</v>
      </c>
      <c r="G64" t="n" s="5">
        <v>0</v>
      </c>
    </row>
    <row r="65" spans="1:7">
      <c r="A65" t="s" s="4">
        <v>588</v>
      </c>
    </row>
    <row r="66" spans="1:7">
      <c r="A66" t="s" s="3">
        <v>584</v>
      </c>
    </row>
    <row r="67" spans="1:7">
      <c r="A67" t="s" s="4">
        <v>585</v>
      </c>
      <c r="B67" t="n" s="5">
        <v>0</v>
      </c>
      <c r="C67" t="n" s="5">
        <v>0</v>
      </c>
      <c r="E67" t="n" s="5">
        <v>0</v>
      </c>
      <c r="G67" t="n" s="5">
        <v>0</v>
      </c>
    </row>
    <row r="68" spans="1:7">
      <c r="A68" t="s" s="4">
        <v>586</v>
      </c>
      <c r="B68" t="n" s="5">
        <v>0</v>
      </c>
      <c r="C68" t="n" s="5">
        <v>0</v>
      </c>
      <c r="E68" t="n" s="5">
        <v>0</v>
      </c>
      <c r="G68" t="n" s="5">
        <v>0</v>
      </c>
    </row>
    <row r="69" spans="1:7">
      <c r="A69" t="s" s="4">
        <v>589</v>
      </c>
    </row>
    <row r="70" spans="1:7">
      <c r="A70" t="s" s="3">
        <v>584</v>
      </c>
    </row>
    <row r="71" spans="1:7">
      <c r="A71" t="s" s="4">
        <v>585</v>
      </c>
      <c r="B71" t="n" s="5">
        <v>2677</v>
      </c>
      <c r="C71" t="n" s="5">
        <v>4665</v>
      </c>
      <c r="E71" t="n" s="5">
        <v>2677</v>
      </c>
      <c r="G71" t="n" s="5">
        <v>4665</v>
      </c>
    </row>
    <row r="72" spans="1:7">
      <c r="A72" t="s" s="4">
        <v>586</v>
      </c>
      <c r="B72" t="n" s="7">
        <v>1070</v>
      </c>
      <c r="C72" t="n" s="7">
        <v>6472</v>
      </c>
      <c r="E72" t="n" s="7">
        <v>1070</v>
      </c>
      <c r="G72" t="n" s="7">
        <v>647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32669</v>
      </c>
      <c r="C4" t="n" s="7">
        <v>31937</v>
      </c>
      <c r="D4" t="n" s="7">
        <v>64844</v>
      </c>
      <c r="E4" t="n" s="7">
        <v>63550</v>
      </c>
    </row>
    <row r="5" spans="1:5">
      <c r="A5" t="s" s="3">
        <v>82</v>
      </c>
    </row>
    <row r="6" spans="1:5">
      <c r="A6" t="s" s="4">
        <v>83</v>
      </c>
      <c r="B6" t="n" s="5">
        <v>2408</v>
      </c>
      <c r="C6" t="n" s="5">
        <v>2806</v>
      </c>
      <c r="D6" t="n" s="5">
        <v>4963</v>
      </c>
      <c r="E6" t="n" s="5">
        <v>5853</v>
      </c>
    </row>
    <row r="7" spans="1:5">
      <c r="A7" t="s" s="4">
        <v>84</v>
      </c>
      <c r="B7" t="n" s="5">
        <v>682</v>
      </c>
      <c r="C7" t="n" s="5">
        <v>664</v>
      </c>
      <c r="D7" t="n" s="5">
        <v>1353</v>
      </c>
      <c r="E7" t="n" s="5">
        <v>1248</v>
      </c>
    </row>
    <row r="8" spans="1:5">
      <c r="A8" t="s" s="4">
        <v>85</v>
      </c>
      <c r="B8" t="n" s="5">
        <v>250</v>
      </c>
      <c r="C8" t="n" s="5">
        <v>298</v>
      </c>
      <c r="D8" t="n" s="5">
        <v>504</v>
      </c>
      <c r="E8" t="n" s="5">
        <v>630</v>
      </c>
    </row>
    <row r="9" spans="1:5">
      <c r="A9" t="s" s="4">
        <v>86</v>
      </c>
      <c r="B9" t="n" s="5">
        <v>74</v>
      </c>
      <c r="C9" t="n" s="5">
        <v>106</v>
      </c>
      <c r="D9" t="n" s="5">
        <v>144</v>
      </c>
      <c r="E9" t="n" s="5">
        <v>223</v>
      </c>
    </row>
    <row r="10" spans="1:5">
      <c r="A10" t="s" s="4">
        <v>87</v>
      </c>
      <c r="B10" t="n" s="5">
        <v>36083</v>
      </c>
      <c r="C10" t="n" s="5">
        <v>35811</v>
      </c>
      <c r="D10" t="n" s="5">
        <v>71808</v>
      </c>
      <c r="E10" t="n" s="5">
        <v>71504</v>
      </c>
    </row>
    <row r="11" spans="1:5">
      <c r="A11" t="s" s="3">
        <v>88</v>
      </c>
    </row>
    <row r="12" spans="1:5">
      <c r="A12" t="s" s="4">
        <v>89</v>
      </c>
      <c r="B12" t="n" s="5">
        <v>2359</v>
      </c>
      <c r="C12" t="n" s="5">
        <v>2472</v>
      </c>
      <c r="D12" t="n" s="5">
        <v>4665</v>
      </c>
      <c r="E12" t="n" s="5">
        <v>4934</v>
      </c>
    </row>
    <row r="13" spans="1:5">
      <c r="A13" t="s" s="4">
        <v>90</v>
      </c>
      <c r="B13" t="n" s="5">
        <v>242</v>
      </c>
      <c r="C13" t="n" s="5">
        <v>217</v>
      </c>
      <c r="D13" t="n" s="5">
        <v>458</v>
      </c>
      <c r="E13" t="n" s="5">
        <v>409</v>
      </c>
    </row>
    <row r="14" spans="1:5">
      <c r="A14" t="s" s="4">
        <v>91</v>
      </c>
      <c r="B14" t="n" s="5">
        <v>10</v>
      </c>
      <c r="C14" t="n" s="5">
        <v>5</v>
      </c>
      <c r="D14" t="n" s="5">
        <v>24</v>
      </c>
      <c r="E14" t="n" s="5">
        <v>11</v>
      </c>
    </row>
    <row r="15" spans="1:5">
      <c r="A15" t="s" s="4">
        <v>92</v>
      </c>
      <c r="B15" t="n" s="5">
        <v>290</v>
      </c>
      <c r="C15" t="n" s="5">
        <v>284</v>
      </c>
      <c r="D15" t="n" s="5">
        <v>574</v>
      </c>
      <c r="E15" t="n" s="5">
        <v>567</v>
      </c>
    </row>
    <row r="16" spans="1:5">
      <c r="A16" t="s" s="4">
        <v>93</v>
      </c>
      <c r="B16" t="n" s="5">
        <v>2901</v>
      </c>
      <c r="C16" t="n" s="5">
        <v>2978</v>
      </c>
      <c r="D16" t="n" s="5">
        <v>5721</v>
      </c>
      <c r="E16" t="n" s="5">
        <v>5921</v>
      </c>
    </row>
    <row r="17" spans="1:5">
      <c r="A17" t="s" s="4">
        <v>94</v>
      </c>
      <c r="B17" t="n" s="5">
        <v>33182</v>
      </c>
      <c r="C17" t="n" s="5">
        <v>32833</v>
      </c>
      <c r="D17" t="n" s="5">
        <v>66087</v>
      </c>
      <c r="E17" t="n" s="5">
        <v>65583</v>
      </c>
    </row>
    <row r="18" spans="1:5">
      <c r="A18" t="s" s="4">
        <v>95</v>
      </c>
      <c r="B18" t="n" s="5">
        <v>2319</v>
      </c>
      <c r="C18" t="n" s="5">
        <v>735</v>
      </c>
      <c r="D18" t="n" s="5">
        <v>4220</v>
      </c>
      <c r="E18" t="n" s="5">
        <v>2080</v>
      </c>
    </row>
    <row r="19" spans="1:5">
      <c r="A19" t="s" s="4">
        <v>96</v>
      </c>
      <c r="B19" t="n" s="5">
        <v>30863</v>
      </c>
      <c r="C19" t="n" s="5">
        <v>32098</v>
      </c>
      <c r="D19" t="n" s="5">
        <v>61867</v>
      </c>
      <c r="E19" t="n" s="5">
        <v>63503</v>
      </c>
    </row>
    <row r="20" spans="1:5">
      <c r="A20" t="s" s="3">
        <v>97</v>
      </c>
    </row>
    <row r="21" spans="1:5">
      <c r="A21" t="s" s="4">
        <v>98</v>
      </c>
      <c r="B21" t="n" s="5">
        <v>6046</v>
      </c>
      <c r="C21" t="n" s="5">
        <v>5987</v>
      </c>
      <c r="D21" t="n" s="5">
        <v>11628</v>
      </c>
      <c r="E21" t="n" s="5">
        <v>11418</v>
      </c>
    </row>
    <row r="22" spans="1:5">
      <c r="A22" t="s" s="4">
        <v>99</v>
      </c>
      <c r="B22" t="n" s="5">
        <v>823</v>
      </c>
      <c r="C22" t="n" s="5">
        <v>288</v>
      </c>
      <c r="D22" t="n" s="5">
        <v>1113</v>
      </c>
      <c r="E22" t="n" s="5">
        <v>478</v>
      </c>
    </row>
    <row r="23" spans="1:5">
      <c r="A23" t="s" s="4">
        <v>100</v>
      </c>
      <c r="B23" t="n" s="5">
        <v>2366</v>
      </c>
      <c r="C23" t="n" s="5">
        <v>2199</v>
      </c>
      <c r="D23" t="n" s="5">
        <v>4605</v>
      </c>
      <c r="E23" t="n" s="5">
        <v>4308</v>
      </c>
    </row>
    <row r="24" spans="1:5">
      <c r="A24" t="s" s="4">
        <v>101</v>
      </c>
      <c r="B24" t="n" s="5">
        <v>1242</v>
      </c>
      <c r="C24" t="n" s="5">
        <v>766</v>
      </c>
      <c r="D24" t="n" s="5">
        <v>2106</v>
      </c>
      <c r="E24" t="n" s="5">
        <v>1445</v>
      </c>
    </row>
    <row r="25" spans="1:5">
      <c r="A25" t="s" s="4">
        <v>46</v>
      </c>
      <c r="B25" t="n" s="5">
        <v>521</v>
      </c>
      <c r="C25" t="n" s="5">
        <v>476</v>
      </c>
      <c r="D25" t="n" s="5">
        <v>1042</v>
      </c>
      <c r="E25" t="n" s="5">
        <v>950</v>
      </c>
    </row>
    <row r="26" spans="1:5">
      <c r="A26" t="s" s="4">
        <v>102</v>
      </c>
      <c r="B26" t="n" s="5">
        <v>367</v>
      </c>
      <c r="C26" t="n" s="5">
        <v>634</v>
      </c>
      <c r="D26" t="n" s="5">
        <v>663</v>
      </c>
      <c r="E26" t="n" s="5">
        <v>1204</v>
      </c>
    </row>
    <row r="27" spans="1:5">
      <c r="A27" t="s" s="4">
        <v>103</v>
      </c>
      <c r="B27" t="n" s="5">
        <v>-14</v>
      </c>
      <c r="C27" t="n" s="5">
        <v>-51</v>
      </c>
      <c r="D27" t="n" s="5">
        <v>130</v>
      </c>
      <c r="E27" t="n" s="5">
        <v>-111</v>
      </c>
    </row>
    <row r="28" spans="1:5">
      <c r="A28" t="s" s="4">
        <v>104</v>
      </c>
      <c r="B28" t="n" s="5">
        <v>877</v>
      </c>
      <c r="C28" t="n" s="5">
        <v>673</v>
      </c>
      <c r="D28" t="n" s="5">
        <v>1677</v>
      </c>
      <c r="E28" t="n" s="5">
        <v>1345</v>
      </c>
    </row>
    <row r="29" spans="1:5">
      <c r="A29" t="s" s="4">
        <v>105</v>
      </c>
      <c r="B29" t="n" s="5">
        <v>12228</v>
      </c>
      <c r="C29" t="n" s="5">
        <v>10972</v>
      </c>
      <c r="D29" t="n" s="5">
        <v>22964</v>
      </c>
      <c r="E29" t="n" s="5">
        <v>21037</v>
      </c>
    </row>
    <row r="30" spans="1:5">
      <c r="A30" t="s" s="3">
        <v>106</v>
      </c>
    </row>
    <row r="31" spans="1:5">
      <c r="A31" t="s" s="4">
        <v>107</v>
      </c>
      <c r="B31" t="n" s="5">
        <v>2919</v>
      </c>
      <c r="C31" t="n" s="5">
        <v>2784</v>
      </c>
      <c r="D31" t="n" s="5">
        <v>5891</v>
      </c>
      <c r="E31" t="n" s="5">
        <v>5622</v>
      </c>
    </row>
    <row r="32" spans="1:5">
      <c r="A32" t="s" s="4">
        <v>108</v>
      </c>
      <c r="B32" t="n" s="5">
        <v>10703</v>
      </c>
      <c r="C32" t="n" s="5">
        <v>10490</v>
      </c>
      <c r="D32" t="n" s="5">
        <v>21376</v>
      </c>
      <c r="E32" t="n" s="5">
        <v>21069</v>
      </c>
    </row>
    <row r="33" spans="1:5">
      <c r="A33" t="s" s="4">
        <v>109</v>
      </c>
      <c r="B33" t="n" s="5">
        <v>1908</v>
      </c>
      <c r="C33" t="n" s="5">
        <v>1937</v>
      </c>
      <c r="D33" t="n" s="5">
        <v>3995</v>
      </c>
      <c r="E33" t="n" s="5">
        <v>4101</v>
      </c>
    </row>
    <row r="34" spans="1:5">
      <c r="A34" t="s" s="4">
        <v>110</v>
      </c>
      <c r="B34" t="n" s="5">
        <v>772</v>
      </c>
      <c r="C34" t="n" s="5">
        <v>938</v>
      </c>
      <c r="D34" t="n" s="5">
        <v>1549</v>
      </c>
      <c r="E34" t="n" s="5">
        <v>1838</v>
      </c>
    </row>
    <row r="35" spans="1:5">
      <c r="A35" t="s" s="4">
        <v>111</v>
      </c>
      <c r="B35" t="n" s="5">
        <v>1695</v>
      </c>
      <c r="C35" t="n" s="5">
        <v>1933</v>
      </c>
      <c r="D35" t="n" s="5">
        <v>3627</v>
      </c>
      <c r="E35" t="n" s="5">
        <v>3858</v>
      </c>
    </row>
    <row r="36" spans="1:5">
      <c r="A36" t="s" s="4">
        <v>112</v>
      </c>
      <c r="B36" t="n" s="5">
        <v>1276</v>
      </c>
      <c r="C36" t="n" s="5">
        <v>1208</v>
      </c>
      <c r="D36" t="n" s="5">
        <v>2544</v>
      </c>
      <c r="E36" t="n" s="5">
        <v>2417</v>
      </c>
    </row>
    <row r="37" spans="1:5">
      <c r="A37" t="s" s="4">
        <v>113</v>
      </c>
      <c r="B37" t="n" s="5">
        <v>526</v>
      </c>
      <c r="C37" t="n" s="5">
        <v>656</v>
      </c>
      <c r="D37" t="n" s="5">
        <v>1099</v>
      </c>
      <c r="E37" t="n" s="5">
        <v>1354</v>
      </c>
    </row>
    <row r="38" spans="1:5">
      <c r="A38" t="s" s="4">
        <v>114</v>
      </c>
      <c r="B38" t="n" s="5">
        <v>548</v>
      </c>
      <c r="C38" t="n" s="5">
        <v>425</v>
      </c>
      <c r="D38" t="n" s="5">
        <v>973</v>
      </c>
      <c r="E38" t="n" s="5">
        <v>840</v>
      </c>
    </row>
    <row r="39" spans="1:5">
      <c r="A39" t="s" s="4">
        <v>115</v>
      </c>
      <c r="B39" t="n" s="5">
        <v>586</v>
      </c>
      <c r="C39" t="n" s="5">
        <v>558</v>
      </c>
      <c r="D39" t="n" s="5">
        <v>1192</v>
      </c>
      <c r="E39" t="n" s="5">
        <v>1207</v>
      </c>
    </row>
    <row r="40" spans="1:5">
      <c r="A40" t="s" s="4">
        <v>116</v>
      </c>
      <c r="B40" t="n" s="5">
        <v>752</v>
      </c>
      <c r="C40" t="n" s="5">
        <v>736</v>
      </c>
      <c r="D40" t="n" s="5">
        <v>1236</v>
      </c>
      <c r="E40" t="n" s="5">
        <v>2241</v>
      </c>
    </row>
    <row r="41" spans="1:5">
      <c r="A41" t="s" s="4">
        <v>117</v>
      </c>
      <c r="B41" t="n" s="5">
        <v>256</v>
      </c>
      <c r="C41" t="n" s="5">
        <v>222</v>
      </c>
      <c r="D41" t="n" s="5">
        <v>600</v>
      </c>
      <c r="E41" t="n" s="5">
        <v>541</v>
      </c>
    </row>
    <row r="42" spans="1:5">
      <c r="A42" t="s" s="4">
        <v>118</v>
      </c>
      <c r="B42" t="n" s="5">
        <v>4372</v>
      </c>
      <c r="C42" t="n" s="5">
        <v>3369</v>
      </c>
      <c r="D42" t="n" s="5">
        <v>8049</v>
      </c>
      <c r="E42" t="n" s="5">
        <v>7029</v>
      </c>
    </row>
    <row r="43" spans="1:5">
      <c r="A43" t="s" s="4">
        <v>119</v>
      </c>
      <c r="B43" t="n" s="5">
        <v>26313</v>
      </c>
      <c r="C43" t="n" s="5">
        <v>25256</v>
      </c>
      <c r="D43" t="n" s="5">
        <v>52131</v>
      </c>
      <c r="E43" t="n" s="5">
        <v>52117</v>
      </c>
    </row>
    <row r="44" spans="1:5">
      <c r="A44" t="s" s="4">
        <v>120</v>
      </c>
      <c r="B44" t="n" s="5">
        <v>16778</v>
      </c>
      <c r="C44" t="n" s="5">
        <v>17814</v>
      </c>
      <c r="D44" t="n" s="5">
        <v>32700</v>
      </c>
      <c r="E44" t="n" s="5">
        <v>32423</v>
      </c>
    </row>
    <row r="45" spans="1:5">
      <c r="A45" t="s" s="4">
        <v>121</v>
      </c>
      <c r="B45" t="n" s="5">
        <v>4376</v>
      </c>
      <c r="C45" t="n" s="5">
        <v>5619</v>
      </c>
      <c r="D45" t="n" s="5">
        <v>9360</v>
      </c>
      <c r="E45" t="n" s="5">
        <v>10088</v>
      </c>
    </row>
    <row r="46" spans="1:5">
      <c r="A46" t="s" s="4">
        <v>122</v>
      </c>
      <c r="B46" t="n" s="5">
        <v>12402</v>
      </c>
      <c r="C46" t="n" s="5">
        <v>12195</v>
      </c>
      <c r="D46" t="n" s="5">
        <v>23340</v>
      </c>
      <c r="E46" t="n" s="5">
        <v>22335</v>
      </c>
    </row>
    <row r="47" spans="1:5">
      <c r="A47" t="s" s="3">
        <v>123</v>
      </c>
    </row>
    <row r="48" spans="1:5">
      <c r="A48" t="s" s="4">
        <v>124</v>
      </c>
      <c r="B48" t="n" s="5">
        <v>-5385</v>
      </c>
      <c r="C48" t="n" s="5">
        <v>6571</v>
      </c>
      <c r="D48" t="n" s="5">
        <v>62</v>
      </c>
      <c r="E48" t="n" s="5">
        <v>12651</v>
      </c>
    </row>
    <row r="49" spans="1:5">
      <c r="A49" t="s" s="4">
        <v>125</v>
      </c>
      <c r="B49" t="n" s="5">
        <v>-14</v>
      </c>
      <c r="C49" t="n" s="5">
        <v>-51</v>
      </c>
      <c r="D49" t="n" s="5">
        <v>130</v>
      </c>
      <c r="E49" t="n" s="5">
        <v>-111</v>
      </c>
    </row>
    <row r="50" spans="1:5">
      <c r="A50" t="s" s="4">
        <v>126</v>
      </c>
      <c r="B50" t="n" s="5">
        <v>-1880</v>
      </c>
      <c r="C50" t="n" s="5">
        <v>2318</v>
      </c>
      <c r="D50" t="n" s="5">
        <v>-24</v>
      </c>
      <c r="E50" t="n" s="5">
        <v>4467</v>
      </c>
    </row>
    <row r="51" spans="1:5">
      <c r="A51" t="s" s="4">
        <v>127</v>
      </c>
      <c r="B51" t="n" s="5">
        <v>-3491</v>
      </c>
      <c r="C51" t="n" s="5">
        <v>4304</v>
      </c>
      <c r="D51" t="n" s="5">
        <v>-44</v>
      </c>
      <c r="E51" t="n" s="5">
        <v>8295</v>
      </c>
    </row>
    <row r="52" spans="1:5">
      <c r="A52" t="s" s="4">
        <v>128</v>
      </c>
      <c r="B52" t="n" s="7">
        <v>8911</v>
      </c>
      <c r="C52" t="n" s="7">
        <v>16499</v>
      </c>
      <c r="D52" t="n" s="7">
        <v>23296</v>
      </c>
      <c r="E52" t="n" s="7">
        <v>30630</v>
      </c>
    </row>
    <row r="53" spans="1:5">
      <c r="A53" t="s" s="4">
        <v>129</v>
      </c>
      <c r="B53" t="n" s="8">
        <v>0.71</v>
      </c>
      <c r="C53" t="n" s="8">
        <v>0.7</v>
      </c>
      <c r="D53" t="n" s="8">
        <v>1.34</v>
      </c>
      <c r="E53" t="n" s="8">
        <v>1.29</v>
      </c>
    </row>
    <row r="54" spans="1:5">
      <c r="A54" t="s" s="4">
        <v>130</v>
      </c>
      <c r="B54" t="n" s="8">
        <v>0.71</v>
      </c>
      <c r="C54" t="n" s="8">
        <v>0.7</v>
      </c>
      <c r="D54" t="n" s="8">
        <v>1.34</v>
      </c>
      <c r="E54" t="n" s="8">
        <v>1.28</v>
      </c>
    </row>
    <row r="55" spans="1:5">
      <c r="A55" t="s" s="4">
        <v>131</v>
      </c>
      <c r="B55" t="n" s="5">
        <v>17421</v>
      </c>
      <c r="C55" t="n" s="5">
        <v>17318</v>
      </c>
      <c r="D55" t="n" s="5">
        <v>17411</v>
      </c>
      <c r="E55" t="n" s="5">
        <v>17313</v>
      </c>
    </row>
    <row r="56" spans="1:5">
      <c r="A56" t="s" s="4">
        <v>132</v>
      </c>
      <c r="B56" t="n" s="5">
        <v>17465</v>
      </c>
      <c r="C56" t="n" s="5">
        <v>17393</v>
      </c>
      <c r="D56" t="n" s="5">
        <v>17458</v>
      </c>
      <c r="E56" t="n" s="5">
        <v>17393</v>
      </c>
    </row>
    <row r="57" spans="1:5">
      <c r="A57" t="s" s="4">
        <v>133</v>
      </c>
      <c r="B57" t="n" s="9">
        <v>0.3</v>
      </c>
      <c r="C57" t="n" s="9">
        <v>0.29</v>
      </c>
      <c r="D57" t="n" s="9">
        <v>0.6</v>
      </c>
      <c r="E57" t="n" s="9">
        <v>0.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0</v>
      </c>
      <c r="B1" t="s" s="2">
        <v>1</v>
      </c>
      <c r="C1" t="s" s="2">
        <v>437</v>
      </c>
    </row>
    <row r="2" spans="1:3">
      <c r="B2" t="s" s="2">
        <v>2</v>
      </c>
      <c r="C2" t="s" s="2">
        <v>28</v>
      </c>
    </row>
    <row r="3" spans="1:3">
      <c r="A3" t="s" s="4">
        <v>591</v>
      </c>
    </row>
    <row r="4" spans="1:3">
      <c r="A4" t="s" s="3">
        <v>592</v>
      </c>
    </row>
    <row r="5" spans="1:3">
      <c r="A5" t="s" s="4">
        <v>593</v>
      </c>
      <c r="B5" t="s" s="4">
        <v>594</v>
      </c>
      <c r="C5" t="s" s="4">
        <v>595</v>
      </c>
    </row>
    <row r="6" spans="1:3">
      <c r="A6" t="s" s="4">
        <v>596</v>
      </c>
      <c r="B6" t="s" s="4">
        <v>597</v>
      </c>
      <c r="C6" t="s" s="4">
        <v>597</v>
      </c>
    </row>
    <row r="7" spans="1:3">
      <c r="A7" t="s" s="4">
        <v>598</v>
      </c>
      <c r="B7" t="s" s="4">
        <v>291</v>
      </c>
      <c r="C7" t="s" s="4">
        <v>291</v>
      </c>
    </row>
    <row r="8" spans="1:3">
      <c r="A8" t="s" s="4">
        <v>599</v>
      </c>
    </row>
    <row r="9" spans="1:3">
      <c r="A9" t="s" s="3">
        <v>592</v>
      </c>
    </row>
    <row r="10" spans="1:3">
      <c r="A10" t="s" s="4">
        <v>593</v>
      </c>
      <c r="B10" t="s" s="4">
        <v>600</v>
      </c>
      <c r="C10" t="s" s="4">
        <v>601</v>
      </c>
    </row>
    <row r="11" spans="1:3">
      <c r="A11" t="s" s="4">
        <v>596</v>
      </c>
      <c r="B11" t="s" s="4">
        <v>602</v>
      </c>
      <c r="C11" t="s" s="4">
        <v>602</v>
      </c>
    </row>
    <row r="12" spans="1:3">
      <c r="A12" t="s" s="4">
        <v>598</v>
      </c>
      <c r="B12" t="s" s="4">
        <v>603</v>
      </c>
      <c r="C12" t="s" s="4">
        <v>604</v>
      </c>
    </row>
    <row r="13" spans="1:3">
      <c r="A13" t="s" s="4">
        <v>605</v>
      </c>
    </row>
    <row r="14" spans="1:3">
      <c r="A14" t="s" s="3">
        <v>592</v>
      </c>
    </row>
    <row r="15" spans="1:3">
      <c r="A15" t="s" s="4">
        <v>593</v>
      </c>
      <c r="B15" t="s" s="4">
        <v>606</v>
      </c>
      <c r="C15" t="s" s="4">
        <v>607</v>
      </c>
    </row>
    <row r="16" spans="1:3">
      <c r="A16" t="s" s="4">
        <v>596</v>
      </c>
      <c r="B16" t="s" s="4">
        <v>608</v>
      </c>
      <c r="C16" t="s" s="4">
        <v>609</v>
      </c>
    </row>
    <row r="17" spans="1:3">
      <c r="A17" t="s" s="4">
        <v>598</v>
      </c>
      <c r="B17" t="s" s="4">
        <v>610</v>
      </c>
      <c r="C17" t="s" s="4">
        <v>610</v>
      </c>
    </row>
    <row r="18" spans="1:3">
      <c r="A18" t="s" s="4">
        <v>611</v>
      </c>
    </row>
    <row r="19" spans="1:3">
      <c r="A19" t="s" s="3">
        <v>612</v>
      </c>
    </row>
    <row r="20" spans="1:3">
      <c r="A20" t="s" s="4">
        <v>342</v>
      </c>
      <c r="B20" t="n" s="7">
        <v>3235</v>
      </c>
      <c r="C20" t="n" s="7">
        <v>2968</v>
      </c>
    </row>
    <row r="21" spans="1:3">
      <c r="A21" t="s" s="4">
        <v>613</v>
      </c>
    </row>
    <row r="22" spans="1:3">
      <c r="A22" t="s" s="3">
        <v>592</v>
      </c>
    </row>
    <row r="23" spans="1:3">
      <c r="A23" t="s" s="4">
        <v>614</v>
      </c>
      <c r="B23" t="s" s="4">
        <v>615</v>
      </c>
      <c r="C23" t="s" s="4">
        <v>615</v>
      </c>
    </row>
    <row r="24" spans="1:3">
      <c r="A24" t="s" s="4">
        <v>616</v>
      </c>
    </row>
    <row r="25" spans="1:3">
      <c r="A25" t="s" s="3">
        <v>592</v>
      </c>
    </row>
    <row r="26" spans="1:3">
      <c r="A26" t="s" s="4">
        <v>614</v>
      </c>
      <c r="B26" t="s" s="4">
        <v>291</v>
      </c>
      <c r="C26" t="s" s="4">
        <v>291</v>
      </c>
    </row>
    <row r="27" spans="1:3">
      <c r="A27" t="s" s="4">
        <v>617</v>
      </c>
    </row>
    <row r="28" spans="1:3">
      <c r="A28" t="s" s="3">
        <v>592</v>
      </c>
    </row>
    <row r="29" spans="1:3">
      <c r="A29" t="s" s="4">
        <v>614</v>
      </c>
      <c r="B29" t="s" s="4">
        <v>618</v>
      </c>
      <c r="C29" t="s" s="4">
        <v>618</v>
      </c>
    </row>
    <row r="30" spans="1:3">
      <c r="A30" t="s" s="4">
        <v>619</v>
      </c>
    </row>
    <row r="31" spans="1:3">
      <c r="A31" t="s" s="3">
        <v>612</v>
      </c>
    </row>
    <row r="32" spans="1:3">
      <c r="A32" t="s" s="4">
        <v>342</v>
      </c>
      <c r="B32" t="n" s="7">
        <v>2677</v>
      </c>
      <c r="C32" t="n" s="7">
        <v>4665</v>
      </c>
    </row>
    <row r="33" spans="1:3">
      <c r="A33" t="s" s="4">
        <v>620</v>
      </c>
    </row>
    <row r="34" spans="1:3">
      <c r="A34" t="s" s="3">
        <v>592</v>
      </c>
    </row>
    <row r="35" spans="1:3">
      <c r="A35" t="s" s="4">
        <v>621</v>
      </c>
      <c r="B35" t="s" s="4">
        <v>615</v>
      </c>
      <c r="C35" t="s" s="4">
        <v>608</v>
      </c>
    </row>
    <row r="36" spans="1:3">
      <c r="A36" t="s" s="4">
        <v>622</v>
      </c>
    </row>
    <row r="37" spans="1:3">
      <c r="A37" t="s" s="3">
        <v>592</v>
      </c>
    </row>
    <row r="38" spans="1:3">
      <c r="A38" t="s" s="4">
        <v>621</v>
      </c>
      <c r="B38" t="s" s="4">
        <v>623</v>
      </c>
      <c r="C38" t="s" s="4">
        <v>624</v>
      </c>
    </row>
    <row r="39" spans="1:3">
      <c r="A39" t="s" s="4">
        <v>625</v>
      </c>
    </row>
    <row r="40" spans="1:3">
      <c r="A40" t="s" s="3">
        <v>592</v>
      </c>
    </row>
    <row r="41" spans="1:3">
      <c r="A41" t="s" s="4">
        <v>621</v>
      </c>
      <c r="B41" t="s" s="4">
        <v>626</v>
      </c>
      <c r="C41" t="s" s="4">
        <v>627</v>
      </c>
    </row>
    <row r="42" spans="1:3">
      <c r="A42" t="s" s="4">
        <v>628</v>
      </c>
    </row>
    <row r="43" spans="1:3">
      <c r="A43" t="s" s="3">
        <v>612</v>
      </c>
    </row>
    <row r="44" spans="1:3">
      <c r="A44" t="s" s="4">
        <v>342</v>
      </c>
      <c r="B44" t="n" s="7">
        <v>1070</v>
      </c>
      <c r="C44" t="n" s="7">
        <v>6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9</v>
      </c>
      <c r="B1" t="s" s="2">
        <v>2</v>
      </c>
      <c r="C1" t="s" s="2">
        <v>28</v>
      </c>
    </row>
    <row r="2" spans="1:3">
      <c r="A2" t="s" s="3">
        <v>630</v>
      </c>
    </row>
    <row r="3" spans="1:3">
      <c r="A3" t="s" s="4">
        <v>631</v>
      </c>
      <c r="B3" t="n" s="7">
        <v>581236</v>
      </c>
      <c r="C3" t="n" s="7">
        <v>640186</v>
      </c>
    </row>
    <row r="4" spans="1:3">
      <c r="A4" t="s" s="4">
        <v>632</v>
      </c>
      <c r="B4" t="n" s="5">
        <v>1641</v>
      </c>
      <c r="C4" t="n" s="5">
        <v>1644</v>
      </c>
    </row>
    <row r="5" spans="1:3">
      <c r="A5" t="s" s="4">
        <v>47</v>
      </c>
      <c r="B5" t="n" s="5">
        <v>3235</v>
      </c>
      <c r="C5" t="n" s="5">
        <v>2968</v>
      </c>
    </row>
    <row r="6" spans="1:3">
      <c r="A6" t="s" s="4">
        <v>633</v>
      </c>
    </row>
    <row r="7" spans="1:3">
      <c r="A7" t="s" s="3">
        <v>630</v>
      </c>
    </row>
    <row r="8" spans="1:3">
      <c r="A8" t="s" s="4">
        <v>33</v>
      </c>
      <c r="B8" t="n" s="5">
        <v>145031</v>
      </c>
      <c r="C8" t="n" s="5">
        <v>105517</v>
      </c>
    </row>
    <row r="9" spans="1:3">
      <c r="A9" t="s" s="4">
        <v>634</v>
      </c>
      <c r="B9" t="n" s="5">
        <v>0</v>
      </c>
      <c r="C9" t="n" s="5">
        <v>0</v>
      </c>
    </row>
    <row r="10" spans="1:3">
      <c r="A10" t="s" s="4">
        <v>631</v>
      </c>
      <c r="B10" t="n" s="5">
        <v>25294</v>
      </c>
      <c r="C10" t="n" s="5">
        <v>25381</v>
      </c>
    </row>
    <row r="11" spans="1:3">
      <c r="A11" t="s" s="4">
        <v>632</v>
      </c>
      <c r="B11" t="n" s="5">
        <v>0</v>
      </c>
      <c r="C11" t="n" s="5">
        <v>0</v>
      </c>
    </row>
    <row r="12" spans="1:3">
      <c r="A12" t="s" s="4">
        <v>37</v>
      </c>
      <c r="B12" t="n" s="5">
        <v>2019</v>
      </c>
      <c r="C12" t="n" s="5">
        <v>2321</v>
      </c>
    </row>
    <row r="13" spans="1:3">
      <c r="A13" t="s" s="4">
        <v>635</v>
      </c>
      <c r="B13" t="n" s="5">
        <v>0</v>
      </c>
      <c r="C13" t="n" s="5">
        <v>0</v>
      </c>
    </row>
    <row r="14" spans="1:3">
      <c r="A14" t="s" s="4">
        <v>42</v>
      </c>
      <c r="B14" t="n" s="5">
        <v>0</v>
      </c>
      <c r="C14" t="n" s="5">
        <v>0</v>
      </c>
    </row>
    <row r="15" spans="1:3">
      <c r="A15" t="s" s="4">
        <v>43</v>
      </c>
      <c r="B15" t="n" s="5">
        <v>0</v>
      </c>
      <c r="C15" t="n" s="5">
        <v>0</v>
      </c>
    </row>
    <row r="16" spans="1:3">
      <c r="A16" t="s" s="4">
        <v>636</v>
      </c>
      <c r="B16" t="n" s="5">
        <v>0</v>
      </c>
      <c r="C16" t="n" s="5">
        <v>0</v>
      </c>
    </row>
    <row r="17" spans="1:3">
      <c r="A17" t="s" s="4">
        <v>47</v>
      </c>
      <c r="B17" t="n" s="5">
        <v>0</v>
      </c>
      <c r="C17" t="n" s="5">
        <v>0</v>
      </c>
    </row>
    <row r="18" spans="1:3">
      <c r="A18" t="s" s="3">
        <v>637</v>
      </c>
    </row>
    <row r="19" spans="1:3">
      <c r="A19" t="s" s="4">
        <v>638</v>
      </c>
      <c r="B19" t="n" s="5">
        <v>701958</v>
      </c>
      <c r="C19" t="n" s="5">
        <v>677626</v>
      </c>
    </row>
    <row r="20" spans="1:3">
      <c r="A20" t="s" s="4">
        <v>55</v>
      </c>
      <c r="B20" t="n" s="5">
        <v>0</v>
      </c>
      <c r="C20" t="n" s="5">
        <v>0</v>
      </c>
    </row>
    <row r="21" spans="1:3">
      <c r="A21" t="s" s="4">
        <v>639</v>
      </c>
      <c r="B21" t="n" s="5">
        <v>0</v>
      </c>
      <c r="C21" t="n" s="5">
        <v>0</v>
      </c>
    </row>
    <row r="22" spans="1:3">
      <c r="A22" t="s" s="4">
        <v>57</v>
      </c>
      <c r="B22" t="n" s="5">
        <v>0</v>
      </c>
      <c r="C22" t="n" s="5">
        <v>0</v>
      </c>
    </row>
    <row r="23" spans="1:3">
      <c r="A23" t="s" s="4">
        <v>58</v>
      </c>
      <c r="B23" t="n" s="5">
        <v>0</v>
      </c>
      <c r="C23" t="n" s="5">
        <v>0</v>
      </c>
    </row>
    <row r="24" spans="1:3">
      <c r="A24" t="s" s="4">
        <v>640</v>
      </c>
      <c r="B24" t="n" s="5">
        <v>0</v>
      </c>
      <c r="C24" t="n" s="5">
        <v>0</v>
      </c>
    </row>
    <row r="25" spans="1:3">
      <c r="A25" t="s" s="3">
        <v>641</v>
      </c>
    </row>
    <row r="26" spans="1:3">
      <c r="A26" t="s" s="4">
        <v>642</v>
      </c>
      <c r="B26" t="n" s="5">
        <v>0</v>
      </c>
      <c r="C26" t="n" s="5">
        <v>0</v>
      </c>
    </row>
    <row r="27" spans="1:3">
      <c r="A27" t="s" s="4">
        <v>643</v>
      </c>
      <c r="B27" t="n" s="5">
        <v>0</v>
      </c>
      <c r="C27" t="n" s="5">
        <v>0</v>
      </c>
    </row>
    <row r="28" spans="1:3">
      <c r="A28" t="s" s="4">
        <v>644</v>
      </c>
      <c r="B28" t="n" s="5">
        <v>0</v>
      </c>
      <c r="C28" t="n" s="5">
        <v>0</v>
      </c>
    </row>
    <row r="29" spans="1:3">
      <c r="A29" t="s" s="4">
        <v>645</v>
      </c>
    </row>
    <row r="30" spans="1:3">
      <c r="A30" t="s" s="3">
        <v>630</v>
      </c>
    </row>
    <row r="31" spans="1:3">
      <c r="A31" t="s" s="4">
        <v>33</v>
      </c>
      <c r="B31" t="n" s="5">
        <v>0</v>
      </c>
      <c r="C31" t="n" s="5">
        <v>0</v>
      </c>
    </row>
    <row r="32" spans="1:3">
      <c r="A32" t="s" s="4">
        <v>634</v>
      </c>
      <c r="B32" t="n" s="5">
        <v>6675</v>
      </c>
      <c r="C32" t="n" s="5">
        <v>8213</v>
      </c>
    </row>
    <row r="33" spans="1:3">
      <c r="A33" t="s" s="4">
        <v>631</v>
      </c>
      <c r="B33" t="n" s="5">
        <v>555942</v>
      </c>
      <c r="C33" t="n" s="5">
        <v>614805</v>
      </c>
    </row>
    <row r="34" spans="1:3">
      <c r="A34" t="s" s="4">
        <v>632</v>
      </c>
      <c r="B34" t="n" s="5">
        <v>1641</v>
      </c>
      <c r="C34" t="n" s="5">
        <v>1644</v>
      </c>
    </row>
    <row r="35" spans="1:3">
      <c r="A35" t="s" s="4">
        <v>37</v>
      </c>
      <c r="B35" t="n" s="5">
        <v>0</v>
      </c>
      <c r="C35" t="n" s="5">
        <v>0</v>
      </c>
    </row>
    <row r="36" spans="1:3">
      <c r="A36" t="s" s="4">
        <v>635</v>
      </c>
      <c r="B36" t="n" s="5">
        <v>0</v>
      </c>
      <c r="C36" t="n" s="5">
        <v>0</v>
      </c>
    </row>
    <row r="37" spans="1:3">
      <c r="A37" t="s" s="4">
        <v>42</v>
      </c>
      <c r="B37" t="n" s="5">
        <v>17927</v>
      </c>
      <c r="C37" t="n" s="5">
        <v>17927</v>
      </c>
    </row>
    <row r="38" spans="1:3">
      <c r="A38" t="s" s="4">
        <v>43</v>
      </c>
      <c r="B38" t="n" s="5">
        <v>4887</v>
      </c>
      <c r="C38" t="n" s="5">
        <v>4869</v>
      </c>
    </row>
    <row r="39" spans="1:3">
      <c r="A39" t="s" s="4">
        <v>636</v>
      </c>
      <c r="B39" t="n" s="5">
        <v>12801</v>
      </c>
      <c r="C39" t="n" s="5">
        <v>13548</v>
      </c>
    </row>
    <row r="40" spans="1:3">
      <c r="A40" t="s" s="4">
        <v>47</v>
      </c>
      <c r="B40" t="n" s="5">
        <v>0</v>
      </c>
      <c r="C40" t="n" s="5">
        <v>0</v>
      </c>
    </row>
    <row r="41" spans="1:3">
      <c r="A41" t="s" s="3">
        <v>637</v>
      </c>
    </row>
    <row r="42" spans="1:3">
      <c r="A42" t="s" s="4">
        <v>638</v>
      </c>
      <c r="B42" t="n" s="5">
        <v>2204811</v>
      </c>
      <c r="C42" t="n" s="5">
        <v>2192848</v>
      </c>
    </row>
    <row r="43" spans="1:3">
      <c r="A43" t="s" s="4">
        <v>55</v>
      </c>
      <c r="B43" t="n" s="5">
        <v>0</v>
      </c>
      <c r="C43" t="n" s="5">
        <v>0</v>
      </c>
    </row>
    <row r="44" spans="1:3">
      <c r="A44" t="s" s="4">
        <v>639</v>
      </c>
      <c r="B44" t="n" s="5">
        <v>12220</v>
      </c>
      <c r="C44" t="n" s="5">
        <v>11041</v>
      </c>
    </row>
    <row r="45" spans="1:3">
      <c r="A45" t="s" s="4">
        <v>57</v>
      </c>
      <c r="B45" t="n" s="5">
        <v>51037</v>
      </c>
      <c r="C45" t="n" s="5">
        <v>61106</v>
      </c>
    </row>
    <row r="46" spans="1:3">
      <c r="A46" t="s" s="4">
        <v>58</v>
      </c>
      <c r="B46" t="n" s="5">
        <v>0</v>
      </c>
      <c r="C46" t="n" s="5">
        <v>0</v>
      </c>
    </row>
    <row r="47" spans="1:3">
      <c r="A47" t="s" s="4">
        <v>640</v>
      </c>
      <c r="B47" t="n" s="5">
        <v>1336</v>
      </c>
      <c r="C47" t="n" s="5">
        <v>908</v>
      </c>
    </row>
    <row r="48" spans="1:3">
      <c r="A48" t="s" s="3">
        <v>641</v>
      </c>
    </row>
    <row r="49" spans="1:3">
      <c r="A49" t="s" s="4">
        <v>642</v>
      </c>
      <c r="B49" t="n" s="5">
        <v>0</v>
      </c>
      <c r="C49" t="n" s="5">
        <v>0</v>
      </c>
    </row>
    <row r="50" spans="1:3">
      <c r="A50" t="s" s="4">
        <v>643</v>
      </c>
      <c r="B50" t="n" s="5">
        <v>0</v>
      </c>
      <c r="C50" t="n" s="5">
        <v>0</v>
      </c>
    </row>
    <row r="51" spans="1:3">
      <c r="A51" t="s" s="4">
        <v>644</v>
      </c>
      <c r="B51" t="n" s="5">
        <v>0</v>
      </c>
      <c r="C51" t="n" s="5">
        <v>0</v>
      </c>
    </row>
    <row r="52" spans="1:3">
      <c r="A52" t="s" s="4">
        <v>646</v>
      </c>
    </row>
    <row r="53" spans="1:3">
      <c r="A53" t="s" s="3">
        <v>630</v>
      </c>
    </row>
    <row r="54" spans="1:3">
      <c r="A54" t="s" s="4">
        <v>33</v>
      </c>
      <c r="B54" t="n" s="5">
        <v>0</v>
      </c>
      <c r="C54" t="n" s="5">
        <v>0</v>
      </c>
    </row>
    <row r="55" spans="1:3">
      <c r="A55" t="s" s="4">
        <v>634</v>
      </c>
      <c r="B55" t="n" s="5">
        <v>0</v>
      </c>
      <c r="C55" t="n" s="5">
        <v>0</v>
      </c>
    </row>
    <row r="56" spans="1:3">
      <c r="A56" t="s" s="4">
        <v>631</v>
      </c>
      <c r="B56" t="n" s="5">
        <v>0</v>
      </c>
      <c r="C56" t="n" s="5">
        <v>0</v>
      </c>
    </row>
    <row r="57" spans="1:3">
      <c r="A57" t="s" s="4">
        <v>632</v>
      </c>
      <c r="B57" t="n" s="5">
        <v>0</v>
      </c>
      <c r="C57" t="n" s="5">
        <v>0</v>
      </c>
    </row>
    <row r="58" spans="1:3">
      <c r="A58" t="s" s="4">
        <v>37</v>
      </c>
      <c r="B58" t="n" s="5">
        <v>0</v>
      </c>
      <c r="C58" t="n" s="5">
        <v>0</v>
      </c>
    </row>
    <row r="59" spans="1:3">
      <c r="A59" t="s" s="4">
        <v>635</v>
      </c>
      <c r="B59" t="n" s="5">
        <v>2753742</v>
      </c>
      <c r="C59" t="n" s="5">
        <v>2691906</v>
      </c>
    </row>
    <row r="60" spans="1:3">
      <c r="A60" t="s" s="4">
        <v>42</v>
      </c>
      <c r="B60" t="n" s="5">
        <v>0</v>
      </c>
      <c r="C60" t="n" s="5">
        <v>0</v>
      </c>
    </row>
    <row r="61" spans="1:3">
      <c r="A61" t="s" s="4">
        <v>43</v>
      </c>
      <c r="B61" t="n" s="5">
        <v>0</v>
      </c>
      <c r="C61" t="n" s="5">
        <v>0</v>
      </c>
    </row>
    <row r="62" spans="1:3">
      <c r="A62" t="s" s="4">
        <v>636</v>
      </c>
      <c r="B62" t="n" s="5">
        <v>0</v>
      </c>
      <c r="C62" t="n" s="5">
        <v>0</v>
      </c>
    </row>
    <row r="63" spans="1:3">
      <c r="A63" t="s" s="4">
        <v>47</v>
      </c>
      <c r="B63" t="n" s="5">
        <v>3235</v>
      </c>
      <c r="C63" t="n" s="5">
        <v>2968</v>
      </c>
    </row>
    <row r="64" spans="1:3">
      <c r="A64" t="s" s="3">
        <v>637</v>
      </c>
    </row>
    <row r="65" spans="1:3">
      <c r="A65" t="s" s="4">
        <v>638</v>
      </c>
      <c r="B65" t="n" s="5">
        <v>0</v>
      </c>
      <c r="C65" t="n" s="5">
        <v>0</v>
      </c>
    </row>
    <row r="66" spans="1:3">
      <c r="A66" t="s" s="4">
        <v>55</v>
      </c>
      <c r="B66" t="n" s="5">
        <v>241765</v>
      </c>
      <c r="C66" t="n" s="5">
        <v>235193</v>
      </c>
    </row>
    <row r="67" spans="1:3">
      <c r="A67" t="s" s="4">
        <v>639</v>
      </c>
      <c r="B67" t="n" s="5">
        <v>0</v>
      </c>
      <c r="C67" t="n" s="5">
        <v>0</v>
      </c>
    </row>
    <row r="68" spans="1:3">
      <c r="A68" t="s" s="4">
        <v>57</v>
      </c>
      <c r="B68" t="n" s="5">
        <v>0</v>
      </c>
      <c r="C68" t="n" s="5">
        <v>0</v>
      </c>
    </row>
    <row r="69" spans="1:3">
      <c r="A69" t="s" s="4">
        <v>58</v>
      </c>
      <c r="B69" t="n" s="5">
        <v>49073</v>
      </c>
      <c r="C69" t="n" s="5">
        <v>35615</v>
      </c>
    </row>
    <row r="70" spans="1:3">
      <c r="A70" t="s" s="4">
        <v>640</v>
      </c>
      <c r="B70" t="n" s="5">
        <v>0</v>
      </c>
      <c r="C70" t="n" s="5">
        <v>0</v>
      </c>
    </row>
    <row r="71" spans="1:3">
      <c r="A71" t="s" s="3">
        <v>641</v>
      </c>
    </row>
    <row r="72" spans="1:3">
      <c r="A72" t="s" s="4">
        <v>642</v>
      </c>
      <c r="B72" t="n" s="5">
        <v>0</v>
      </c>
      <c r="C72" t="n" s="5">
        <v>0</v>
      </c>
    </row>
    <row r="73" spans="1:3">
      <c r="A73" t="s" s="4">
        <v>643</v>
      </c>
      <c r="B73" t="n" s="5">
        <v>0</v>
      </c>
      <c r="C73" t="n" s="5">
        <v>0</v>
      </c>
    </row>
    <row r="74" spans="1:3">
      <c r="A74" t="s" s="4">
        <v>644</v>
      </c>
      <c r="B74" t="n" s="5">
        <v>0</v>
      </c>
      <c r="C74" t="n" s="5">
        <v>0</v>
      </c>
    </row>
    <row r="75" spans="1:3">
      <c r="A75" t="s" s="4">
        <v>647</v>
      </c>
    </row>
    <row r="76" spans="1:3">
      <c r="A76" t="s" s="3">
        <v>630</v>
      </c>
    </row>
    <row r="77" spans="1:3">
      <c r="A77" t="s" s="4">
        <v>33</v>
      </c>
      <c r="B77" t="n" s="5">
        <v>145031</v>
      </c>
      <c r="C77" t="n" s="5">
        <v>105517</v>
      </c>
    </row>
    <row r="78" spans="1:3">
      <c r="A78" t="s" s="4">
        <v>634</v>
      </c>
      <c r="B78" t="n" s="5">
        <v>6665</v>
      </c>
      <c r="C78" t="n" s="5">
        <v>8197</v>
      </c>
    </row>
    <row r="79" spans="1:3">
      <c r="A79" t="s" s="4">
        <v>631</v>
      </c>
      <c r="B79" t="n" s="5">
        <v>581236</v>
      </c>
      <c r="C79" t="n" s="5">
        <v>640186</v>
      </c>
    </row>
    <row r="80" spans="1:3">
      <c r="A80" t="s" s="4">
        <v>632</v>
      </c>
      <c r="B80" t="n" s="5">
        <v>1661</v>
      </c>
      <c r="C80" t="n" s="5">
        <v>1662</v>
      </c>
    </row>
    <row r="81" spans="1:3">
      <c r="A81" t="s" s="4">
        <v>37</v>
      </c>
      <c r="B81" t="n" s="5">
        <v>1993</v>
      </c>
      <c r="C81" t="n" s="5">
        <v>2264</v>
      </c>
    </row>
    <row r="82" spans="1:3">
      <c r="A82" t="s" s="4">
        <v>635</v>
      </c>
      <c r="B82" t="n" s="5">
        <v>2757641</v>
      </c>
      <c r="C82" t="n" s="5">
        <v>2699377</v>
      </c>
    </row>
    <row r="83" spans="1:3">
      <c r="A83" t="s" s="4">
        <v>42</v>
      </c>
      <c r="B83" t="n" s="5">
        <v>17927</v>
      </c>
      <c r="C83" t="n" s="5">
        <v>17927</v>
      </c>
    </row>
    <row r="84" spans="1:3">
      <c r="A84" t="s" s="4">
        <v>43</v>
      </c>
      <c r="B84" t="n" s="5">
        <v>4887</v>
      </c>
      <c r="C84" t="n" s="5">
        <v>4869</v>
      </c>
    </row>
    <row r="85" spans="1:3">
      <c r="A85" t="s" s="4">
        <v>636</v>
      </c>
      <c r="B85" t="n" s="5">
        <v>12801</v>
      </c>
      <c r="C85" t="n" s="5">
        <v>13548</v>
      </c>
    </row>
    <row r="86" spans="1:3">
      <c r="A86" t="s" s="4">
        <v>47</v>
      </c>
      <c r="B86" t="n" s="5">
        <v>3235</v>
      </c>
      <c r="C86" t="n" s="5">
        <v>2968</v>
      </c>
    </row>
    <row r="87" spans="1:3">
      <c r="A87" t="s" s="3">
        <v>637</v>
      </c>
    </row>
    <row r="88" spans="1:3">
      <c r="A88" t="s" s="4">
        <v>638</v>
      </c>
      <c r="B88" t="n" s="5">
        <v>2913071</v>
      </c>
      <c r="C88" t="n" s="5">
        <v>2874257</v>
      </c>
    </row>
    <row r="89" spans="1:3">
      <c r="A89" t="s" s="4">
        <v>55</v>
      </c>
      <c r="B89" t="n" s="5">
        <v>241776</v>
      </c>
      <c r="C89" t="n" s="5">
        <v>235186</v>
      </c>
    </row>
    <row r="90" spans="1:3">
      <c r="A90" t="s" s="4">
        <v>639</v>
      </c>
      <c r="B90" t="n" s="5">
        <v>12220</v>
      </c>
      <c r="C90" t="n" s="5">
        <v>11041</v>
      </c>
    </row>
    <row r="91" spans="1:3">
      <c r="A91" t="s" s="4">
        <v>57</v>
      </c>
      <c r="B91" t="n" s="5">
        <v>51112</v>
      </c>
      <c r="C91" t="n" s="5">
        <v>61170</v>
      </c>
    </row>
    <row r="92" spans="1:3">
      <c r="A92" t="s" s="4">
        <v>58</v>
      </c>
      <c r="B92" t="n" s="5">
        <v>61341</v>
      </c>
      <c r="C92" t="n" s="5">
        <v>61341</v>
      </c>
    </row>
    <row r="93" spans="1:3">
      <c r="A93" t="s" s="4">
        <v>640</v>
      </c>
      <c r="B93" t="n" s="5">
        <v>1336</v>
      </c>
      <c r="C93" t="n" s="5">
        <v>908</v>
      </c>
    </row>
    <row r="94" spans="1:3">
      <c r="A94" t="s" s="3">
        <v>641</v>
      </c>
    </row>
    <row r="95" spans="1:3">
      <c r="A95" t="s" s="4">
        <v>642</v>
      </c>
      <c r="B95" t="n" s="5">
        <v>0</v>
      </c>
      <c r="C95" t="n" s="5">
        <v>0</v>
      </c>
    </row>
    <row r="96" spans="1:3">
      <c r="A96" t="s" s="4">
        <v>643</v>
      </c>
      <c r="B96" t="n" s="5">
        <v>0</v>
      </c>
      <c r="C96" t="n" s="5">
        <v>0</v>
      </c>
    </row>
    <row r="97" spans="1:3">
      <c r="A97" t="s" s="4">
        <v>644</v>
      </c>
      <c r="B97" t="n" s="7">
        <v>0</v>
      </c>
      <c r="C97"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8</v>
      </c>
      <c r="B1" t="s" s="2">
        <v>78</v>
      </c>
      <c r="D1" t="s" s="2">
        <v>1</v>
      </c>
    </row>
    <row r="2" spans="1:5">
      <c r="B2" t="s" s="2">
        <v>2</v>
      </c>
      <c r="C2" t="s" s="2">
        <v>79</v>
      </c>
      <c r="D2" t="s" s="2">
        <v>2</v>
      </c>
      <c r="E2" t="s" s="2">
        <v>79</v>
      </c>
    </row>
    <row r="3" spans="1:5">
      <c r="A3" t="s" s="3">
        <v>649</v>
      </c>
    </row>
    <row r="4" spans="1:5">
      <c r="A4" t="s" s="4">
        <v>122</v>
      </c>
      <c r="B4" t="n" s="7">
        <v>12402</v>
      </c>
      <c r="C4" t="n" s="7">
        <v>12195</v>
      </c>
      <c r="D4" t="n" s="7">
        <v>23340</v>
      </c>
      <c r="E4" t="n" s="7">
        <v>22335</v>
      </c>
    </row>
    <row r="5" spans="1:5">
      <c r="A5" t="s" s="3">
        <v>650</v>
      </c>
    </row>
    <row r="6" spans="1:5">
      <c r="A6" t="s" s="4">
        <v>651</v>
      </c>
      <c r="B6" t="n" s="5">
        <v>17421000</v>
      </c>
      <c r="C6" t="n" s="5">
        <v>17318000</v>
      </c>
      <c r="D6" t="n" s="5">
        <v>17411000</v>
      </c>
      <c r="E6" t="n" s="5">
        <v>17313000</v>
      </c>
    </row>
    <row r="7" spans="1:5">
      <c r="A7" t="s" s="3">
        <v>652</v>
      </c>
    </row>
    <row r="8" spans="1:5">
      <c r="A8" t="s" s="4">
        <v>653</v>
      </c>
      <c r="B8" t="n" s="5">
        <v>44000</v>
      </c>
      <c r="C8" t="n" s="5">
        <v>75000</v>
      </c>
      <c r="D8" t="n" s="5">
        <v>47000</v>
      </c>
      <c r="E8" t="n" s="5">
        <v>80000</v>
      </c>
    </row>
    <row r="9" spans="1:5">
      <c r="A9" t="s" s="4">
        <v>654</v>
      </c>
      <c r="B9" t="n" s="5">
        <v>17465000</v>
      </c>
      <c r="C9" t="n" s="5">
        <v>17393000</v>
      </c>
      <c r="D9" t="n" s="5">
        <v>17458000</v>
      </c>
      <c r="E9" t="n" s="5">
        <v>17393000</v>
      </c>
    </row>
    <row r="10" spans="1:5">
      <c r="A10" t="s" s="3">
        <v>655</v>
      </c>
    </row>
    <row r="11" spans="1:5">
      <c r="A11" t="s" s="4">
        <v>129</v>
      </c>
      <c r="B11" t="n" s="8">
        <v>0.71</v>
      </c>
      <c r="C11" t="n" s="8">
        <v>0.7</v>
      </c>
      <c r="D11" t="n" s="8">
        <v>1.34</v>
      </c>
      <c r="E11" t="n" s="8">
        <v>1.29</v>
      </c>
    </row>
    <row r="12" spans="1:5">
      <c r="A12" t="s" s="4">
        <v>130</v>
      </c>
      <c r="B12" t="n" s="8">
        <v>0.71</v>
      </c>
      <c r="C12" t="n" s="8">
        <v>0.7</v>
      </c>
      <c r="D12" t="n" s="8">
        <v>1.34</v>
      </c>
      <c r="E12" t="n" s="8">
        <v>1.28</v>
      </c>
    </row>
    <row r="13" spans="1:5">
      <c r="A13" t="s" s="4">
        <v>656</v>
      </c>
    </row>
    <row r="14" spans="1:5">
      <c r="A14" t="s" s="3">
        <v>657</v>
      </c>
    </row>
    <row r="15" spans="1:5">
      <c r="A15" t="s" s="4">
        <v>658</v>
      </c>
      <c r="B15" t="n" s="5">
        <v>58063</v>
      </c>
      <c r="C15" t="n" s="5">
        <v>65519</v>
      </c>
      <c r="D15" t="n" s="5">
        <v>58063</v>
      </c>
      <c r="E15" t="n" s="5">
        <v>0</v>
      </c>
    </row>
    <row r="16" spans="1:5">
      <c r="A16" t="s" s="4">
        <v>659</v>
      </c>
      <c r="B16" t="n" s="9">
        <v>35.409</v>
      </c>
      <c r="C16" t="n" s="9">
        <v>35.409</v>
      </c>
      <c r="D16" t="n" s="9">
        <v>35.409</v>
      </c>
      <c r="E16" t="n" s="9">
        <v>35.4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0</v>
      </c>
      <c r="B1" t="s" s="2">
        <v>78</v>
      </c>
      <c r="D1" t="s" s="2">
        <v>1</v>
      </c>
    </row>
    <row r="2" spans="1:5">
      <c r="B2" t="s" s="2">
        <v>2</v>
      </c>
      <c r="C2" t="s" s="2">
        <v>79</v>
      </c>
      <c r="D2" t="s" s="2">
        <v>2</v>
      </c>
      <c r="E2" t="s" s="2">
        <v>79</v>
      </c>
    </row>
    <row r="3" spans="1:5">
      <c r="A3" t="s" s="3">
        <v>661</v>
      </c>
    </row>
    <row r="4" spans="1:5">
      <c r="A4" t="s" s="4">
        <v>662</v>
      </c>
      <c r="B4" t="n" s="7">
        <v>4376</v>
      </c>
      <c r="C4" t="n" s="7">
        <v>5619</v>
      </c>
      <c r="D4" t="n" s="7">
        <v>9360</v>
      </c>
      <c r="E4" t="n" s="7">
        <v>10088</v>
      </c>
    </row>
    <row r="5" spans="1:5">
      <c r="A5" t="s" s="4">
        <v>122</v>
      </c>
      <c r="B5" t="n" s="5">
        <v>12402</v>
      </c>
      <c r="C5" t="n" s="5">
        <v>12195</v>
      </c>
      <c r="D5" t="n" s="5">
        <v>23340</v>
      </c>
      <c r="E5" t="n" s="5">
        <v>22335</v>
      </c>
    </row>
    <row r="6" spans="1:5">
      <c r="A6" t="s" s="4">
        <v>663</v>
      </c>
    </row>
    <row r="7" spans="1:5">
      <c r="A7" t="s" s="3">
        <v>661</v>
      </c>
    </row>
    <row r="8" spans="1:5">
      <c r="A8" t="s" s="4">
        <v>103</v>
      </c>
      <c r="B8" t="n" s="5">
        <v>-14</v>
      </c>
      <c r="C8" t="n" s="5">
        <v>-51</v>
      </c>
      <c r="D8" t="n" s="5">
        <v>130</v>
      </c>
      <c r="E8" t="n" s="5">
        <v>-111</v>
      </c>
    </row>
    <row r="9" spans="1:5">
      <c r="A9" t="s" s="4">
        <v>662</v>
      </c>
      <c r="B9" t="n" s="5">
        <v>-5</v>
      </c>
      <c r="C9" t="n" s="5">
        <v>-18</v>
      </c>
      <c r="D9" t="n" s="5">
        <v>45</v>
      </c>
      <c r="E9" t="n" s="5">
        <v>-39</v>
      </c>
    </row>
    <row r="10" spans="1:5">
      <c r="A10" t="s" s="4">
        <v>122</v>
      </c>
      <c r="B10" t="n" s="7">
        <v>-9</v>
      </c>
      <c r="C10" t="n" s="7">
        <v>-33</v>
      </c>
      <c r="D10" t="n" s="7">
        <v>85</v>
      </c>
      <c r="E10" t="n" s="7">
        <v>-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4</v>
      </c>
      <c r="B1" t="s" s="2">
        <v>1</v>
      </c>
    </row>
    <row r="2" spans="1:3">
      <c r="B2" t="s" s="2">
        <v>2</v>
      </c>
      <c r="C2" t="s" s="2">
        <v>79</v>
      </c>
    </row>
    <row r="3" spans="1:3">
      <c r="A3" t="s" s="3">
        <v>135</v>
      </c>
    </row>
    <row r="4" spans="1:3">
      <c r="A4" t="s" s="4">
        <v>122</v>
      </c>
      <c r="B4" t="n" s="7">
        <v>23340</v>
      </c>
      <c r="C4" t="n" s="7">
        <v>22335</v>
      </c>
    </row>
    <row r="5" spans="1:3">
      <c r="A5" t="s" s="3">
        <v>136</v>
      </c>
    </row>
    <row r="6" spans="1:3">
      <c r="A6" t="s" s="4">
        <v>137</v>
      </c>
      <c r="B6" t="n" s="5">
        <v>2027</v>
      </c>
      <c r="C6" t="n" s="5">
        <v>2256</v>
      </c>
    </row>
    <row r="7" spans="1:3">
      <c r="A7" t="s" s="4">
        <v>138</v>
      </c>
      <c r="B7" t="n" s="5">
        <v>396</v>
      </c>
      <c r="C7" t="n" s="5">
        <v>935</v>
      </c>
    </row>
    <row r="8" spans="1:3">
      <c r="A8" t="s" s="4">
        <v>139</v>
      </c>
      <c r="B8" t="n" s="5">
        <v>387</v>
      </c>
      <c r="C8" t="n" s="5">
        <v>344</v>
      </c>
    </row>
    <row r="9" spans="1:3">
      <c r="A9" t="s" s="4">
        <v>140</v>
      </c>
      <c r="B9" t="n" s="5">
        <v>148</v>
      </c>
      <c r="C9" t="n" s="5">
        <v>10</v>
      </c>
    </row>
    <row r="10" spans="1:3">
      <c r="A10" t="s" s="4">
        <v>95</v>
      </c>
      <c r="B10" t="n" s="5">
        <v>4220</v>
      </c>
      <c r="C10" t="n" s="5">
        <v>2080</v>
      </c>
    </row>
    <row r="11" spans="1:3">
      <c r="A11" t="s" s="4">
        <v>141</v>
      </c>
      <c r="B11" t="n" s="5">
        <v>363</v>
      </c>
      <c r="C11" t="n" s="5">
        <v>1161</v>
      </c>
    </row>
    <row r="12" spans="1:3">
      <c r="A12" t="s" s="4">
        <v>142</v>
      </c>
      <c r="B12" t="n" s="5">
        <v>-1113</v>
      </c>
      <c r="C12" t="n" s="5">
        <v>-478</v>
      </c>
    </row>
    <row r="13" spans="1:3">
      <c r="A13" t="s" s="4">
        <v>143</v>
      </c>
      <c r="B13" t="n" s="5">
        <v>-130</v>
      </c>
      <c r="C13" t="n" s="5">
        <v>111</v>
      </c>
    </row>
    <row r="14" spans="1:3">
      <c r="A14" t="s" s="4">
        <v>144</v>
      </c>
      <c r="B14" t="n" s="5">
        <v>61</v>
      </c>
      <c r="C14" t="n" s="5">
        <v>43</v>
      </c>
    </row>
    <row r="15" spans="1:3">
      <c r="A15" t="s" s="4">
        <v>145</v>
      </c>
      <c r="B15" t="n" s="5">
        <v>42455</v>
      </c>
      <c r="C15" t="n" s="5">
        <v>20310</v>
      </c>
    </row>
    <row r="16" spans="1:3">
      <c r="A16" t="s" s="4">
        <v>146</v>
      </c>
      <c r="B16" t="n" s="5">
        <v>-41071</v>
      </c>
      <c r="C16" t="n" s="5">
        <v>-19900</v>
      </c>
    </row>
    <row r="17" spans="1:3">
      <c r="A17" t="s" s="4">
        <v>147</v>
      </c>
      <c r="B17" t="n" s="5">
        <v>1372</v>
      </c>
      <c r="C17" t="n" s="5">
        <v>1349</v>
      </c>
    </row>
    <row r="18" spans="1:3">
      <c r="A18" t="s" s="4">
        <v>148</v>
      </c>
      <c r="B18" t="n" s="5">
        <v>-793</v>
      </c>
      <c r="C18" t="n" s="5">
        <v>-711</v>
      </c>
    </row>
    <row r="19" spans="1:3">
      <c r="A19" t="s" s="3">
        <v>149</v>
      </c>
    </row>
    <row r="20" spans="1:3">
      <c r="A20" t="s" s="4">
        <v>150</v>
      </c>
      <c r="B20" t="n" s="5">
        <v>30</v>
      </c>
      <c r="C20" t="n" s="5">
        <v>507</v>
      </c>
    </row>
    <row r="21" spans="1:3">
      <c r="A21" t="s" s="4">
        <v>151</v>
      </c>
      <c r="B21" t="n" s="5">
        <v>-297</v>
      </c>
      <c r="C21" t="n" s="5">
        <v>-145</v>
      </c>
    </row>
    <row r="22" spans="1:3">
      <c r="A22" t="s" s="3">
        <v>152</v>
      </c>
    </row>
    <row r="23" spans="1:3">
      <c r="A23" t="s" s="4">
        <v>49</v>
      </c>
      <c r="B23" t="n" s="5">
        <v>-9372</v>
      </c>
      <c r="C23" t="n" s="5">
        <v>1123</v>
      </c>
    </row>
    <row r="24" spans="1:3">
      <c r="A24" t="s" s="4">
        <v>59</v>
      </c>
      <c r="B24" t="n" s="5">
        <v>-4204</v>
      </c>
      <c r="C24" t="n" s="5">
        <v>-684</v>
      </c>
    </row>
    <row r="25" spans="1:3">
      <c r="A25" t="s" s="4">
        <v>153</v>
      </c>
      <c r="B25" t="n" s="5">
        <v>17819</v>
      </c>
      <c r="C25" t="n" s="5">
        <v>30646</v>
      </c>
    </row>
    <row r="26" spans="1:3">
      <c r="A26" t="s" s="3">
        <v>154</v>
      </c>
    </row>
    <row r="27" spans="1:3">
      <c r="A27" t="s" s="4">
        <v>155</v>
      </c>
      <c r="B27" t="n" s="5">
        <v>1532</v>
      </c>
      <c r="C27" t="n" s="5">
        <v>95</v>
      </c>
    </row>
    <row r="28" spans="1:3">
      <c r="A28" t="s" s="3">
        <v>156</v>
      </c>
    </row>
    <row r="29" spans="1:3">
      <c r="A29" t="s" s="4">
        <v>157</v>
      </c>
      <c r="B29" t="n" s="5">
        <v>-13816</v>
      </c>
      <c r="C29" t="n" s="5">
        <v>-175553</v>
      </c>
    </row>
    <row r="30" spans="1:3">
      <c r="A30" t="s" s="4">
        <v>158</v>
      </c>
      <c r="B30" t="n" s="5">
        <v>40944</v>
      </c>
      <c r="C30" t="n" s="5">
        <v>112949</v>
      </c>
    </row>
    <row r="31" spans="1:3">
      <c r="A31" t="s" s="4">
        <v>159</v>
      </c>
      <c r="B31" t="n" s="5">
        <v>30512</v>
      </c>
      <c r="C31" t="n" s="5">
        <v>35776</v>
      </c>
    </row>
    <row r="32" spans="1:3">
      <c r="A32" t="s" s="3">
        <v>160</v>
      </c>
    </row>
    <row r="33" spans="1:3">
      <c r="A33" t="s" s="4">
        <v>161</v>
      </c>
      <c r="B33" t="n" s="5">
        <v>1</v>
      </c>
      <c r="C33" t="n" s="5">
        <v>0</v>
      </c>
    </row>
    <row r="34" spans="1:3">
      <c r="A34" t="s" s="4">
        <v>162</v>
      </c>
      <c r="B34" t="n" s="5">
        <v>-66589</v>
      </c>
      <c r="C34" t="n" s="5">
        <v>-17970</v>
      </c>
    </row>
    <row r="35" spans="1:3">
      <c r="A35" t="s" s="4">
        <v>163</v>
      </c>
      <c r="B35" t="n" s="5">
        <v>-1067</v>
      </c>
      <c r="C35" t="n" s="5">
        <v>-702</v>
      </c>
    </row>
    <row r="36" spans="1:3">
      <c r="A36" t="s" s="4">
        <v>164</v>
      </c>
      <c r="B36" t="n" s="5">
        <v>-23</v>
      </c>
      <c r="C36" t="n" s="5">
        <v>18</v>
      </c>
    </row>
    <row r="37" spans="1:3">
      <c r="A37" t="s" s="4">
        <v>165</v>
      </c>
      <c r="B37" t="n" s="5">
        <v>0</v>
      </c>
      <c r="C37" t="n" s="5">
        <v>7746</v>
      </c>
    </row>
    <row r="38" spans="1:3">
      <c r="A38" t="s" s="4">
        <v>166</v>
      </c>
      <c r="B38" t="n" s="5">
        <v>-18</v>
      </c>
      <c r="C38" t="n" s="5">
        <v>-1</v>
      </c>
    </row>
    <row r="39" spans="1:3">
      <c r="A39" t="s" s="4">
        <v>167</v>
      </c>
      <c r="B39" t="n" s="5">
        <v>4015</v>
      </c>
      <c r="C39" t="n" s="5">
        <v>3150</v>
      </c>
    </row>
    <row r="40" spans="1:3">
      <c r="A40" t="s" s="4">
        <v>168</v>
      </c>
      <c r="B40" t="n" s="5">
        <v>-85</v>
      </c>
      <c r="C40" t="n" s="5">
        <v>0</v>
      </c>
    </row>
    <row r="41" spans="1:3">
      <c r="A41" t="s" s="4">
        <v>169</v>
      </c>
      <c r="B41" t="n" s="5">
        <v>-4594</v>
      </c>
      <c r="C41" t="n" s="5">
        <v>-34492</v>
      </c>
    </row>
    <row r="42" spans="1:3">
      <c r="A42" t="s" s="3">
        <v>170</v>
      </c>
    </row>
    <row r="43" spans="1:3">
      <c r="A43" t="s" s="4">
        <v>171</v>
      </c>
      <c r="B43" t="n" s="5">
        <v>38814</v>
      </c>
      <c r="C43" t="n" s="5">
        <v>32115</v>
      </c>
    </row>
    <row r="44" spans="1:3">
      <c r="A44" t="s" s="4">
        <v>172</v>
      </c>
      <c r="B44" t="n" s="5">
        <v>7769</v>
      </c>
      <c r="C44" t="n" s="5">
        <v>12652</v>
      </c>
    </row>
    <row r="45" spans="1:3">
      <c r="A45" t="s" s="4">
        <v>57</v>
      </c>
      <c r="B45" t="n" s="5">
        <v>70000</v>
      </c>
      <c r="C45" t="n" s="5">
        <v>0</v>
      </c>
    </row>
    <row r="46" spans="1:3">
      <c r="A46" t="s" s="4">
        <v>173</v>
      </c>
      <c r="B46" t="n" s="5">
        <v>-80058</v>
      </c>
      <c r="C46" t="n" s="5">
        <v>-58</v>
      </c>
    </row>
    <row r="47" spans="1:3">
      <c r="A47" t="s" s="4">
        <v>174</v>
      </c>
      <c r="B47" t="n" s="5">
        <v>593</v>
      </c>
      <c r="C47" t="n" s="5">
        <v>594</v>
      </c>
    </row>
    <row r="48" spans="1:3">
      <c r="A48" t="s" s="4">
        <v>175</v>
      </c>
      <c r="B48" t="n" s="5">
        <v>-189</v>
      </c>
      <c r="C48" t="n" s="5">
        <v>0</v>
      </c>
    </row>
    <row r="49" spans="1:3">
      <c r="A49" t="s" s="4">
        <v>140</v>
      </c>
      <c r="B49" t="n" s="5">
        <v>-148</v>
      </c>
      <c r="C49" t="n" s="5">
        <v>-10</v>
      </c>
    </row>
    <row r="50" spans="1:3">
      <c r="A50" t="s" s="4">
        <v>176</v>
      </c>
      <c r="B50" t="n" s="5">
        <v>-10492</v>
      </c>
      <c r="C50" t="n" s="5">
        <v>-10115</v>
      </c>
    </row>
    <row r="51" spans="1:3">
      <c r="A51" t="s" s="4">
        <v>177</v>
      </c>
      <c r="B51" t="n" s="5">
        <v>26289</v>
      </c>
      <c r="C51" t="n" s="5">
        <v>35178</v>
      </c>
    </row>
    <row r="52" spans="1:3">
      <c r="A52" t="s" s="4">
        <v>178</v>
      </c>
      <c r="B52" t="n" s="5">
        <v>39514</v>
      </c>
      <c r="C52" t="n" s="5">
        <v>31332</v>
      </c>
    </row>
    <row r="53" spans="1:3">
      <c r="A53" t="s" s="4">
        <v>179</v>
      </c>
      <c r="B53" t="n" s="5">
        <v>105517</v>
      </c>
      <c r="C53" t="n" s="5">
        <v>106641</v>
      </c>
    </row>
    <row r="54" spans="1:3">
      <c r="A54" t="s" s="4">
        <v>180</v>
      </c>
      <c r="B54" t="n" s="5">
        <v>145031</v>
      </c>
      <c r="C54" t="n" s="5">
        <v>137973</v>
      </c>
    </row>
    <row r="55" spans="1:3">
      <c r="A55" t="s" s="3">
        <v>181</v>
      </c>
    </row>
    <row r="56" spans="1:3">
      <c r="A56" t="s" s="4">
        <v>182</v>
      </c>
      <c r="B56" t="n" s="5">
        <v>12475</v>
      </c>
      <c r="C56" t="n" s="5">
        <v>6720</v>
      </c>
    </row>
    <row r="57" spans="1:3">
      <c r="A57" t="s" s="4">
        <v>183</v>
      </c>
      <c r="B57" t="n" s="5">
        <v>5337</v>
      </c>
      <c r="C57" t="n" s="5">
        <v>5431</v>
      </c>
    </row>
    <row r="58" spans="1:3">
      <c r="A58" t="s" s="3">
        <v>184</v>
      </c>
    </row>
    <row r="59" spans="1:3">
      <c r="A59" t="s" s="4">
        <v>185</v>
      </c>
      <c r="B59" t="n" s="5">
        <v>2165</v>
      </c>
      <c r="C59" t="n" s="5">
        <v>5225</v>
      </c>
    </row>
    <row r="60" spans="1:3">
      <c r="A60" t="s" s="4">
        <v>186</v>
      </c>
      <c r="B60" t="n" s="5">
        <v>214</v>
      </c>
      <c r="C60" t="n" s="5">
        <v>201</v>
      </c>
    </row>
    <row r="61" spans="1:3">
      <c r="A61" t="s" s="4">
        <v>187</v>
      </c>
      <c r="B61" t="n" s="7">
        <v>5969</v>
      </c>
      <c r="C61" t="n" s="7">
        <v>3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38</v>
      </c>
      <c r="B1" t="s" s="2">
        <v>1</v>
      </c>
    </row>
    <row r="2" spans="1:2">
      <c r="B2" t="s" s="2">
        <v>2</v>
      </c>
    </row>
    <row r="3" spans="1:2">
      <c r="A3" t="s" s="3">
        <v>197</v>
      </c>
    </row>
    <row r="4" spans="1:2">
      <c r="A4" t="s" s="4">
        <v>38</v>
      </c>
      <c r="B4" t="s"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Based Compensation</vt:lpstr>
      <vt:lpstr>Securities</vt:lpstr>
      <vt:lpstr>Loans</vt:lpstr>
      <vt:lpstr>Allowance for Loan and Lease Lo</vt:lpstr>
      <vt:lpstr>Other Real Estate Owned</vt:lpstr>
      <vt:lpstr>Repurchase Agreements</vt:lpstr>
      <vt:lpstr>Fair Market Value of Financial </vt:lpstr>
      <vt:lpstr>Earnings Per Share</vt:lpstr>
      <vt:lpstr>Accumulated Other Comprehensive</vt:lpstr>
      <vt:lpstr>Summary of Significant Accoun16</vt:lpstr>
      <vt:lpstr>Stock-Based Compensation (Table</vt:lpstr>
      <vt:lpstr>Securities (Tables)</vt:lpstr>
      <vt:lpstr>Loans (Tables)</vt:lpstr>
      <vt:lpstr>Allowance for Loan and Lease 20</vt:lpstr>
      <vt:lpstr>Other Real Estate Owned (Tables</vt:lpstr>
      <vt:lpstr>Repurchase Agreements (Tables)</vt:lpstr>
      <vt:lpstr>Fair Market Value of Financia23</vt:lpstr>
      <vt:lpstr>Earnings Per Share (Tables)</vt:lpstr>
      <vt:lpstr>Accumulated Other Comprehensi25</vt:lpstr>
      <vt:lpstr>Summary of Significant Accoun26</vt:lpstr>
      <vt:lpstr>Stock-Based Compensation (Detai</vt:lpstr>
      <vt:lpstr>Securities, Amortized Cost and </vt:lpstr>
      <vt:lpstr>Securities, Amortized Cost an29</vt:lpstr>
      <vt:lpstr>Securities, Securities in Conti</vt:lpstr>
      <vt:lpstr>Loans, Major Classifications of</vt:lpstr>
      <vt:lpstr>Loans, Nonaccrual Loans Segrega</vt:lpstr>
      <vt:lpstr>Loans, Credit Risk Profile Base</vt:lpstr>
      <vt:lpstr>Loans, Impaired Loans, Average </vt:lpstr>
      <vt:lpstr>Loans, Troubled Debt Restructur</vt:lpstr>
      <vt:lpstr>Allowance for Loan and Lease 36</vt:lpstr>
      <vt:lpstr>Other Real Estate Owned (Detail</vt:lpstr>
      <vt:lpstr>Repurchase Agreements (Details)</vt:lpstr>
      <vt:lpstr>Fair Market Value of Financia39</vt:lpstr>
      <vt:lpstr>Fair Value of Financial Assets </vt:lpstr>
      <vt:lpstr>Fair Value of Financial Asset41</vt:lpstr>
      <vt:lpstr>Earnings Per Share (Details)</vt:lpstr>
      <vt:lpstr>Accumulated Other Comprehen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59:06Z</dcterms:created>
  <dcterms:modified xmlns:dcterms="http://purl.org/dc/terms/" xmlns:xsi="http://www.w3.org/2001/XMLSchema-instance" xsi:type="dcterms:W3CDTF">2015-08-07T08:59:06Z</dcterms:modified>
  <dc:title xmlns:dc="http://purl.org/dc/elements/1.1/">Untitled</dc:title>
  <dc:description xmlns:dc="http://purl.org/dc/elements/1.1/"/>
  <dc:subject xmlns:dc="http://purl.org/dc/elements/1.1/"/>
  <cp:keywords/>
  <cp:category/>
</cp:coreProperties>
</file>